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Earnings per Common Share" sheetId="17" state="visible" r:id="rId17"/>
    <sheet xmlns:r="http://schemas.openxmlformats.org/officeDocument/2006/relationships" name="Fair Value Measurements" sheetId="18" state="visible" r:id="rId18"/>
    <sheet xmlns:r="http://schemas.openxmlformats.org/officeDocument/2006/relationships" name="Regulatory Capital" sheetId="19" state="visible" r:id="rId19"/>
    <sheet xmlns:r="http://schemas.openxmlformats.org/officeDocument/2006/relationships" name="Commitments, Contingencies and "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Loans Held for Investment (Tabl" sheetId="24" state="visible" r:id="rId24"/>
    <sheet xmlns:r="http://schemas.openxmlformats.org/officeDocument/2006/relationships" name="Allowance for Loan Losses (Tabl"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Derivative Financial Instrume_2" sheetId="28" state="visible" r:id="rId28"/>
    <sheet xmlns:r="http://schemas.openxmlformats.org/officeDocument/2006/relationships" name="Stockholders' Equity (Tables)" sheetId="29" state="visible" r:id="rId29"/>
    <sheet xmlns:r="http://schemas.openxmlformats.org/officeDocument/2006/relationships" name="Earnings per Common Share (Tabl" sheetId="30" state="visible" r:id="rId30"/>
    <sheet xmlns:r="http://schemas.openxmlformats.org/officeDocument/2006/relationships" name="Fair Value Measurements (Tables" sheetId="31" state="visible" r:id="rId31"/>
    <sheet xmlns:r="http://schemas.openxmlformats.org/officeDocument/2006/relationships" name="Regulatory Capital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stments - Additional Inform" sheetId="35" state="visible" r:id="rId35"/>
    <sheet xmlns:r="http://schemas.openxmlformats.org/officeDocument/2006/relationships" name="Investments - Amortized Cost an" sheetId="36" state="visible" r:id="rId36"/>
    <sheet xmlns:r="http://schemas.openxmlformats.org/officeDocument/2006/relationships" name="Investments - Gross Unrealized " sheetId="37" state="visible" r:id="rId37"/>
    <sheet xmlns:r="http://schemas.openxmlformats.org/officeDocument/2006/relationships" name="Investments - Maturity Table (D" sheetId="38" state="visible" r:id="rId38"/>
    <sheet xmlns:r="http://schemas.openxmlformats.org/officeDocument/2006/relationships" name="Loans Held for Investment - Add" sheetId="39" state="visible" r:id="rId39"/>
    <sheet xmlns:r="http://schemas.openxmlformats.org/officeDocument/2006/relationships" name="Loans Held for Investment - Stu" sheetId="40" state="visible" r:id="rId40"/>
    <sheet xmlns:r="http://schemas.openxmlformats.org/officeDocument/2006/relationships" name="Loans Held for Investment - S_2" sheetId="41" state="visible" r:id="rId41"/>
    <sheet xmlns:r="http://schemas.openxmlformats.org/officeDocument/2006/relationships" name="Allowance for Loan Losses - All" sheetId="42" state="visible" r:id="rId42"/>
    <sheet xmlns:r="http://schemas.openxmlformats.org/officeDocument/2006/relationships" name="Allowance for Loan Losses - Add" sheetId="43" state="visible" r:id="rId43"/>
    <sheet xmlns:r="http://schemas.openxmlformats.org/officeDocument/2006/relationships" name="Allowance for Loan Losses - Rec" sheetId="44" state="visible" r:id="rId44"/>
    <sheet xmlns:r="http://schemas.openxmlformats.org/officeDocument/2006/relationships" name="Allowance for Loan Losses - Ave" sheetId="45" state="visible" r:id="rId45"/>
    <sheet xmlns:r="http://schemas.openxmlformats.org/officeDocument/2006/relationships" name="Allowance for Loan Losses - Loa" sheetId="46" state="visible" r:id="rId46"/>
    <sheet xmlns:r="http://schemas.openxmlformats.org/officeDocument/2006/relationships" name="Allowance for Loan Losses - Mod" sheetId="47" state="visible" r:id="rId47"/>
    <sheet xmlns:r="http://schemas.openxmlformats.org/officeDocument/2006/relationships" name="Allowance for Loan Losses - L_2" sheetId="48" state="visible" r:id="rId48"/>
    <sheet xmlns:r="http://schemas.openxmlformats.org/officeDocument/2006/relationships" name="Allowance for Loan Losses - Age" sheetId="49" state="visible" r:id="rId49"/>
    <sheet xmlns:r="http://schemas.openxmlformats.org/officeDocument/2006/relationships" name="Allowance for Loan Losses - Acc" sheetId="50" state="visible" r:id="rId50"/>
    <sheet xmlns:r="http://schemas.openxmlformats.org/officeDocument/2006/relationships" name="Deposits - Summary of Total Dep" sheetId="51" state="visible" r:id="rId51"/>
    <sheet xmlns:r="http://schemas.openxmlformats.org/officeDocument/2006/relationships" name="Deposits - Additional Informati" sheetId="52" state="visible" r:id="rId52"/>
    <sheet xmlns:r="http://schemas.openxmlformats.org/officeDocument/2006/relationships" name="Deposits - Interest Bearing Dep" sheetId="53" state="visible" r:id="rId53"/>
    <sheet xmlns:r="http://schemas.openxmlformats.org/officeDocument/2006/relationships" name="Borrowings - Company Borrowings" sheetId="54" state="visible" r:id="rId54"/>
    <sheet xmlns:r="http://schemas.openxmlformats.org/officeDocument/2006/relationships" name="Borrowings - Additional Informa" sheetId="55" state="visible" r:id="rId55"/>
    <sheet xmlns:r="http://schemas.openxmlformats.org/officeDocument/2006/relationships" name="Borrowings - Securitizations (D" sheetId="56" state="visible" r:id="rId56"/>
    <sheet xmlns:r="http://schemas.openxmlformats.org/officeDocument/2006/relationships" name="Borrowings - Financing VIEs (De"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Derivative Financial Instrume_9" sheetId="64" state="visible" r:id="rId64"/>
    <sheet xmlns:r="http://schemas.openxmlformats.org/officeDocument/2006/relationships" name="Stockholders' Equity - Common S" sheetId="65" state="visible" r:id="rId65"/>
    <sheet xmlns:r="http://schemas.openxmlformats.org/officeDocument/2006/relationships" name="Stockholders' Equity - Addition" sheetId="66" state="visible" r:id="rId66"/>
    <sheet xmlns:r="http://schemas.openxmlformats.org/officeDocument/2006/relationships" name="Earnings per Common Share (Deta" sheetId="67" state="visible" r:id="rId67"/>
    <sheet xmlns:r="http://schemas.openxmlformats.org/officeDocument/2006/relationships" name="Fair Value Measurements - Valua" sheetId="68" state="visible" r:id="rId68"/>
    <sheet xmlns:r="http://schemas.openxmlformats.org/officeDocument/2006/relationships" name="Fair Value Measurements - Fair " sheetId="69" state="visible" r:id="rId69"/>
    <sheet xmlns:r="http://schemas.openxmlformats.org/officeDocument/2006/relationships" name="Regulatory Capital - Additional" sheetId="70" state="visible" r:id="rId70"/>
    <sheet xmlns:r="http://schemas.openxmlformats.org/officeDocument/2006/relationships" name="Regulatory Capital - U.S. Basel" sheetId="71" state="visible" r:id="rId71"/>
    <sheet xmlns:r="http://schemas.openxmlformats.org/officeDocument/2006/relationships" name="Commitments, Contingencies an_2" sheetId="72" state="visible" r:id="rId72"/>
    <sheet xmlns:r="http://schemas.openxmlformats.org/officeDocument/2006/relationships" name="Uncategorized Items - slm-20200" sheetId="73" state="visible" r:id="rId73"/>
  </sheets>
  <definedNames/>
  <calcPr calcId="124519" fullCalcOnLoad="1"/>
</workbook>
</file>

<file path=xl/sharedStrings.xml><?xml version="1.0" encoding="utf-8"?>
<sst xmlns="http://schemas.openxmlformats.org/spreadsheetml/2006/main" uniqueCount="1047">
  <si>
    <t>Cover page</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001-13251</t>
  </si>
  <si>
    <t>Entity Registrant Name</t>
  </si>
  <si>
    <t>SLM Corp</t>
  </si>
  <si>
    <t>Entity Incorporation, State or Country Code</t>
  </si>
  <si>
    <t>DE</t>
  </si>
  <si>
    <t>Entity Tax Identification Number</t>
  </si>
  <si>
    <t>52-2013874</t>
  </si>
  <si>
    <t>Entity Address, Address Line One</t>
  </si>
  <si>
    <t>300 Continental Drive</t>
  </si>
  <si>
    <t>Entity Address, City or Town</t>
  </si>
  <si>
    <t>Newark,</t>
  </si>
  <si>
    <t>Entity Address, State or Province</t>
  </si>
  <si>
    <t>Entity Address, Postal Zip Code</t>
  </si>
  <si>
    <t>19713</t>
  </si>
  <si>
    <t>City Area Code</t>
  </si>
  <si>
    <t>302</t>
  </si>
  <si>
    <t>Local Phone Number</t>
  </si>
  <si>
    <t>451-0200</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Amendment Flag</t>
  </si>
  <si>
    <t>Document Fiscal Year Focus</t>
  </si>
  <si>
    <t>2020</t>
  </si>
  <si>
    <t>Document Fiscal Period Focus</t>
  </si>
  <si>
    <t>Q1</t>
  </si>
  <si>
    <t>Entity Central Index Key</t>
  </si>
  <si>
    <t>0001032033</t>
  </si>
  <si>
    <t>Current Fiscal Year End Date</t>
  </si>
  <si>
    <t>--12-31</t>
  </si>
  <si>
    <t>Common Stock</t>
  </si>
  <si>
    <t>Title of 12(b) Security</t>
  </si>
  <si>
    <t>Common stock, par value $.20 per share</t>
  </si>
  <si>
    <t>Trading Symbol</t>
  </si>
  <si>
    <t>SLM</t>
  </si>
  <si>
    <t>Security Exchange Name</t>
  </si>
  <si>
    <t>NASDAQ</t>
  </si>
  <si>
    <t>Noncumulative Preferred Stock</t>
  </si>
  <si>
    <t>Floating Rate Non-Cumulative Preferred Stock, Series B, par value $.20 per share</t>
  </si>
  <si>
    <t>SLMBP</t>
  </si>
  <si>
    <t>CONSOLIDATED BALANCE SHEETS - USD ($) $ in Thousands</t>
  </si>
  <si>
    <t>Mar. 31, 2020</t>
  </si>
  <si>
    <t>Dec. 31, 2019</t>
  </si>
  <si>
    <t>Assets</t>
  </si>
  <si>
    <t>Cash and cash equivalents</t>
  </si>
  <si>
    <t>Investments [Abstract]</t>
  </si>
  <si>
    <t>Trading investments at fair value (cost of $12,551)</t>
  </si>
  <si>
    <t>Available-for-sale investments at fair value (cost of $607,867 and $485,756, respectively)</t>
  </si>
  <si>
    <t>Other investments</t>
  </si>
  <si>
    <t>Total investments</t>
  </si>
  <si>
    <t>Loans held for investment (net of allowance for losses of $1,673,324 and $441,912, respectively)</t>
  </si>
  <si>
    <t>Restricted cash</t>
  </si>
  <si>
    <t>Other interest-earning assets</t>
  </si>
  <si>
    <t>Accrued interest receivable</t>
  </si>
  <si>
    <t>Premises and equipment, net</t>
  </si>
  <si>
    <t>Income taxes receivable, net</t>
  </si>
  <si>
    <t>Tax indemnification receivable</t>
  </si>
  <si>
    <t>Other assets</t>
  </si>
  <si>
    <t>Total assets</t>
  </si>
  <si>
    <t>Liabilities</t>
  </si>
  <si>
    <t>Deposits</t>
  </si>
  <si>
    <t>Short-term borrowings</t>
  </si>
  <si>
    <t>Long-term borrowings</t>
  </si>
  <si>
    <t>Upromise member accounts</t>
  </si>
  <si>
    <t>Other liabilities</t>
  </si>
  <si>
    <t>Total liabilities</t>
  </si>
  <si>
    <t>Commitments and contingencies</t>
  </si>
  <si>
    <t xml:space="preserve"> </t>
  </si>
  <si>
    <t>Equity</t>
  </si>
  <si>
    <t>Series B: 4 million and 4 million shares issued, respectively, at stated value of $100 per share</t>
  </si>
  <si>
    <t>Common stock, par value $0.20 per share, 1.125 billion shares authorized: 456.4 million and 453.6 million shares issued, respectively</t>
  </si>
  <si>
    <t>Additional paid-in capital</t>
  </si>
  <si>
    <t>Accumulated other comprehensive income (loss) (net of tax expense (benefit) of ($13,979) and ($3,995), respectively)</t>
  </si>
  <si>
    <t>Retained earnings</t>
  </si>
  <si>
    <t>Total SLM Corporation stockholders’ equity before treasury stock</t>
  </si>
  <si>
    <t>Less: Common stock held in treasury at cost: 81.3 million and 32.5 million shares, respectively</t>
  </si>
  <si>
    <t>Total equity</t>
  </si>
  <si>
    <t>Total liabilities and equity</t>
  </si>
  <si>
    <t>CONSOLIDATED BALANCE SHEETS (Parenthetical) - USD ($) $ in Thousands</t>
  </si>
  <si>
    <t>Trading investments, cost</t>
  </si>
  <si>
    <t>Available-for-sale investments, cost</t>
  </si>
  <si>
    <t>Allowance for credit losses on loans and leases</t>
  </si>
  <si>
    <t>Preferred stock, par or stated value (in dollars per share)</t>
  </si>
  <si>
    <t>Preferred stock, shares authorized (in shares)</t>
  </si>
  <si>
    <t>Common stock, par value (in dollars per share)</t>
  </si>
  <si>
    <t>Common stock, shares authorized (in shares)</t>
  </si>
  <si>
    <t>Common stock, shares issued (in shares)</t>
  </si>
  <si>
    <t>Accumulated other comprehensive income, tax</t>
  </si>
  <si>
    <t>Treasury stock, shares (in shares)</t>
  </si>
  <si>
    <t>Series B Preferred Stock</t>
  </si>
  <si>
    <t>Preferred stock, shares outstanding (in shares)</t>
  </si>
  <si>
    <t>CONSOLIDATED STATEMENTS OF INCOME - USD ($) $ in Thousands</t>
  </si>
  <si>
    <t>Mar. 31, 2019</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t>
  </si>
  <si>
    <t>Gains on sales of loans, net</t>
  </si>
  <si>
    <t>Gains on derivatives and hedging activities, net</t>
  </si>
  <si>
    <t>Other income</t>
  </si>
  <si>
    <t>Total non-interest income</t>
  </si>
  <si>
    <t>Non-interest expenses:</t>
  </si>
  <si>
    <t>Compensation and benefits</t>
  </si>
  <si>
    <t>FDIC assessment fees</t>
  </si>
  <si>
    <t>Other operating expenses</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Declared dividends per common share attributable to SLM Corporation (in dollars per share)</t>
  </si>
  <si>
    <t>CONSOLIDATED STATEMENTS OF COMPREHENSIVE INCOME - USD ($) $ in Thousands</t>
  </si>
  <si>
    <t>Statement of Comprehensive Income [Abstract]</t>
  </si>
  <si>
    <t>Other comprehensive income (loss):</t>
  </si>
  <si>
    <t>Unrealized gains (losses) on investments</t>
  </si>
  <si>
    <t>Unrealized gains (losses) on cash flow hedges</t>
  </si>
  <si>
    <t>Total unrealized gains (losses)</t>
  </si>
  <si>
    <t>Income tax benefit (expense)</t>
  </si>
  <si>
    <t>Other comprehensive income (loss), net of tax benefit (expense)</t>
  </si>
  <si>
    <t>Total comprehensive income</t>
  </si>
  <si>
    <t>CONSOLIDATED STATEMENTS OF CHANGES IN EQUITY - USD ($) $ in Thousands</t>
  </si>
  <si>
    <t>Total</t>
  </si>
  <si>
    <t>Preferred Stock</t>
  </si>
  <si>
    <t>Treasury Stock</t>
  </si>
  <si>
    <t>Additional Paid-In Capital</t>
  </si>
  <si>
    <t>Accumulated Other Comprehensive Income (Loss)</t>
  </si>
  <si>
    <t>Retained Earnings</t>
  </si>
  <si>
    <t>Retained EarningsSeries B Preferred Stock</t>
  </si>
  <si>
    <t>Beginning Balance (in shares) at Dec. 31, 2018</t>
  </si>
  <si>
    <t>Beginning Balance, issued (in shares) at Dec. 31, 2018</t>
  </si>
  <si>
    <t>Beginning Balance at Dec. 31, 2018</t>
  </si>
  <si>
    <t>Increase (Decrease) in Stockholders' Equity [Roll Forward]</t>
  </si>
  <si>
    <t>Other comprehensive loss, net of tax</t>
  </si>
  <si>
    <t>Cash dividends:</t>
  </si>
  <si>
    <t>Issuance of common shares (in shares)</t>
  </si>
  <si>
    <t>Issuance of common shares</t>
  </si>
  <si>
    <t>Stock-based compensation expense</t>
  </si>
  <si>
    <t>Common stock repurchased (in shares)</t>
  </si>
  <si>
    <t>Common stock repurchased</t>
  </si>
  <si>
    <t>Shares repurchased related to employee stock-based compensation plans (in shares)</t>
  </si>
  <si>
    <t>Shares repurchased related to employee stock-based compensation plans</t>
  </si>
  <si>
    <t>Ending Balance (in shares) at Mar. 31, 2019</t>
  </si>
  <si>
    <t>Ending Balance, issued (in shares) at Mar. 31, 2019</t>
  </si>
  <si>
    <t>Ending Balance at Mar. 31, 2019</t>
  </si>
  <si>
    <t>Beginning Balance (in shares) at Dec. 31, 2019</t>
  </si>
  <si>
    <t>Beginning Balance, issued (in shares) at Dec. 31, 2019</t>
  </si>
  <si>
    <t>Beginning Balance at Dec. 31, 2019</t>
  </si>
  <si>
    <t>Dividend equivalent units related to employee stock-based compensation plans</t>
  </si>
  <si>
    <t>Ending Balance (in shares) at Mar. 31, 2020</t>
  </si>
  <si>
    <t>Ending Balance, issued (in shares) at Mar. 31, 2020</t>
  </si>
  <si>
    <t>Ending Balance at Mar. 31, 2020</t>
  </si>
  <si>
    <t>CONSOLIDATED STATEMENTS OF CHANGES IN EQUITY (Parenthetical) - $ / shares</t>
  </si>
  <si>
    <t>Common stock dividend (in dollars per share)</t>
  </si>
  <si>
    <t>Preferred stock dividend (in dollars per share)</t>
  </si>
  <si>
    <t>CONSOLIDATED STATEMENTS OF CASH FLOWS - USD ($) $ in Thousands</t>
  </si>
  <si>
    <t>Operating activities</t>
  </si>
  <si>
    <t>Adjustments to reconcile net income to net cash provided by (used in) operating activities:</t>
  </si>
  <si>
    <t>Provisions for credit losses</t>
  </si>
  <si>
    <t>Amortization of brokered deposit placement fee</t>
  </si>
  <si>
    <t>Amortization of Secured Borrowing Facility upfront fee</t>
  </si>
  <si>
    <t>Amortization of deferred loan origination costs and loan premium/(discounts), net</t>
  </si>
  <si>
    <t>Net amortization of discount on investments</t>
  </si>
  <si>
    <t>Unrealized loss on investments</t>
  </si>
  <si>
    <t>Increase in tax indemnification receivable</t>
  </si>
  <si>
    <t>Depreciation of premises and equipment</t>
  </si>
  <si>
    <t>Unrealized gains on derivatives and hedging activities, net</t>
  </si>
  <si>
    <t>Other adjustments to net income, net</t>
  </si>
  <si>
    <t>Changes in operating assets and liabilities:</t>
  </si>
  <si>
    <t>Increase in accrued interest receivable</t>
  </si>
  <si>
    <t>Increase in other interest-earning assets</t>
  </si>
  <si>
    <t>Increase in other assets</t>
  </si>
  <si>
    <t>Decrease in income taxes payable, net</t>
  </si>
  <si>
    <t>Increase in accrued interest payable</t>
  </si>
  <si>
    <t>Increase (decrease) in other liabilities</t>
  </si>
  <si>
    <t>Total adjustments</t>
  </si>
  <si>
    <t>Total net cash provided by operating activities</t>
  </si>
  <si>
    <t>Investing activities</t>
  </si>
  <si>
    <t>Loans acquired and originated</t>
  </si>
  <si>
    <t>Net proceeds from sales of loans held for investment</t>
  </si>
  <si>
    <t>Proceeds from claim payments</t>
  </si>
  <si>
    <t>Net decrease in loans held for investment</t>
  </si>
  <si>
    <t>Purchases of available-for-sale securities</t>
  </si>
  <si>
    <t>Proceeds from sales and maturities of available-for-sale securities</t>
  </si>
  <si>
    <t>Total net cash provided by (used in) investing activities</t>
  </si>
  <si>
    <t>Financing activities</t>
  </si>
  <si>
    <t>Brokered deposit placement fee</t>
  </si>
  <si>
    <t>Net increase in certificates of deposit</t>
  </si>
  <si>
    <t>Net increase (decrease) in other deposits</t>
  </si>
  <si>
    <t>Borrowings collateralized by loans in securitization trusts - issued</t>
  </si>
  <si>
    <t>Borrowings collateralized by loans in securitization trusts - repaid</t>
  </si>
  <si>
    <t>Repayment of borrowings under Secured Borrowing Facility</t>
  </si>
  <si>
    <t>Fees paid on Secured Borrowing Facility</t>
  </si>
  <si>
    <t>Common stock dividends paid</t>
  </si>
  <si>
    <t>Preferred stock 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disbursements made for:</t>
  </si>
  <si>
    <t>Interest</t>
  </si>
  <si>
    <t>Income taxes paid</t>
  </si>
  <si>
    <t>Income taxes refunded</t>
  </si>
  <si>
    <t>Reconciliation of the Consolidated Statements of Cash Flows to the Consolidated Balance Sheets:</t>
  </si>
  <si>
    <t>Total cash, cash equivalents and restricted cash</t>
  </si>
  <si>
    <t>Significant Accounting Policies</t>
  </si>
  <si>
    <t>Accounting Policies [Abstract]</t>
  </si>
  <si>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0 are not necessarily indicative of the results for the year ending December 31, 2020 or for any other period. These unaudited financial statements should be read in conjunction with the audited financial statements and related notes included in our Annual Report on Form 10-K for the year ended December 31, 2019 (the “2019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and Personal Loan portfolio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loan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xogenous factors over a reasonable and supportable period. The reasonable and supportable period is meant to represent the period in which we believe we can estimate the impact of forecasted economic variables in our expected losses. At the end of the reasonable and supportable period, we immediately revert our forecast of expected losses to our historical averages. We use a two-year reasonable and supportable period, although this period is subject to change as our view evolves on our ability to reasonably estimate future losses based upon economic forecasts. In estimating our current expected credit losses, we use our historical experience to derive a base case adjusted for any qualitative factors (as described below). We also develop an adverse and favorable economic scenario as well.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Our prepayment estimates include the effect of voluntary prepayments and consolidation (if the loans are consolidated to third parties), both of which shorten the lives of loans. Constant Prepayment Rate (“CPR”) estimates also consider the utilization of deferment, forbearance, and extended repayment plans, which lengthen the lives of loans. We regularly evaluate the assumptions used to estimate the CPRs. We use economic forecasts to help in the estimation of future CPRs. As with our loss forecasts, at the end of the two-year reasonable and supportable forecast for CPRs, we immediately revert to our historical long-term CPR rates. In addition to the above modeling approach, we also take certain other qualitative factors into consideration when calculating the allowance for loan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loan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loan losses, the timing of when losses are recognized, and the related provision for credit losses on our consolidated statements of income. Below we describe in further detail our policies and procedures for the allowance for loan losses as they relate to our Private Education Loan, Personal Loan, Credit Card and FFELP Loan portfolios. Allowance for Private Education Loan Losses We collect on defaulted loans through a mix of in-house collectors, third-party collectors and sales to third-parties. For March 31, 2020 and December 31, 2019, we used both an estimate of recovery rates from in-house collections as well as expectations of future sales of defaulted loans to estimate the timing and amount of future recoveries on charged-off loans. In addition to the key assumptions/estimates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will be updated quarterly based on updated information received from the school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Private Education Loans generally do not require borrowers to begin repayment until at least six months after the borrowers have graduated or otherwise separated from school. Consequently, the loss estimates for these loans is generally low while the borrower is in school and then increases upon the end of the six-month grace period after separation from school. At March 31, 2020 and December 31, 2019, 27 percent and 25 percent, respectively, of the principal balance of the Private Education Loan portfolio was related to borrowers who are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loan losses. As part of concluding on the adequacy of the allowance for loan losses for Private Education Loans, we review key allowance and loan metrics. The most relevant of these metrics considered are the allowance as a percentage of ending total loans, delinquency percentages and forbearance percentages. We consider a Private Education Loan to be delinquent 31 days after the last payment was contractually due. Troubled Debt Restructurings (“TDRs”)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determin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March 31, 2020 and December 31, 2019, approximately 48 percent and 50 percent, respectively, of TDRs were classified as such due to their forbearance status. For additional information, see Note 6, “Allowance for Loan Losses” in our 2019 Form 10-K. During the first quarter of 2020, the respiratory disease caused by a novel coronavirus, coronavirus 2019 or COVID-19 (“COVID-19”), began to spread worldwide and has caused significant disruptions to the U.S. and world economies. On March 27, 2020, President Trump signed into law the Coronavirus Aid, Relief, and Economic Security Act (the “CARES Act”), which, among other things, allows us to (i) elect to suspend the requirements under GAAP for loan modifications related to COVID-19 that would otherwise be categorized as TDRs, and (ii) suspend any determination of a loan modified as a result of the effects of COVID-19 as being a TDR, including impairment for accounting purposes. We have elected to suspend TDR accounting for modifications of loans that occur as a result of COVID-19 for the applicable period of the CARES Act relief. The relief from TDR guidance applies to modifications of loans that were not more than 30 days past due as of December 31, 2019, and that occur during the period beginning on March 1, 2020, and ending on the earlier of (i) sixty days after the date on which the national emergency related to the COVID-19 outbreak is terminated, or (ii) December 31, 2020. 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loan losses related to future disbursements is shown as a liability on the face of the balance sheet, and related provision for credit losses is reflected on the income statement. Uncollectible Interest The majority of the total accrued interest receivable on our Private Education Loan portfolio represents accrued interest on deferred loans where no payments are due while the borrower is in-school and on fixed-pay loans where the borrower makes a $25 monthly payment that is smaller than the interest accrued on the loan in that month. The accrued interest on these loans will be capitalized and increase the unpaid principal balance of the loans when the borrower exits the grace period after separation from school. The discounted cash flow approach described above considers both the collectability of principal as well as this portion of accrued interest that is expected to capitalize to the balance of the loan. Therefore, the allowance for this portion of accrued interest balance is included in our allowance for loan losses. The discounted cash flow approach does not consider interest accrued on loans that are in a full principal and interest repayment status or in interest-only repayment status. We separately capture the amount of expected uncollectible interest associated with these loans using historical experience to estimate the uncollectible interest for the next four months at each period-end date. This amount is recorded as a reduction of interest income. Accrued interest receivable is separately disclosed on the face of the balance sheet. Allowance for Personal Loans From late 2016 through mid-2018, we acquired newly-originated Personal Loans from a marketplace lender. In 2018, we began to originate Personal Loans and ceased originating these loans at the end of 2019. We maintain an allowance for Personal Loan losses at an amount sufficient to absorb lifetime expected credit losses using the same discounted cash flow approach described above for Private Education Loans. The difference between the amortized cost basis and the present value of expected cash flows on our Personal Loan portfolio equals the allowance related to this portfolio. At March 31, 2020, and December 31, 2019, we held $747 million and $984 million, respectively, in Personal Loans, net of allowance. At March 31, 2020, there were no Personal Loans classified as TDRs. We collect on defaulted Personal Loans through a mix of in-house collectors, third-party collectors and sales to third-parties. For March 31, 2020 and December 31, 2019, we used both an estimate of recovery rates from in-house collections as well as expectations of future sales of defaulted Personal Loans to estimate the timing and amount of future recoveries on charged-off Personal Loans. Key Credit Quality Indicators - Personal Loan s For Personal Loans, we consider FICO scores at original approval and periodically refreshed/updated credit scores through the loan’s term, loan seasoning, and loan delinquency status to be our key credit quality indicators for the same reasons discussed above under “— Key Credit Quality Indicators — Private Education Loans.” As part of concluding on the adequacy of the allowance for Personal Loan losses, we review key allowance and loan metrics. The most relevant of these metrics considered are the allowance as a percentage of ending total loans, delinquency percentages, and forbearance percentages. We consider a Personal Loan to be delinquent 31 days after the last payment was contractually due. Allowance for Credit Card Loans We use the gross loss approach when estimating the allowance for loan losses for our Credit Card portfolio. Because our Credit Card portfolio is new and we do not have historical loss experience, we use estimated loss rates reported by other financial institutions to estimate our allowance for loan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 As all of our Credit Card loans are unconditionally cancelable by us, the issuer, we do not record any estimate of credit losses for unused portions of our Credit Card commitments. 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loan losses for FFELP loans and related periodic provision expense are small. We use the gross loss approach when estimating the allowance for loan losses for our FFELP Loans. We maintain an allowance for loan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loan losses and determine if qualitative adjustments need to be considered. Loan Interest Income For all loans, including impaired loans, classified as held for investment, we recognize interest income as earned, adjusted for the amortization of deferred direct origination and acquisition costs. Deferred fees or costs are required to be recognized as yield adjustments over the life of the related loans and are recognized by the interest method. The objective of the interest method is to arrive at periodic interest income (including recognition of fees and costs) at a constant effective yield on the net investment in the receivable (i.e., the principal amount of the receivable adjusted by unamortized fess or costs, purchase premium or discount and any hedging activity—these unamortized costs will collectively be referred to as “basis adjustments”). The difference between the periodic interest income so determined and the interest income determined by applying the stated interest rate to the outstanding principal amount of the receivable is the amount of periodic amortization. For the amortization of the basis adjustments, we determine the constant effective yield necessary to apply the interest method based upon the payment terms required by the loan contract. Expected prepayments of principal are not included in the determination of the effective interest rate. For fixed-rate loans, when a prepayment occurs the unamortized balance of the amortized cost adjustments is adjusted so that future amortization (based upon the contractual terms of the loan) will result in constant effective yield equal to the original effective interest rate. Prepayments do not result in a change in the effective interest rate of the loan.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For variable-rate loans, the effective interest rate at the time of origination is the loan’s effective interest rate assuming all future contractual payments. The effective interest rate remains the same for that loan until the loan rate changes. If there is no prepayment and no change in the stated interest rate, the periodic amortization of the basis adjustments is equal to the difference between the effective interest rate multiplied by the book basis and the contractual interest due.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When the interest rate on a variable-rate loan changes, the effective interest rate is recalculated using the same methodology described in the previous paragraph; however, the future contractual payments are changed to reflect the new interest rate. There is no forecasting of future expected changes in interest rates. The accounting basis used to determine the effective interest rate of the cash flows is equal to the balances of the unpaid principal balance and unamortized basis adjustments at the time of the rate change.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loans when they are classified as held-for-sale. With the adoption of CECL on January 1, 2020, we continue to analyze the collectability of accrued interest associated with loans not currently in full principal and interest repayment status or in interest only repayment status as discussed above; however, we will change the recognition of the allowance for this portion of uncollectible interest (amounts to be capitalized after separation from school and the expiration of the grace period) to the provision for loan losses from our historical practice of recording it as a reduction of interest income, as well as classifying this allowance as part of our allowance for loan losses as opposed to our historical practice of recording it as a reduction of accrued interest income receivable. The allowance for the portion of uncollectible interest on loans making full interest payments will continue to be recorded as a reduction of interest income. 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 Recently Issued and Adopted Accounting Pronouncements ASU No. 2016-13, “Financial Instruments-Credit Losses (Topic 326): Measurement of Credit Losses on Financial Instruments” In June 2016, Financial Accounting Standards Board (“FASB”) issued Accounting Standards Update (“ASU”) No. 2016-13, “Financial Instruments-Credit Losses (Topic 326): Measurement of Credit Losses on Financial Instruments,” which became effective for us on January 1, 2020 (“CECL”). This ASU eliminated the previous accounting guidance for the recognition of credit impairment. Under the new guidance, for all loans carried at amortized cost, upon loan origination we are required to measure our allowance for loan losses based on our estimate of all current expected credit losses over the remaining contractual term of the asset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In addition, Topic 326 made changes to the accounting for available-for-sale debt securities. One such change is to require an assessment of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must be established for the amount of the unrealized loss that is determined to be credit-related. Adoption of the standard had a material impact on how we record and report our financial condition and results of operations, and on regulatory capital. The following table illustrates the impact of the cumulative effect adjustment made upon adoption of CECL: January 1, 2020 As reported under CECL Pre-CECL Adoption Impact of CECL Adoption Assets: Allowance for loan losses: Private Education Loans $ 1,435,130 $ 374,300 $ 1,060,830 FFELP Loans 4,485 1,633 2,852 Personal Loans 145,060 65,877 79,183 Credit Card 290 102 188 Total $ 1,584,965 $ 441,912 $ 1,143,053 Deferred tax asset $ 415,540 $ 109,369 $ 306,171 Liabilities: Allowance for loan losses: Off-balance sheet exposures $ 118,239 $ 2,481 $ 115,758 Equity: Retained Earnings $ 897,873 $ 1,850,512 $ (952,639) This transition adjustment is inclusive of qualitative adjustments incorporated into our CECL allowance as necessary, to address any limitations in the models used. We also elected to use the relief offered in the interim final rule recently issued by the Federal Deposit Insurance Corporation (the “FDIC”) and other federal banking agencies that provides those banking organizations adopting CECL in 2020 with the option to delay for two years the estimated impact of CECL on regulatory capital and to phase in the aggregate impact of the deferral on regulatory capital over a subsequent three year period. Under this interim final rule, because we have elected the deferred option, the regulatory capital impact of our transition adjustments recorded on January 1, 2020 from the adoption of CECL will be deferred for two years. In addition, 25 percent of the ongoing impact, from January 1, 2020 through the end of the two-year deferral period, of CECL on our allowance for loan losses, retained earnings, and average total consolidated assets, each as reported for regulatory capital purposes, will be added to the deferred transition amounts (“adjusted transition amounts”) and deferred for the two-year period. At the conclusion of the two-year period (January 1, 2022), the adjusted transition amounts will be phased-in for regulatory capital purposes at a rate of 25 percent per year, with the phased-in amounts included in regulatory capital at the beginning of each year. For additional information, see Note 11, “Regulatory Capital.”</t>
  </si>
  <si>
    <t>Investments, Debt and Equity Securities [Abstract]</t>
  </si>
  <si>
    <t>Investments Trading Investments In March 2020, we sold approximately $1.7 billion of Private Education Loans through securitization transactions where we were required to retain a 5 percent vertical risk retention interest (i.e., 5 percent of each class issued in the securitizations). We classified those vertical risk retention interests related to the transactions as available-for-sale investments, except for the interest in the residual classes, which we classified as trading investments recorded at fair value with changes recorded through earnings. At March 31, 2020, we had $11 million classified as trading investments. Available-for-Sale Investments The amortized cost and fair value of securities available for sale are as follows: March 31, 2020 Amortized Cost Allowance for credit losses (1) Gross Unrealized Gains Gross Unrealized Losses Estimated Fair Value Available-for-sale: Mortgage-backed securities $ 206,640 $ — $ 6,400 $ — $ 213,040 Utah Housing Corporation bonds 15,931 — 156 (74) 16,013 U.S. government-sponsored enterprises 306,491 — 3,206 (8) 309,689 Other securities 78,805 — — (2,965) 75,840 Total $ 607,867 $ — $ 9,762 $ (3,047) $ 614,582 December 31, 2019 Amortized Cost Allowance for credit losses (1) Gross Unrealized Gains Gross Unrealized Losses Estimated Fair Value Available-for-sale: Mortgage-backed securities $ 215,888 $ — $ 1,895 $ (658) $ 217,125 Utah Housing Corporation bonds 19,474 — 145 (83) 19,536 U.S. government-sponsored enterprises 250,394 — 635 (21) 251,008 Total $ 485,756 $ — $ 2,675 $ (762) $ 487,669 ___________ (1) Represents the amount of impairment that has resulted from credit 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March 31, 2020: Mortgage-backed securities $ — $ — $ — $ — $ — $ — Utah Housing Corporation bonds — — (74) 8,965 (74) 8,965 U.S. government-sponsored enterprises (8) 16,823 — — (8) 16,823 Other securities (2,965) 75,840 — — (2,965) 75,840 Total $ (2,973) $ 92,663 $ (74) $ 8,965 $ (3,047) $ 101,628 As of December 31, 2019: Mortgage-backed securities $ (218) $ 25,624 $ (440) $ 42,448 $ (658) $ 68,072 Utah Housing Corporation bonds — — (83) 11,097 (83) 11,097 U.S. government-sponsored enterprises (21) 14,977 — — (21) 14,977 Total $ (239) $ 40,601 $ (523) $ 53,545 $ (762) $ 94,146 For available-for-sale debt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with amortized costs of $51 million, $104 million, and $52 million, respectively, at March 31, 2020. We own these securities to meet our requirements under the Community Reinvestment Act (“CRA”). As of March 31, 2020, none of the separate mortgage-backed securities in our investment portfolio had unrealized losses. Approximately 37 percent of our mortgage-backed securities were issued under Ginnie Mae programs that carry a full faith and credit guarantee from the U.S. Government. The remaining securities in our portfolio carry a principal and interest guarantee by Fannie Mae or Freddie Mac, respectively. We have the ability and the intent to hold each of these securities for a period of time sufficient for the market price to recover to at least the adjusted amortized cost of the security. As of December 31, 2019, 33 of the 107 separate mortgage-backed securities in our investment portfolio had unrealized losses, and 18 of the 33 securities in a net loss position were issued under Ginnie Mae programs that carry a full faith and credit guarantee from the U.S. Government. The remainder carried a principal and interest guarantee by Fannie Mae or Freddie Mac, respectively. We also invest in Utah Housing Corporation bonds for the purpose of complying with the CRA. As of March 31, 2020, one of the three separate bonds was in a net loss position. We have the intent and ability to hold each of these bonds for a period of time sufficient for the market price to recover to at least the adjusted amortized cost of the security. These bonds are rated Aa3 by Moody’s Investors Service, and the majority of the underlying assets are insured by the Federal Housing Administration or the Department of Veterans Affairs. Based on this qualitative analysis, we have determined that no credit impairment exists. We also invest in U.S. government-sponsored enterprise securities issued by the Federal Home Loan Bank, Freddie Mac and the Federal Farm Credit Bank. As of March 31, 2020, 1 of the 20 securities had unrealized losses. We have the intent and ability to hold each of these bonds for a period of time sufficient for the market price to recover to at least the adjusted amortized cost of the security. These bonds are rated AA+ by Moody’s Investors Services. Based on this qualitative analysis, we have determined that no credit impairment exists. In March 2020, we sold approximately $1.7 billion of Private Education Loans through a securitization transaction where we were required to retain a 5 percent vertical risk retention interest. We classify the non-residual vertical retention interests as available-for-sale investments. As of March 31, 2020, 10 out of 10 of these investments had unrealized losses. We have the intent and ability to hold each of these bonds for a period of time sufficient for the market price to recover to at least the adjusted amortized cost of the security. We expect to receive all contractual cash flows related to these investment and do not consider a credit impairment to exist. As of March 31, 2020, the amortized cost and fair value of securities, by contractual maturities, are summarized below. Contractual maturities versus actual maturities may differ due to the effect of prepayments. Year of Maturity Amortized Cost Estimated Fair Value 2020 $ 94,048 $ 94,320 2021 145,340 147,711 2022 54,127 54,317 2023 12,977 13,341 2038 175 192 2039 2,457 2,668 2042 7,115 7,172 2043 11,130 11,560 2044 16,149 16,684 2045 16,896 17,286 2046 27,641 28,385 2047 39,927 40,313 2048 10,248 10,664 2049 84,282 87,458 2050 6,550 6,671 2054 78,805 75,840 Total $ 607,867 $ 614,582 The mortgage-backed securities have been pledged to the Federal Reserve Bank (the “FRB”) as collateral against any advances and accrued interest under the Primary Credit lending program sponsored by the FRB. We had $285 million and $252 million par value of mortgage-backed securities pledged to this borrowing facility at March 31, 2020 and December 31, 2019, respectively, as discussed further in Note 6, “Borrowings.” Other Investments Investments in Non-Marketable Securities We hold investments in non-marketable securities and account for these investments at cost, less impairment, plus or minus observable price changes of identical or similar securities of the same issuer. In the third quarter of 2019, we funded an additional investment in an issuer whose equity securities we purchased in the past. We used the valuation associated with the more recent securities investment to adjust the valuation of our previous investments and, as a result, recorded a gain of $8 million on our earlier equity securities investments. As of March 31, 2020 and December 31, 2019, our total investment in the securities of this issuer was $26 million and $26 million, respectively. Low Income Housing Tax Credit Investments We invest in affordable housing projects that qualify for the low income housing tax credit (“LIHTC”), which is designed to promote private development of low income housing. These investments generate a return mostly through realization of federal tax credits. Total carrying value of the LIHTC investments was $57 million at March 31, 2020 and $58 million at December 31, 2019. We are periodically required to provide additional financial support during the investment period. Our liability for these unfunded commitments was $25 million at March 31, 2020 and $29 million at December 31, 2019. Related to these investments, we recognized tax credits and other tax benefits through tax expense of $1 million at March 31, 2020 and $6 million at December 31, 2019. Tax credits and other tax benefits are recognized as part of our annual effective tax rate used to determine tax expense in a given quarter. Accordingly, the portion of a year’s expected tax benefits recognized in any given quarter may differ from 25 percent.</t>
  </si>
  <si>
    <t>Loans Held for Investment</t>
  </si>
  <si>
    <t>Receivables [Abstract]</t>
  </si>
  <si>
    <t>Loans Held for Investment Loans held for investment consist of Private Education Loans, FFELP Loans, Personal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Personal Loans” to mean those unsecured loans to individuals that may be used for non-educational purposes. We use “Credit Cards” to refer to our suite of cash-back Credit Cards with bonus rewards.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As of March 31, 2020 and December 31, 2019, 55 percent and 58 percent, respectively, of all of our Private Education Loans were indexed to LIBO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0, we recognized a $239 million gain from the sale of approximately $3.1 billion of our Private Education Loans, including $2.9 billion of principal and $199 million in capitalized interest, as well as $12 million in accrued interest to unaffiliated third parties.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Loans held for investment are summarized as follows: March 31, December 31, 2020 2019 Private Education Loans: Fixed-rate $ 9,813,075 $ 9,830,301 Variable-rate 11,813,672 13,359,290 Total Private Education Loans, gross 21,626,747 23,189,591 Deferred origination costs and unamortized premium/(discount) 65,267 81,224 Allowance for loan losses (1,515,781) (374,300) Total Private Education Loans, net 20,176,233 22,896,515 FFELP Loans 766,954 783,306 Deferred origination costs and unamortized premium/(discount) 2,113 2,143 Allowance for loan losses (4,296) (1,633) Total FFELP Loans, net 764,771 783,816 Personal Loans (fixed-rate) 899,704 1,049,007 Deferred origination costs and unamortized premium/(discount) 413 513 Allowance for loan losses (152,673) (65,877) Total Personal Loans, net 747,444 983,643 Credit Cards (fixed-rate) 7,234 3,884 Deferred origination costs and unamortized premium/(discount) 743 36 Allowance for loan losses (574) (102) Total Credit Cards, net 7,403 3,818 Loans held for investment, net $ 21,695,851 $ 24,667,792 The estimated weighted average life of education loans in our portfolio was approximately 5.3 years and 5.4 years at March 31, 2020 and December 31, 2019, respectively. The average balance and the respective weighted average interest rates of loans in our portfolio are summarized as follows: Three Months Ended March 31, 2020 2019 Average Balance Weighted Average Interest Rate Average Balance Weighted Average Interest Rate Private Education Loans $ 23,502,844 8.86 % $ 21,732,826 9.50 % FFELP Loans 776,326 4.29 837,950 4.94 Personal Loans 973,671 12.11 1,176,466 11.81 Total portfolio $ 25,252,841 $ 23,747,242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which generally is the six-month period after the borrower separates from school and during which the borrower is not required to make full principal and interest payments,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The COVID-19 pandemic is having far reaching, negative impacts on individuals, businesses, and, consequently, the overall economy. Specifically, COVID-19 has materially disrupted business operations resulting in significantly higher levels of unemployment or underemployment. As a result, we expect many of our individual customers will experience financial hardship, making it difficult, if not impossible, to meet their payment obligations to us without temporary assistance. We are monitoring key metrics as early warning indicators of financial hardship, including changes in weekly unemployment claims, enrollment in auto-debit payments, requests for new forbearances, enrollment in hardship payment plans and early delinquency metrics. As a result of the negative impact on employment from COVID-19, we are anticipating higher levels of financial hardship for our customers, which we expect will lead to higher levels of forbearance, delinquency and defaults. We expect that, left unabated, this deterioration in forbearance, delinquency and default rates will persist until such time as the economy and employment return to relatively normal levels. We assist customers with an array of payment programs during periods of financial hardship as standard operating convention, including: forbearance, which defers payments during a short-term hardship; our Graduated Repayment Plan (“GRP”), which is an interest-only payment for 12 months; or a loan modification that, in the event of long-term hardship, reduces the interest rate on a loan to 4 percent for 24 months and/or permanently extends the maturity date of the loan. Historically we have utilized disaster forbearance for material events, including hurricanes, wildfires and floods. Disaster forbearance defers payments for as much as 90 days upon enrollment. We have invoked this same disaster forbearance program to assist our customers through COVID-19 and offer this program across our operations, including through mobile app and self-service channels such as chat and interactive voice response (“IVR”). Customers who receive a disaster forbearance will not progress in delinquency and will not be assessed late fees or other fees. During a disaster forbearance, a customer’s credit file will continue to reflect the status of the loan as it was immediately prior to granting the disaster forbearance. During the period of the disaster forbearance, interest will continue to accrue, but will not be added to the loan balance until the end of the loan term. If the financial hardship extends beyond 90 days, additional assistance will be available for eligible customers. This program is applied across our Private Education Loan and Personal Loan portfolios. Management continually monitors our credit administration practices and may periodically modify these practices based upon performance, industry conventions, and/or regulatory feedback. In light of these considerations, we previously announced that we plan to implement certain changes to our credit administration practices in the future. As discussed below, however, we have postponed until the fourth quarter of 2020 the implementation of the announced credit administration practices changes due to the COVID-19 pandemic. Specifically, we previously announced that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We previously announced that, beginning in the second quarter of 2020, we would phase in a required six-month period between successive grants of forbearance and between forbearance grants and certain other repayment alternatives. We announced this required period will not apply, however, to forbearances granted during the first six months following a borrower’s grace period and will not be required for a borrower to receive a contractual interest rate reduction. In addition, we announced we would limit the participation of delinquent borrowers in certain short-term extended or interest-only repayment alternatives to once in 12 months and twice in five years. As previously announced, prior to full implementation of the credit administration practices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e originally expected to expand the testing over subsequent quarters as the impacts are better understood. Due to the COVID-19 pandemic, however, we have postponed implementation of the credit administration practices changes and related testing until the fourth quarter of 2020 so that we can be more flexible in dealing with our customers’ financial hardship. Management now expects to have completed implementation of the new policies and practices by mid-2021. However, we may modify or delay the contemplated practice changes, the proposed timeline, or the method of implementation as we learn more about the impacts during the progression of the testing program. We also offer rate and term modifications to customers experiencing more severe hardship. Currently, we temporarily reduce the contractual interest rate on a loan to 4.0 percent (previously, to 2.0 percent) for a two While there are limitations to our estimate of the future impact of the credit administration practices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s changes described above will accelerate defaults and could increase life of loan defaults in our Private Education Loan portfolio by approximately 4 percent to 14 percent. Among the measures that we are planning to implement and expect may partly offset or moderate any acceleration of or increase in defaults will be greater focus on the risk assessment process to ensure borrowers are mapped to the appropriate program, better utilization of existing programs (e.g., GRP and rate modifications), and the introduction of a new program offering short-term payment reductions (permitting interest-only payments for up to six months) for certain early stage delinquencies.</t>
  </si>
  <si>
    <t>Allowance for Loan Losses</t>
  </si>
  <si>
    <t xml:space="preserve">Allowance for Loan Losses Our provision for credit losses represents the periodic expense of maintaining an allowance sufficient to absorb lifetime expected credit losses in the held-for-investment loan portfolios. The evaluation of the allowance for loan losses is inherently subjective, as it requires material estimates that may be susceptible to significant changes. We believe the allowance for loan losses is appropriate to cover lifetime expected losses incurred in the loan portfolios. See Note 1, “Significant Accounting Policies — Allowance for Credit Losses — Allowance for Private Education Loan Losses, — Allowance for Personal Loans, — Allowance for FFELP Loan Losses, and — Allowance for Credit Card Loans” in this Form 10-Q for additional details. Allowance for Loan Losses Metrics Allowance for Loan Losses Three Months Ended March 31, 2020 FFELP Private Education Personal Credit Cards Total Allowance for Loan Losses Beginning balance $ 1,633 $ 374,300 $ 65,877 $ 102 $ 441,912 Day 1 adjustment for the adoption of CECL 2,852 1,060,830 79,183 188 1,143,053 Transfer from unfunded commitment liability — 142,075 — — 142,075 Provisions: Provision for current period 37 143,862 25,318 291 169,508 Loan sale reduction to provision — (161,793) — — (161,793) Total provision (1) 37 (17,931) 25,318 291 7,715 Net charge-offs: Charge-offs (226) (51,469) (19,247) (7) (70,949) Recoveries — 7,976 1,542 — 9,518 Net charge-offs (226) (43,493) (17,705) (7) (61,431) Ending Balance $ 4,296 $ 1,515,781 $ 152,673 $ 574 $ 1,673,324 Allowance: Ending balance: individually evaluated for impairment $ — $ 150,822 $ — $ — $ 150,822 Ending balance: collectively evaluated for impairment $ 4,296 $ 1,364,959 $ 152,673 $ 574 $ 1,522,502 Loans: Ending balance: individually evaluated for impairment $ — $ 1,518,763 $ — $ — $ 1,518,763 Ending balance: collectively evaluated for impairment $ 766,954 $ 20,107,984 $ 899,704 $ 7,234 $ 21,781,876 Net charge-offs as a percentage of average loans in repayment (annualized) (2) 0.15 % 1.05 % 7.27 % 0.52 % Allowance as a percentage of the ending total loan balance 0.56 % 7.01 % 16.97 % 7.93 % Allowance as a percentage of the ending loans in repayment (2) 0.74 % 10.11 % 16.97 % 7.93 % Allowance coverage of net charge-offs (annualized) 4.75 8.71 2.16 20.50 Ending total loans, gross $ 766,954 $ 21,626,747 $ 899,704 $ 7,234 Average loans in repayment (2) $ 600,534 $ 16,521,356 $ 973,772 $ 5,364 Ending loans in repayment (2) $ 581,997 $ 14,988,345 $ 899,704 $ 7,234 ____________ (1)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loan losses. Consolidated Statements of Income Three Months Ended March 31, 2020 Provisions for credit losses for new loan commitments made during the quarter $ 53,543 Total provision for allowance for loan losses 7,715 Provisions for credit losses reported in consolidated statements of income $ 61,258 (2) Loans in repayment include loans on which borrowers are making interest only or fixed payments, as well as loans that have entered full principal and interest repayment status after any applicable grace period. Allowance for Loan Losses Three Months Ended March 31, 2019 FFELP Private Education Personal Total Allowance for Loan Losses Beginning balance $ 977 $ 277,943 $ 62,201 $ 341,121 Total provision 1,017 41,883 22,760 65,660 Net charge-offs: Charge-offs (234) (39,577) (15,251) (55,062) Recoveries — 5,697 909 6,606 Net charge-offs (234) (33,880) (14,342) (48,456) Ending Balance $ 1,760 $ 285,946 $ 70,619 $ 358,325 Allowance: Ending balance: individually evaluated for impairment $ — $ 132,442 $ — $ 132,442 Ending balance: collectively evaluated for impairment $ 1,760 $ 153,504 $ 70,619 $ 225,883 Loans: Ending balance: individually evaluated for impairment $ — $ 1,327,668 $ — $ 1,327,668 Ending balance: collectively evaluated for impairment $ 828,640 $ 20,463,954 $ 1,162,874 $ 22,455,468 Net charge-offs as a percentage of average loans in repayment (annualized) (1) 0.14 % 0.89 % 4.88 % Allowance as a percentage of the ending total loan balance 0.21 % 1.31 % 6.07 % Allowance as a percentage of the ending loans in repayment (1) 0.27 % 1.87 % 6.07 % Allowance coverage of net charge-offs (annualized) 1.88 2.11 1.23 Ending total loans, gross $ 828,640 $ 21,791,622 $ 1,162,874 Average loans in repayment (1) $ 650,196 $ 15,165,072 $ 1,175,356 Ending loans in repayment (1) $ 641,658 $ 15,310,560 $ 1,162,874 ____________ (1) Loans in repayment include loans on which borrowers are making interest only or fixed payments, as well as loans that have entered full principal and interest repayment status after any applicable grace period. Troubled Debt Restructurings (“TDR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previously, to 2.0 percent) for a two Once a loan qualifies for TDR status, it remains a TDR for allowance purposes for the remainder of its life. As of March 31, 2020 and December 31, 2019, approximately 48 percent and 50 percent, respectively, of TDRs were classified as such due to their forbearance status. For additional information, see Note 2, “Significant Accounting Policies —Allowance for Credit Losses — TDRs,” and Note 6, “Allowance for Loan Losses” in our 2019 Form 10-K. Within the Private Education Loan portfolio, loans greater than 90 days past due ar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March 31, 2020 and December 31, 2019, all of our TDR loans had a related allowance recorded. The following table provides the recorded investment, unpaid principal balance and related allowance for our TDR loans. Recorded Investment Unpaid Principal Balance Allowance March 31, 2020 TDR Loans $ 1,550,600 $ 1,518,763 $ 150,822 December 31, 2019 TDR Loans $ 1,612,896 $ 1,581,966 $ 186,697 The following table provides the average recorded investment and interest income recognized for our TDR loans. Three Months Ended 2020 2019 Average Interest Average Interest TDR Loans $ 1,615,764 $ 26,488 $ 1,312,729 $ 21,566 The following table provides information regarding the loan status and aging of TDR loans. March 31, December 31, 2020 2019 Balance % Balance % TDR loans in in-school/grace/deferment (1) $ 83,964 $ 87,749 TDR loans in forbearance (2) 162,048 99,054 TDR loans in repayment (3) and percentage of each status: Loans current 1,113,104 87.5 % 1,230,954 88.2 % Loans delinquent 31-60 days (4) 74,856 5.9 85,555 6.1 Loans delinquent 61-90 days (4) 50,237 3.9 49,626 3.6 Loans delinquent greater than 90 days (4) 34,554 2.7 29,028 2.1 Total TDR loans in repayment 1,272,751 100.0 % 1,395,163 100.0 % Total TDR loans, gross $ 1,518,763 $ 1,581,96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Modified Loans (1) Charge-offs Payment- TDR Loans $ 132,815 $ 19,375 $ 30,725 $ 111,208 $ 16,005 $ 25,462 _____ (1) Represents the principal balance of loans that have been modified during the period and resulted in a TDR. Private Education Loan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s the gross principal balance of our Private Education Loan portfolio, by year of origination, stratified by key credit quality indicators. Private Education Loans Credit Quality Indicators March 31, 2020 Year of Origination 2020 2019 2018 2017 2016 2015 and Prior Total % of Balance Cosigners: With cosigner $ 698,291 $ 4,527,042 $ 3,311,178 $ 2,869,295 $ 2,515,751 $ 5,295,854 $ 19,217,411 89 % Without cosigner 126,138 676,071 489,070 353,832 268,799 495,426 2,409,336 11 Total $ 824,429 $ 5,203,113 $ 3,800,248 $ 3,223,127 $ 2,784,550 $ 5,791,280 $ 21,626,747 100 % FICO at Origination: Less than 670 $ 62,064 $ 363,345 $ 274,016 $ 237,052 $ 197,390 $ 446,246 $ 1,580,113 7 % 670-699 123,512 757,806 555,719 502,930 435,075 955,404 3,330,446 15 700-749 268,388 1,688,114 1,243,712 1,068,091 937,643 1,933,589 7,139,537 33 Greater than or equal to 750 370,465 2,393,848 1,726,801 1,415,054 1,214,442 2,456,041 9,576,651 45 Total $ 824,429 $ 5,203,113 $ 3,800,248 $ 3,223,127 $ 2,784,550 $ 5,791,280 $ 21,626,747 100 % FICO Refreshed: Less than 670 $ 86,212 $ 544,160 $ 442,893 $ 419,466 $ 400,833 $ 1,029,741 $ 2,923,305 14 % 670-699 127,503 735,546 495,808 400,096 324,334 651,732 2,735,019 13 700-749 261,585 1,633,986 1,145,724 952,467 795,350 1,542,487 6,331,599 29 Greater than or equal to 750 349,129 2,289,421 1,715,823 1,451,098 1,264,033 2,567,320 9,636,824 44 Total $ 824,429 $ 5,203,113 $ 3,800,248 $ 3,223,127 $ 2,784,550 $ 5,791,280 $ 21,626,747 100 % Seasoning (2) : 1-12 payments $ 460,330 $ 2,838,628 $ 469,314 $ 529,441 $ 460,742 $ 715,809 $ 5,474,264 25 % 13-24 payments — 255,403 1,979,761 277,499 258,606 580,426 3,351,695 15 25-36 payments — — 169,436 1,494,597 268,357 538,209 2,470,599 11 37-48 payments — — — 117,409 1,194,038 568,792 1,880,239 9 More than 48 payments — — — — 87,201 2,714,272 2,801,473 13 Not yet in repayment 364,099 2,109,082 1,181,737 804,181 515,606 673,772 5,648,477 27 Total $ 824,429 $ 5,203,113 $ 3,800,248 $ 3,223,127 $ 2,784,550 $ 5,791,280 $ 21,626,747 100 % Current period gross charge-offs $ — $ (1,597) $ (5,241) $ (8,136) $ (10,284) $ (26,211) $ (51,469) Current period recoveries — 92 599 1,080 1,505 4,700 7,976 Current period net charge-offs $ — $ (1,505) $ (4,642) $ (7,056) $ (8,779) $ (21,511) $ (43,493) Total accrued interest by origination vintage $ 9,927 $ 181,551 $ 281,619 $ 279,039 $ 217,988 $ 288,627 $ 1,258,751 ______ (1) Balance represents gross Private Education Loans. (2) Represents the higher credit score of the cosigner or the borrower. (3) Represents the FICO score updated as of the first-quarter 2020. (4) Number of months in active repayment (whether interest only payment, fixed payment, or full principal and interest payment status) for which a scheduled payment was due. Private Education Loans Credit Quality Indicators December 31, 2019 Year of Origination 2019 2018 2017 2016 2015 2014 and Prior Total % of Balance Cosigners: With cosigner $ 3,475,256 $ 4,303,772 $ 3,575,973 $ 3,112,873 $ 2,579,214 $ 3,662,547 $ 20,709,635 89 % Without cosigner 571,792 584,601 427,512 320,985 241,958 333,108 2,479,956 11 Total $ 4,047,048 $ 4,888,373 $ 4,003,485 $ 3,433,858 $ 2,821,172 $ 3,995,655 $ 23,189,591 100 % FICO at Origination: Less than 670 $ 283,040 $ 343,613 $ 285,747 $ 236,457 $ 203,145 $ 313,587 $ 1,665,589 7 % 670-699 592,376 714,779 617,676 529,575 439,050 676,569 3,570,025 16 700-749 1,319,563 1,601,904 1,325,387 1,155,253 944,135 1,324,506 7,670,748 33 Greater than or equal to 750 1,852,069 2,228,077 1,774,675 1,512,573 1,234,842 1,680,993 10,283,229 44 Total $ 4,047,048 $ 4,888,373 $ 4,003,485 $ 3,433,858 $ 2,821,172 $ 3,995,655 $ 23,189,591 100 % FICO Refreshed: Less than 670 $ 401,979 $ 515,901 $ 475,007 $ 449,568 $ 419,308 $ 717,674 $ 2,979,437 13 % 670-699 582,256 645,422 497,497 397,889 308,607 451,451 2,883,122 13 700-749 1,284,867 1,506,849 1,199,564 994,309 772,205 1,048,808 6,806,602 29 Greater than or equal to 750 1,777,946 2,220,201 1,831,417 1,592,092 1,321,052 1,777,722 10,520,430 45 Total $ 4,047,048 $ 4,888,373 $ 4,003,485 $ 3,433,858 $ 2,821,172 $ 3,995,655 $ 23,189,591 100 % Seasoning (2) : 1-12 payments $ 2,376,404 $ 719,158 $ 705,181 $ 617,174 $ 462,946 $ 470,839 $ 5,351,702 23 % 13-24 payments — 2,588,702 424,953 305,078 285,513 399,905 4,004,151 17 25-36 payments — — 1,862,587 418,048 227,391 394,339 2,902,365 12 37-48 payments — — — 1,457,760 413,508 342,676 2,213,944 10 More than 48 payments — — — — 1,056,229 1,973,795 3,030,024 13 Not yet in repayment 1,670,644 1,580,513 1,010,764 635,798 375,585 414,101 5,687,405 25 Total $ 4,047,048 $ 4,888,373 $ 4,003,485 $ 3,433,858 $ 2,821,172 $ 3,995,655 $ 23,189,591 100 % 2019 gross charge-offs $ (1,697) $ (14,650) $ (29,119) $ (40,576) $ (41,141) $ (81,795) $ (208,978) 2019 recoveries 69 1,016 2,622 4,431 5,175 12,452 25,765 2019 net charge-offs $ (1,628) $ (13,634) $ (26,497) $ (36,145) $ (35,966) $ (69,343) $ (183,213) Total accrued interest by origination vintage $ 116,423 $ 321,568 $ 327,002 $ 261,083 $ 165,764 $ 174,318 $ 1,366,158 ______ (1) Balance represents gross Private Education Loans. (2) Represents the higher credit score of the cosigner or the borrower. (3) Represents the FICO score updated as of the fourth-quarter 2019. (4) Number of months in active repayment (whether interest only payment, fixed payment, or full principal and interest payment status) for which a scheduled payment was due. Private Education Loan Delinquencies The following tables provide information regarding the loan status of our Private Education Loans, by year of origination. Loans in repayment include loans on which borrowers are making interest only or fixed payments, as well as loans that have entered full principal and interest repayment status after any applicable grace period. Private Education Loan Delinquencies by Origination Vintage March 31, 2020 2020 2019 2018 2017 2016 2015 and Prior Total Loans in-school/grace/deferment (1) $ 364,100 $ 2,109,092 $ 1,181,737 $ 804,181 $ 515,606 $ 673,761 $ 5,648,477 Loans in forbearance (2) 4,370 51,418 144,691 180,617 186,362 422,467 989,925 Loans in repayment: Loans current 454,436 3,020,099 2,422,162 2,162,435 1,999,047 4,458,032 14,516,211 Loans delinquent 31-60 days (3) 1,524 15,771 27,690 40,349 43,630 125,661 254,625 Loans delinquent 61-90 days (3) — 4,760 15,016 22,286 24,645 69,189 135,896 Loans delinquent greater than 90 days (3) — 1,983 8,952 13,259 15,260 42,159 81,613 Total Private Education Loans in repayment 455,960 3,042,613 2,473,820 2,238,329 2,082,582 4,695,041 14,988,345 Total Private Education Loans, gross 824,430 5,203,123 3,800,248 3,223,127 2,784,550 5,791,269 21,626,747 Private Education Loans deferred origination costs and unamortized premium/(discount) 4,958 20,484 12,515 9,491 7,960 9,859 65,267 Total Private Education Loans 829,388 5,223,607 3,812,763 3,232,618 2,792,510 5,801,128 21,692,014 Private Education Loans allowance for losses (59,208) (369,890) (275,259) (234,085) (195,324) (382,015) (1,515,781) Private Education Loans, net $ 770,180 $ 4,853,717 $ 3,537,504 $ 2,998,533 $ 2,597,186 $ 5,419,113 $ 20,176,233 Percentage of Private Education Loans in repayment 55.3 % 58.5 % 65.1 % 69.4 % 74.8 % 81.1 % 69.3 % Delinquencies as a percentage of Private Education Loans in repayment 0.3 % 0.7 % 2.1 % 3.4 % 4.0 % 5.0 % 3.2 % Loans in forbearance as a percentage of loans in repayment and forbearance 0.9 % 1.7 % 5.5 % 7.5 % 8.2 % 8.3 % 6.2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 Delinquencies by Origination Vintage December 31, 2019 2019 2018 2017 2016 2015 2014 and Prior Total Loans in-school/grace/deferment (1) $ 1,670,644 $ 1,580,513 $ 1,010,764 $ 635,798 $ 375,585 $ 414,101 $ 5,687,405 Loans in forbearance (2) 21,009 108,509 142,341 146,114 127,799 168,744 714,516 Loans in repayment: Loans current 2,340,221 3,159,878 2,781,132 2,566,815 2,225,721 3,241,884 16,315,651 Loans delinquent 31-60 days (3) 11,152 26,096 44,382 51,656 54,559 100,206 288,051 Loans delinquent 61-90 days (3) 3,087 9,527 17,048 21,161 24,562 45,917 121,302 Loans delinquent greater than 90 days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cies as a percentage of Private Education Loans in repayment 0.6 % 1.2 % 2.4 % 3.2 % 4.0 % 5.0 % 2.8 % Loans in forbearance as a percentage of loans in repayment and forbearance 0.9 % 3.3 % 4.8 % 5.2 % 5.2 % 4.7 % 4.1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ersonal Loan Key Credit Quality Indicators For Personal Loans, the key credit quality indicators are FICO scores, loan seasoning, and loan delinquency status. The FICO scores are assessed at original approval and periodically refreshed/updated through the loan’s term. The following tables highlights the gross principal balance of our Personal Loan portfolio, by year of origination, stratified by key credit quality indicators. Personal Loans Credit Quality Indicators March 31, 2020 Year of Origination 2020 (1) 2019 (1) 2018 (1) 2017 (1) 2016 (1) Total (1) % of FICO at Origination: Less than 670 $ — $ 7,501 $ 26,745 $ 5,072 $ — $ 39,318 4 % 670-699 — 70,479 128,797 21,295 47 220,618 25 700-749 40 195,857 215,424 37,261 456 449,038 50 Greater than or equal to 750 — 91,012 84,726 14,708 284 190,730 21 Total $ 40 $ 364,849 $ 455,692 $ 78,336 $ 787 $ 899,704 100 % Seasoning (2) : 1-12 payments $ 40 $ 331,474 $ 400 $ — $ — $ 331,914 37 % 13-24 payments — 33,375 393,608 6 — 426,989 48 25-36 payments — — 61,684 76,924 — 138,608 15 37-48 payments — — — 1,406 787 2,193 — More than 48 payments — — — — — — — Not yet in repayment — — — — — — — Total $ 40 $ 364,849 $ 455,692 $ 78,336 $ 787 $ 899,704 100 % Current period gross charge-offs $ — $ (2,885) $ (13,758) $ (2,563) $ (41) $ (19,247) Current period recoveries — 15 1,127 389 11 1,542 Current period net charge-offs $ — $ (2,870) $ (12,631) $ (2,174) $ (30) $ (17,705) Total accrued interest by origination vintage $ — $ 3,161 $ 3,443 $ 414 $ 3 $ 7,021 ______ (1) Balance represents gross Personal Loans. (2) Number of months in active repayment for which a scheduled payment was due. Personal Loans Credit Quality Indicators December 31, 2019 Year of Origination 2019 (1) 2018 (1) 2017 (1) 2016 (1) Total (1) % of Balance FICO at Origination: Less than 670 $ 8,315 $ 32,021 $ 7,030 $ 1 $ 47,367 4 % 670-699 77,746 152,909 28,384 59 259,098 25 700-749 217,642 255,374 48,254 586 521,856 50 Greater than or equal to 750 101,073 100,480 18,795 338 220,686 21 Total $ 404,776 $ 540,784 $ 102,463 $ 984 $ 1,049,007 100 % Seasoning (2) : 1-12 payments $ 404,776 $ 65,164 $ — $ — $ 469,940 45 % 13-24 payments — 475,620 29,698 — 505,318 48 25-36 payments — — 72,765 984 73,749 7 37-48 payments — — — — — — More than 48 payments — — — — — — Not yet in repayment — — — — — — Total $ 404,776 $ 540,784 $ 102,463 $ 984 $ 1,049,007 100 % 2019 gross charge-offs $ (2,350) $ (58,134) $ (13,693) $ (136) $ (74,313) 2019 recoveries 48 3,397 1,722 39 5,206 2019 net charge-offs $ (2,302) $ (54,737) $ (11,971) $ (97) $ (69,107) Total accrued interest by origination vintage $ 3,431 $ 4,166 $ 572 $ 5 $ 8,174 ______ (1) Balance represents gross Personal Loans. (2) Number of months in active repayment for which a scheduled payment was due. Personal Loan Delinquencies The following tables provides information regarding the loan status of our Personal Loans, by vintage. Personal Loan Delinquencies by Origination Vintage March 31, 2020 2020 2019 2018 2017 2016 Total % of Balance Loans in Forbearance $ — $ 12,380 $ 7,137 $ — $ — $ 19,517 Loans in repayment: Loans current 40 346,123 433,664 76,188 787 856,802 97.4 % Loans delinquent 31-60 days (1) — 3,321 7,448 810 — 11,579 1.3 Loans delinquent 61-90 days (1) — 991 2,663 701 — 4,355 0.5 Loans delinquent greater than 90 days (1) — 2,034 4,781 636 — 7,451 0.8 Total Personal Loans in repayment 40 352,469 448,556 78,335 787 880,187 100.0 % Total Personal Loans, gross 40 364,849 455,693 78,335 787 899,704 Personal Loans deferred origination costs and unamortized premium/(discount) — 335 78 — — 413 Total Personal Loans 40 365,184 455,771 78,335 787 900,117 Personal Loans allowance for loan losses (6) (51,280) (89,194) (12,110) (83) (152,673) Personal Loans, net $ 34 $ 313,904 $ 366,577 $ 66,225 $ 704 $ 747,444 Delinquencies as a percentage of Personal Loans in repayment — % 1.8 % 3.3 % 2.7 % — % 2.6 % _______ (1) The period of delinquency is based on the number of days scheduled payments are contractually past due. Personal Loan Delinquencies by Origination Vintage December 31, 2019 2019 2018 2017 2016 Total % of Balance Loans in Forbearance $ — $ — $ — $ — $ — Loans in repayment: Loans current 400,216 522,778 99,581 942 1,023,517 97.6 % Loans delinquent 31-60 days (1) 2,164 6,213 1,045 13 9,435 0.9 Loans delinquent 61-90 days (1) 1,074 5,148 943 7 7,172 0.7 Loans delinquent greater than 90 days (1) 1,322 6,645 895 21 8,883 0.8 Total Personal Loans in repayment 404,776 540,784 102,464 983 1,049,007 100.0 % Total Personal Loans, gross 404,776 540,784 102,464 983 1,049,007 Personal Loans deferred origination costs and unamortized premium/(discount) 380 133 — — 513 Total Personal Loans 405,156 540,917 102,464 983 1,049,520 Personal Loans allowance for loan losses (21,589) (37,492) (6,722) (74) (65,877) Personal Loans, net $ 383,567 $ 503,425 $ 95,742 $ 909 $ 983,643 Delinquencies as a percentage of Personal Loans in repayment 1.1 % 3.3 % 2.8 % 4.2 % 2.4 % _______ (1)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March 31, 2020 $ 1,258,751 $ 3,127 $ 3,479 December 31, 2019 $ 1,366,158 $ 2,390 $ 5,309 </t>
  </si>
  <si>
    <t>Banking and Thrift [Abstract]</t>
  </si>
  <si>
    <t>Deposits The following table summarizes total deposits at March 31, 2020 and December 31, 2019. March 31, December 31, 2020 2019 Deposits - interest bearing $ 24,443,963 $ 24,282,906 Deposits - non-interest bearing 1,651 1,077 Total deposits $ 24,445,614 $ 24,283,983 Our total deposits of $24.4 billion were comprised of $13.7 billion in brokered deposits and $10.7 billion in retail and other deposits at March 31, 2020, compared to total deposits of $24.3 billion, which were comprised of $13.8 billion in brokered deposits and $10.5 billion in retail and other deposits, at December 31, 2019. Interest bearing deposits as of March 31, 2020 and December 31, 2019 consisted of retail and brokered non-maturity savings deposits, retail and brokered non-maturity money market deposits (“MMDAs”) and retail and brokered certificates of deposit (“CDs”). Interest bearing deposits include deposits from Educational 529 and Health Savings plans that diversify our funding sources and additional deposits we consider to be core. These and other large omnibus accounts, aggregating the deposits of many individual depositors, represented $6.8 billion of our deposit total as of March 31, 2020 and December 31, 2019. Some of our deposit products are serviced by third-party providers. Placement fees associated with the brokered CDs are amortized into interest expense using the effective interest rate method. We recognized placement fee expense of $5 million and $4 million in the three months ended March 31, 2020 and 2019, respectively. Fees paid to third-party brokers related to brokered CDs were $2 million and $1 million for the three months ended March 31, 2020 and 2019, respectively. Interest bearing deposits at March 31, 2020 and December 31, 2019 are summarized as follows: March 31, 2020 December 31, 2019 Amount Qtr.-End Weighted Average Stated Rate (1) Amount Year-End Weighted Average Stated Rate (1) Money market $ 9,561,715 1.74 % $ 9,616,547 2.04 % Savings 752,357 1.44 718,616 1.71 Certificates of deposit 14,129,891 1.95 13,947,743 2.44 Deposits - interest bearing $ 24,443,963 $ 24,282,906 ____________ (1) Includes the effect of interest rate swaps in effective hedge relationships.</t>
  </si>
  <si>
    <t>Borrowings</t>
  </si>
  <si>
    <t>Debt Disclosure [Abstract]</t>
  </si>
  <si>
    <t>Borrowings Outstanding borrowings consist of unsecured debt and secured borrowings issued through our term asset-backed securitization (“ABS”) program and our Private Education Loan multi-lender secured borrowing facility (the “Secured Borrowing Facility,” which was previously called the asset-backed commercial paper facility or ABCP Facility). The following table summarizes our borrowings at March 31, 2020 and December 31, 2019. March 31, 2020 December 31, 2019 Short-Term Long-Term Total Short-Term Long-Term Total Unsecured borrowings: Unsecured debt (fixed-rate) $ — $ 198,362 $ 198,362 $ — $ 198,159 $ 198,159 Total unsecured borrowings — 198,362 198,362 — 198,159 198,159 Secured borrowings: Private Education Loan term securitizations: Fixed-rate — 2,912,346 2,912,346 — 2,629,902 2,629,902 Variable-rate — 1,597,328 1,597,328 — 1,525,976 1,525,976 Total Private Education Loan term securitizations — 4,509,674 4,509,674 — 4,155,878 4,155,878 Secured Borrowing Facility — — — 289,230 — 289,230 Total secured borrowings — 4,509,674 4,509,674 289,230 4,155,878 4,445,108 Total $ — $ 4,708,036 $ 4,708,036 $ 289,230 $ 4,354,037 $ 4,643,267 Short-term Borrowings Secured Borrowing Facility On February 19, 2020, we amended our Secured Borrowing Facility to, among other things, increase the amount that can be borrowed under the facility to $2 billion (from $750 million) and extend the maturity of the facility. We hold 100 percent of the residual interest in the Secured Borrowing Facility trust. Under the amended Secured Borrowing Facility, we incur financing costs on unused borrowing capacity and on outstandings. The amended Secured Borrowing Facility extended the revolving period, during which we may borrow, repay and reborrow funds, until February 17, 2021. The scheduled amortization period, during which amounts outstanding under the Secured Borrowing Facility must be repaid, ends on February 17, 2022 (or earlier, if certain material adverse events occur). At March 31, 2020, there were no borrowings outstanding under the Secured Borrowing Facility and at December 31, 2019, there were $289 million borrowings outstanding under the Secured Borrowing Facility. Long-term Borrowings Secured Financings 2020 Transactions On February 12, 2020, we executed our $636 million SMB Private Education Loan Trust 2020-A term ABS transaction, which was accounted for as a secured financing. We sold $636 million of notes to third parties and retained a 100 percent interest in the residual certificates issued in the securitization, raising approximately $634 million of gross proceeds. The Class A and Class B notes had a weighted average life of 4.18 years and priced at a weighted average LIBOR equivalent cost of 1- month LIBOR plus 0.88 percent. At March 31, 2020, $665 million of our Private Education Loans, including $622 million of principal and $43 million in capitalized interest, were encumbered because of this transaction. Secured Financings at Issuance The following summarizes our secured financings issued in 2019 and through March 31, 2020: Issue Date Issued Total Issued Weighted Average Cost of Funds (1) Weighted Average Life Private Education: 2019-A March 2019 $ 453,000 1-month LIBOR plus 0.92% 4.26 2019-B June 2019 657,000 1-month LIBOR plus 1.01% 4.41 Total notes issued in 2019 $ 1,110,000 Total loan and accrued interest amount securitized at inception in 2019 $ 1,208,963 2020-A February 2020 $ 636,000 1-month LIBOR plus 0.88% 4.18 Total notes issued in 2020 $ 636,000 Total loan and accrued interest amount securitized at inception in 2020 $ 676,089 ____________ (1) Represents LIBOR equivalent cost of funds for floating and fixed-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March 31, 2020 and December 31, 2019, respectively: March 31, 2020 Debt Outstanding Carrying Amount of Assets Securing Debt Outstanding Short-Term Long-Term Total Loans Restricted Cash Other Assets (1) Total Secured borrowings: Private Education Loan term securitizations $ — $ 4,509,674 $ 4,509,674 $ 5,594,488 $ 172,546 $ 370,795 $ 6,137,829 Secured Borrowing Facility — — — — 9,316 1,835 11,151 Total $ — $ 4,509,674 $ 4,509,674 $ 5,594,488 $ 181,862 $ 372,630 $ 6,148,980 ____ (1) Other assets primarily represent accrued interest receivable.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____ (1) Other assets primarily represent accrued interest receivable. Other Borrowing Sources We maintain discretionary uncommitted Federal Funds lines of credit with various correspondent banks, which totaled $125 million at March 31, 2020. The interest rate we are charged on these lines of credit is priced at Fed Funds plus a spread at the time of borrowing and is payable daily. We did not utilize these lines of credit in the three months ended March 31, 2020 or in the year ended December 31, 2019.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March 31, 2020 and December 31, 2019, the value of our pledged collateral at the FRB totaled $2.4 billion and $3.2 billion, respectively. The interest rate charged to us is the discount rate set by the FRB. We did not utilize this facility in the three months ended March 31, 2020 or in the year ended December 31, 2019.</t>
  </si>
  <si>
    <t>Derivative Financial Instruments</t>
  </si>
  <si>
    <t>Derivative Instruments and Hedging Activities Disclosure [Abstract]</t>
  </si>
  <si>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0, “Derivative Financial Instruments” in our 2019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March 31, 2020, $9.3 billion notional of our derivative contracts were cleared on the CME and $0.5 billion were cleared on the LCH. The derivative contracts cleared through the CME and LCH represent 95.2 percent and 4.8 percent respectively, of our total notional derivative contracts of $9.8 billion at March 31, 2020. For derivatives cleared through the CME and LCH, the net gain (loss) position includes the variation margin amounts as settlement of the derivative and not collateral against the fair value of the derivative. The amount of variation margin included as settlement as of March 31, 2020 was $(268) million and $24 million for the CME and LCH, respectively. Changes in fair value for derivatives not designated as hedging instruments will be presented as realized gains (losses). Our exposure is limited to the value of the derivative contracts in a gain position less any collateral held and plus any collateral posted. When there is a net negative exposure, we consider our exposure to the counterparty to be zero. At March 31, 2020 and December 31, 2019, we had a net positive exposure (derivative gain positions to us, less collateral held by us and plus collateral posted with counterparties) related to derivatives of $96 million and $52 million, respectively. Summary of Derivative Financial Statement Impact The following tables summarize the fair values and notional amounts of all derivative instruments at March 31, 2020 and December 31, 2019, and their impact on earnings and other comprehensive income for the three months ended March 31, 2020 and 2019. Please refer to Note 10, “Derivative Financial Instruments” in our 2019 Form 10-K for a full discussion of cash flow hedges, fair value hedges, and trading activities. Impact of Derivatives on the Consolidated Balance Sheets Cash Flow Hedges Fair Value Hedges Trading Total March 31, December March 31, December March 31, December March 31, December 2020 2019 2020 2019 2020 2019 2020 2019 Fair Values (1) Hedged Risk Exposure Derivative Assets: (2) Interest rate swaps Interest rate $ — $ 715 $ 2,902 $ — $ 751 $ — $ 3,653 $ 715 Derivative Liabilities: (2) Interest rate swaps Interest rate (275) — — (896) — (268) (275) (1,164) Total net derivatives $ (275) $ 715 $ 2,902 $ (896) $ 751 $ (268) $ 3,378 $ (449)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20 2019 2020 2019 Gross position (1) $ 3,653 $ 715 $ (275) $ (1,164) Impact of master netting agreement (222) (519) 222 519 Derivative values with impact of master netting agreements (as carried on balance sheet) 3,431 196 (53) (645) Cash collateral pledged (2) 92,969 52,564 — — Net position $ 96,400 $ 52,760 $ (53) $ (645) __________ (1) Gross position amounts include accrued interest and variation margin as legal settlement of the derivative contract. (2) Cash collateral pledged excludes amounts that represent legal settlement of the derivative contracts. Cash Flow Fair Value Trading Total March 31, December 31, March 31, December 31, March 31, December 31, March 31, December 31, 2020 2019 2020 2019 2020 2019 2020 2019 Notional Values Interest rate swaps $ 1,117,945 $ 1,150,518 $ 5,193,323 $ 5,031,429 $ 3,452,241 $ 3,744,917 $ 9,763,509 $ 9,926,864 As of March 31, 2020 and December 31, 2019,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March 31, December 31, March 31, December 31, 2020 2019 2020 2019 Deposits $ (5,391,335) $ (5,085,426) $ (206,396) $ (63,148) Impact of Derivatives on the Consolidated Statements of Income Three Months Ended 2020 2019 Fair Value Hedges Interest rate swaps: Interest recognized on derivatives $ 4,623 $ (3,827) Hedged items recorded in interest expense (143,248) (23,986) Derivatives recorded in interest expense 144,183 23,888 Total $ 5,558 $ (3,925) Cash Flow Hedges Interest rate swaps: Amount of gain (loss) reclassified from accumulated other comprehensive income into interest expense $ (1,528) $ 1,296 Total $ (1,528) $ 1,296 Trading Interest rate swaps: Change in fair value of future interest payments recorded in earnings $ 42,312 $ 4,202 Total 42,312 4,202 Total $ 46,342 $ 1,573 Impact of Derivatives on the Statements of Changes in Stockholders’ Equity Three Months Ended March 31, 2020 2019 Amount of loss recognized in other comprehensive income (loss) $ (47,222) $ (12,821) Less: amount of gain (loss) reclassified in interest expense (1,528) 1,296 Total change in other comprehensive income (loss) for unrealized gains (losses) on derivatives, before income tax (expense) benefit $ (45,694) $ (14,117) Amounts reported in accumulated other comprehensive income related to derivatives will be reclassified to interest expense as interest payments are made on our variable-rate deposits. During the next 12 months, we estimate that $18 million will be reclassified as an increase to interest expense. Cash Collateral As of March 31, 2020, cash collateral held and pledged excludes amounts that represent legal settlement of the derivative contracts held with the CME and LCH. There was no cash collateral held related to derivative exposure between us and our derivatives counterparties at March 31, 2020 and December 31, 2019, respectively. Cash collateral pledged related to derivative exposure between us and our derivatives counterparties was $93 million and $53 million at March 31, 2020 and December 31, 2019, respectively. Collateral pledged is recorded in “Other interest-earning assets” on the consolidated balance sheets.</t>
  </si>
  <si>
    <t>Stockholders' Equity</t>
  </si>
  <si>
    <t>Equity [Abstract]</t>
  </si>
  <si>
    <t xml:space="preserve">Stockholders’ Equity The following table summarizes our common share repurchases and issuances. Three Months Ended (Shares and per share amounts in actuals) 2020 2019 Common stock repurchased under repurchase program (1)(2) 47,736,847 5,435,476 Average purchase price per share (3) $ 9.66 $ 11.04 Shares repurchased related to employee stock-based compensation plans (4) 1,105,119 1,289,391 Average purchase price per share $ 10.98 $ 10.95 Common shares issued (5) 2,837,562 3,470,664 __________________ (1) Common shares purchased under our share repurchase programs. $75 million of capacity under the 2020 Share Repurchase Program remained available as of March 31, 2020. (2) For the three months ended March 31, 2020, the amount includes 44.9 million shares related to the initial delivery of shares under our accelerated share repurchase agreement, described below. (3) Average purchase price per share includes purchase commission costs. (4) Comprised of shares withheld from stock option exercises and vesting of restricted stock for employees’ tax withholding obligations and shares tendered by employees to satisfy option exercise costs. (5) Common shares issued under our various compensation and benefit plans. The closing price of our common stock on March 31, 2020 was $7.19. Dividend and Share Repurchases In both March 2020 and 2019, we paid a common stock dividend of $0.03 per common share. </t>
  </si>
  <si>
    <t>Earnings per Common Share</t>
  </si>
  <si>
    <t>Earnings Per Share [Abstract]</t>
  </si>
  <si>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March 31, (In thousands, except per share data) 2020 2019 Numerator: Net income $ 362,173 $ 158,189 Preferred stock dividends 3,464 4,468 Net income attributable to SLM Corporation common stock $ 358,709 $ 153,721 Denominator: Weighted average shares used to compute basic EPS 409,786 434,574 Effect of dilutive securities: Dilutive effect of stock options, restricted stock, restricted stock units, performance stock units and Employee Stock Purchase Plan (“ESPP”) (1)(2) 2,969 3,674 Weighted average shares used to compute diluted EPS 412,755 438,248 Basic earnings per common share attributable to SLM Corporation $ 0.88 $ 0.35 Diluted earnings per common share attributable to SLM Corporation $ 0.87 $ 0.35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si>
  <si>
    <t>Fair Value Measurements</t>
  </si>
  <si>
    <t>Fair Value Disclosures [Abstract]</t>
  </si>
  <si>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9 Form 10-K. During the three months ended March 31, 2020,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March 31, 2020 December 31, 2019 Level 1 Level 2 Level 3 Total Level 1 Level 2 Level 3 Total Assets Available-for-sale investments $ — $ 538,742 $ 75,840 $ 614,582 $ — $ 487,669 $ — $ 487,669 Derivative instruments — 3,653 — 3,653 — 715 — 715 Total $ — $ 542,395 $ 75,840 $ 618,235 $ — $ 488,384 $ — $ 488,384 Liabilities Derivative instruments $ — $ (275) $ — $ (275) $ — $ (1,164) $ — $ (1,164) Total $ — $ (275) $ — $ (275) $ — $ (1,164) $ — $ (1,164) The following table summarizes the fair values of our financial assets and liabilities, including derivative financial instruments. March 31, 2020 December 31, 2019 Fair Carrying Difference Fair Carrying Difference Earning assets: Loans held for investment, net: Private Education Loans $ 21,826,300 $ 20,176,233 $ 1,650,067 $ 24,988,941 $ 22,896,515 $ 2,092,426 FFELP Loans 755,449 764,771 (9,322) 795,055 783,816 11,239 Personal Loans 851,750 747,444 104,306 1,047,119 983,643 63,476 Credit Cards 6,959 7,403 (444) 3,818 3,818 — Cash and cash equivalents 7,292,929 7,292,929 — 5,563,877 5,563,877 — Trading investments 11,360 11,360 — — — — Available-for-sale investments 614,582 614,582 — 487,669 487,669 — Accrued interest receivable 1,291,972 1,281,746 10,226 1,491,471 1,392,725 98,746 Tax indemnification receivable 27,727 27,727 — 27,558 27,558 — Derivative instruments 3,653 3,653 — 715 715 — Total earning assets $ 32,682,681 $ 30,927,848 $ 1,754,833 $ 34,406,223 $ 32,140,336 $ 2,265,887 Interest-bearing liabilities: Money-market and savings accounts $ 10,360,970 $ 10,314,072 $ (46,898) $ 10,363,691 $ 10,335,163 $ (28,528) Certificates of deposit 14,202,601 14,129,891 (72,710) 14,065,007 13,947,743 (117,264) Short-term borrowings — — — 289,230 289,230 — Long-term borrowings 4,572,625 4,708,036 135,411 4,434,323 4,354,037 (80,286) Accrued interest payable 93,768 93,768 — 75,158 75,158 — Derivative instruments 275 275 — 1,164 1,164 — Total interest-bearing liabilities $ 29,230,239 $ 29,246,042 $ 15,803 $ 29,228,573 $ 29,002,495 $ (226,078) Excess of net asset fair value over carrying value $ 1,770,636 $ 2,039,809 Please refer to Note 14, “Fair Value Measurements” in our 2019 Form 10-K for a full discussion of the methods and assumptions used to estimate the fair value of each class of financial instruments.</t>
  </si>
  <si>
    <t>Regulatory Capital</t>
  </si>
  <si>
    <t>Regulatory Capital Sallie Mae Bank (the “Bank”) is subject to various regulatory capital requirements administered by the FDIC and the Utah Department of Financial Institutions (“UDFI”). Failure to meet minimum capital requirements can initiate certain mandatory and possibly additional discretionary actions by regulators that, if undertaken, could have a direct material adverse effect on our business, results of operations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U.S. Basel III is aimed at increasing both the quantity and quality of regulatory capital. Certain aspects of U.S. Basel III, including new deductions from and adjustments to regulatory capital and a capital conservation buffer, have been phased in over several yea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as of January 1, 2019, the Bank is subject to a fully phased-in Common Equity Tier 1 capital conservation buffer of greater than 2.5 percent. (As of December 31, 2018, the Bank was subject to a Common Equity Tier 1 capital conservation buffer of greater than 1.875 percent.) Failure to maintain the buffer will result in restrictions on the Bank’s ability to make capital distributions, including the payment of dividends, and to pay discretionary bonuses to executive officers. Including the buffer, as of January 1, 2019, the Bank is required to maintain the following minimum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 year period. Under this interim final rule, because we have elected to use the deferral option, the regulatory capital impact of our transition adjustments recorded on January 1, 2020 from the adoption of CECL will be deferred for two years. In addition, 25 percent of the ongoing impact, from January 1, 2020 through the end of the two-year deferral period, of CECL on our allowance for loan losses, retained earnings, and average total consolidated assets, each as reported for regulatory capital purposes, will be added to the deferred transition amounts (“adjusted transition amounts”) and deferred for the two-year period. At the conclusion of the two-year period (January 1, 2022), the adjusted transition amounts will be phased-in for regulatory capital purposes at a rate of 25 percent per year, with the phased-in amounts included in regulatory capital at the beginning of each year. Our January 1, 2020 CECL transition amounts increased the allowance for loan losses by $1.1 billion, increased the liability representing our off-balance sheet exposure for unfunded commitments by $116 million, and increased our deferred tax asset by $306 million, resulting in a cumulative effect adjustment that reduced retained earnings by $953 million. The following capital amounts and ratios are based upon the Bank’s average assets and risk-weighted assets, as indicated. Actual U.S. Basel III Minimum Requirements Plus Buffer (1)(2) Amount Ratio Amount Ratio As of March 31, 2020: Common Equity Tier 1 Capital (to Risk-Weighted Assets) $ 3,112,763 12.4 % $ 1,757,168 &gt; 7.0 % Tier 1 Capital (to Risk-Weighted Assets) $ 3,112,763 12.4 % $ 2,133,704 &gt; 8.5 % Total Capital (to Risk-Weighted Assets) $ 3,428,154 13.7 % $ 2,635,752 &gt; 10.5 % Tier 1 Capital (to Average Assets) $ 3,112,763 9.4 % $ 1,326,107 &gt; 4.0 %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4,642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At March 31, 2020, we had $450 million of outstanding contractual loan commitments which we expect to fund during the remainder of the 2019/2020 academic year. At March 31, 2020, we had a $30 million reserve recorded in “Other Liabilities” to cover lifetime expected credit losses on these unfunded commitments. See Note 1, “Significant Accounting Policies — Allowance for Credit Losses — Off-Balance Sheet Exposure for Contractual Loan Commitments” for additional information. Regulatory Matters On July 17, 2018, the Mississippi Attorney General filed a lawsuit in Mississippi state court against Navient, Navient Solutions, LLC, and the Bank arising out of the Multi-State Investigation. The complaint alleges unfair and deceptive trade practices against all three defendants as to private loan origination practices from 2000 to 2009, and against the two Navient defendants as to servicing practices between 2010 and the present. The complaint further alleges that Navient assumed responsibility for these matters under the Separation and Distribution Agreement for alleged conduct that pre-dated the Spin-Off. On September 27, 2018, the Mississippi Attorney General filed an amended complaint. On October 8, 2018, the Bank moved to dismiss the Mississippi Attorney General’s action as to the Bank, arguing, among other things, that the complaint failed to allege with sufficient particularity or specificity how the Bank was responsible for any of the alleged conduct, most of which predated the Bank’s existence. On November 20, 2018, the Mississippi Attorney General filed an opposition brief and the Bank filed a reply on December 21, 2018. The court heard oral argument on the Bank’s motion to dismiss on April 11, 2019. On August 15, 2019, the court entered an order denying the Bank’s motion to dismiss. On September 5, 2019, the Bank filed with the Supreme Court of Mississippi a petition for interlocutory appeal. The Mississippi Attorney General filed an opposition to the petition for interlocutory appeal on September 19, 2019. On October 16, 2019, the Supreme Court of Mississippi granted the Bank’s petition for interlocutory appeal and stayed the trial court proceedings. The Mississippi Attorney General has since agreed to dismiss with prejudice all claims against the Bank in the underlying case. On March 31, 2020, the Mississippi Attorney General and the Bank filed a Joint Motion to Dismiss Interlocutory Appeal with the Supreme Court of Mississippi. On April 10, 2020, the Mississippi Attorney General filed with the trial court a Notice of Voluntary Dismissal with Prejudice as to the Bank. For additional information regarding our regulatory matters, see Note 18, “Commitments, Contingencies and Guarantees” in our 2019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s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Significant Accounting Policies (Policies)</t>
  </si>
  <si>
    <t>Basis of Presentation</t>
  </si>
  <si>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0 are not necessarily indicative of the results for the year ending December 31, 2020 or for any other period. These unaudited financial statements should be read in conjunction with the audited financial statements and related notes included in our Annual Report on Form 10-K for the year ended December 31, 2019 (the “2019 Form 10-K”).</t>
  </si>
  <si>
    <t>Consolidation</t>
  </si>
  <si>
    <t xml:space="preserve">Consolidation The consolidated financial statements include the accounts of the Company and its majority-owned and controlled subsidiaries after eliminating the effects of intercompany accounts and transactions. </t>
  </si>
  <si>
    <t>Allowance for Credit Losses</t>
  </si>
  <si>
    <t>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and Personal Loan portfolio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loan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xogenous factors over a reasonable and supportable period. The reasonable and supportable period is meant to represent the period in which we believe we can estimate the impact of forecasted economic variables in our expected losses. At the end of the reasonable and supportable period, we immediately revert our forecast of expected losses to our historical averages. We use a two-year reasonable and supportable period, although this period is subject to change as our view evolves on our ability to reasonably estimate future losses based upon economic forecasts. In estimating our current expected credit losses, we use our historical experience to derive a base case adjusted for any qualitative factors (as described below). We also develop an adverse and favorable economic scenario as well.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Our prepayment estimates include the effect of voluntary prepayments and consolidation (if the loans are consolidated to third parties), both of which shorten the lives of loans. Constant Prepayment Rate (“CPR”) estimates also consider the utilization of deferment, forbearance, and extended repayment plans, which lengthen the lives of loans. We regularly evaluate the assumptions used to estimate the CPRs. We use economic forecasts to help in the estimation of future CPRs. As with our loss forecasts, at the end of the two-year reasonable and supportable forecast for CPRs, we immediately revert to our historical long-term CPR rates. In addition to the above modeling approach, we also take certain other qualitative factors into consideration when calculating the allowance for loan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loan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loan losses, the timing of when losses are recognized, and the related provision for credit losses on our consolidated statements of income.</t>
  </si>
  <si>
    <t>Allowance For Private Education Loan Losses</t>
  </si>
  <si>
    <t>Allowance for Private Education Loan Losses We collect on defaulted loans through a mix of in-house collectors, third-party collectors and sales to third-parties. For March 31, 2020 and December 31, 2019, we used both an estimate of recovery rates from in-house collections as well as expectations of future sales of defaulted loans to estimate the timing and amount of future recoveries on charged-off loans. In addition to the key assumptions/estimates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will be updated quarterly based on updated information received from the school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Private Education Loans generally do not require borrowers to begin repayment until at least six months after the borrowers have graduated or otherwise separated from school. Consequently, the loss estimates for these loans is generally low while the borrower is in school and then increases upon the end of the six-month grace period after separation from school. At March 31, 2020 and December 31, 2019, 27 percent and 25 percent, respectively, of the principal balance of the Private Education Loan portfolio was related to borrowers who are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loan losses. As part of concluding on the adequacy of the allowance for loan losses for Private Education Loans, we review key allowance and loan metrics. The most relevant of these metrics considered are the allowance as a percentage of ending total loans, delinquency percentages and forbearance percentages.</t>
  </si>
  <si>
    <t>Allowance For Personal Education Loan Losses</t>
  </si>
  <si>
    <t>Troubled Debt Restructurings (“TDRs”)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determin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March 31, 2020 and December 31, 2019, approximately 48 percent and 50 percent, respectively, of TDRs were classified as such due to their forbearance status. For additional information, see Note 6, “Allowance for Loan Losses” in our 2019 Form 10-K. Allowance for Personal Loans From late 2016 through mid-2018, we acquired newly-originated Personal Loans from a marketplace lender. In 2018, we began to originate Personal Loans and ceased originating these loans at the end of 2019. We maintain an allowance for Personal Loan losses at an amount sufficient to absorb lifetime expected credit losses using the same discounted cash flow approach described above for Private Education Loans. The difference between the amortized cost basis and the present value of expected cash flows on our Personal Loan portfolio equals the allowance related to this portfolio. At March 31, 2020, and December 31, 2019, we held $747 million and $984 million, respectively, in Personal Loans, net of allowance. At March 31, 2020, there were no Personal Loans classified as TDRs. We collect on defaulted Personal Loans through a mix of in-house collectors, third-party collectors and sales to third-parties. For March 31, 2020 and December 31, 2019, we used both an estimate of recovery rates from in-house collections as well as expectations of future sales of defaulted Personal Loans to estimate the timing and amount of future recoveries on charged-off Personal Loans. Key Credit Quality Indicators - Personal Loan s For Personal Loans, we consider FICO scores at original approval and periodically refreshed/updated credit scores through the loan’s term, loan seasoning, and loan delinquency status to be our key credit quality indicators for the same reasons discussed above under “— Key Credit Quality Indicators — Private Education Loans.”</t>
  </si>
  <si>
    <t>Allowance For Credit Card Loans</t>
  </si>
  <si>
    <t>Allowance for Credit Card Loans We use the gross loss approach when estimating the allowance for loan losses for our Credit Card portfolio. Because our Credit Card portfolio is new and we do not have historical loss experience, we use estimated loss rates reported by other financial institutions to estimate our allowance for loan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t>
  </si>
  <si>
    <t>Allowance For FFELP Loan Losses</t>
  </si>
  <si>
    <t>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loan losses for FFELP loans and related periodic provision expense are small. We use the gross loss approach when estimating the allowance for loan losses for our FFELP Loans. We maintain an allowance for loan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loan losses and determine if qualitative adjustments need to be considered.</t>
  </si>
  <si>
    <t>Loan Interest Income</t>
  </si>
  <si>
    <t xml:space="preserve">Loan Interest Income For all loans, including impaired loans, classified as held for investment, we recognize interest income as earned, adjusted for the amortization of deferred direct origination and acquisition costs. Deferred fees or costs are required to be recognized as yield adjustments over the life of the related loans and are recognized by the interest method. The objective of the interest method is to arrive at periodic interest income (including recognition of fees and costs) at a constant effective yield on the net investment in the receivable (i.e., the principal amount of the receivable adjusted by unamortized fess or costs, purchase premium or discount and any hedging activity—these unamortized costs will collectively be referred to as “basis adjustments”). The difference between the periodic interest income so determined and the interest income determined by applying the stated interest rate to the outstanding principal amount of the receivable is the amount of periodic amortization. For the amortization of the basis adjustments, we determine the constant effective yield necessary to apply the interest method based upon the payment terms required by the loan contract. Expected prepayments of principal are not included in the determination of the effective interest rate. For fixed-rate loans, when a prepayment occurs the unamortized balance of the amortized cost adjustments is adjusted so that future amortization (based upon the contractual terms of the loan) will result in constant effective yield equal to the original effective interest rate. Prepayments do not result in a change in the effective interest rate of the loan.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For variable-rate loans, the effective interest rate at the time of origination is the loan’s effective interest rate assuming all future contractual payments. The effective interest rate remains the same for that loan until the loan rate changes. If there is no prepayment and no change in the stated interest rate, the periodic amortization of the basis adjustments is equal to the difference between the effective interest rate multiplied by the book basis and the contractual interest due.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When the interest rate on a variable-rate loan changes, the effective interest rate is recalculated using the same methodology described in the previous paragraph; however, the future contractual payments are changed to reflect the new interest rate. There is no forecasting of future expected changes in interest rates. The accounting basis used to determine the effective interest rate of the cash flows is equal to the balances of the unpaid principal balance and unamortized basis adjustments at the time of the rate change. We also pay to the U.S. Department of Education (the “DOE”)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We do not amortize any adjustments to the basis of loans when they are classified as held-for-sale. With the adoption of CECL on January 1, 2020, we continue to analyze the collectability of accrued interest associated with loans not currently in full principal and interest repayment status or in interest only repayment status as discussed above; however, we will change the recognition of the allowance for this portion of uncollectible interest (amounts to be capitalized after separation from school and the expiration of the grace period) to the provision for loan losses from our historical practice of recording it as a reduction of interest income, as well as classifying this allowance as part of our allowance for loan losses as opposed to our historical practice of recording it as a reduction of accrued interest income receivable. The allowance for the portion of uncollectible interest on loans making full interest payments will continue to be recorded as a reduction of interest income. </t>
  </si>
  <si>
    <t>Recently Issued and Adopted Accounting Pronouncements</t>
  </si>
  <si>
    <t>Recently Issued and Adopted Accounting Pronouncements ASU No. 2016-13, “Financial Instruments-Credit Losses (Topic 326): Measurement of Credit Losses on Financial Instruments” In June 2016, Financial Accounting Standards Board (“FASB”) issued Accounting Standards Update (“ASU”) No. 2016-13, “Financial Instruments-Credit Losses (Topic 326): Measurement of Credit Losses on Financial Instruments,” which became effective for us on January 1, 2020 (“CECL”). This ASU eliminated the previous accounting guidance for the recognition of credit impairment. Under the new guidance, for all loans carried at amortized cost, upon loan origination we are required to measure our allowance for loan losses based on our estimate of all current expected credit losses over the remaining contractual term of the asset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In addition, Topic 326 made changes to the accounting for available-for-sale debt securities. One such change is to require an assessment of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must be established for the amount of the unrealized loss that is determined to be credit-related. Adoption of the standard had a material impact on how we record and report our financial condition and results of operations, and on regulatory capital. The following table illustrates the impact of the cumulative effect adjustment made upon adoption of CECL: January 1, 2020 As reported under CECL Pre-CECL Adoption Impact of CECL Adoption Assets: Allowance for loan losses: Private Education Loans $ 1,435,130 $ 374,300 $ 1,060,830 FFELP Loans 4,485 1,633 2,852 Personal Loans 145,060 65,877 79,183 Credit Card 290 102 188 Total $ 1,584,965 $ 441,912 $ 1,143,053 Deferred tax asset $ 415,540 $ 109,369 $ 306,171 Liabilities: Allowance for loan losses: Off-balance sheet exposures $ 118,239 $ 2,481 $ 115,758 Equity: Retained Earnings $ 897,873 $ 1,850,512 $ (952,639) This transition adjustment is inclusive of qualitative adjustments incorporated into our CECL allowance as necessary, to address any limitations in the models used. We also elected to use the relief offered in the interim final rule recently issued by the Federal Deposit Insurance Corporation (the “FDIC”) and other federal banking agencies that provides those banking organizations adopting CECL in 2020 with the option to delay for two years the estimated impact of CECL on regulatory capital and to phase in the aggregate impact of the deferral on regulatory capital over a subsequent three year period. Under this interim final rule, because we have elected the deferred option, the regulatory capital impact of our transition adjustments recorded on January 1, 2020 from the adoption of CECL will be deferred for two years. In addition, 25 percent of the ongoing impact, from January 1, 2020 through the end of the two-year deferral period, of CECL on our allowance for loan losses, retained earnings, and average total consolidated assets, each as reported for regulatory capital purposes, will be added to the deferred transition amounts (“adjusted transition amounts”) and deferred for the two-year period. At the conclusion of the two-year period (January 1, 2022), the adjusted transition amounts will be phased-in for regulatory capital purposes at a rate of 25 percent per year, with the phased-in amounts included in regulatory capital at the beginning of each year. For additional information, see Note 11, “Regulatory Capital.”</t>
  </si>
  <si>
    <t>Significant Accounting Policies (Tables)</t>
  </si>
  <si>
    <t>Schedule of Cumulative Effect of Adoption of CECL</t>
  </si>
  <si>
    <t xml:space="preserve">The following table illustrates the impact of the cumulative effect adjustment made upon adoption of CECL: January 1, 2020 As reported under CECL Pre-CECL Adoption Impact of CECL Adoption Assets: Allowance for loan losses: Private Education Loans $ 1,435,130 $ 374,300 $ 1,060,830 FFELP Loans 4,485 1,633 2,852 Personal Loans 145,060 65,877 79,183 Credit Card 290 102 188 Total $ 1,584,965 $ 441,912 $ 1,143,053 Deferred tax asset $ 415,540 $ 109,369 $ 306,171 Liabilities: Allowance for loan losses: Off-balance sheet exposures $ 118,239 $ 2,481 $ 115,758 Equity: Retained Earnings $ 897,873 $ 1,850,512 $ (952,639) </t>
  </si>
  <si>
    <t>Investments (Tables)</t>
  </si>
  <si>
    <t>Schedule of amortized cost and fair value of securities available-for-sale</t>
  </si>
  <si>
    <t>The amortized cost and fair value of securities available for sale are as follows: March 31, 2020 Amortized Cost Allowance for credit losses (1) Gross Unrealized Gains Gross Unrealized Losses Estimated Fair Value Available-for-sale: Mortgage-backed securities $ 206,640 $ — $ 6,400 $ — $ 213,040 Utah Housing Corporation bonds 15,931 — 156 (74) 16,013 U.S. government-sponsored enterprises 306,491 — 3,206 (8) 309,689 Other securities 78,805 — — (2,965) 75,840 Total $ 607,867 $ — $ 9,762 $ (3,047) $ 614,582 December 31, 2019 Amortized Cost Allowance for credit losses (1) Gross Unrealized Gains Gross Unrealized Losses Estimated Fair Value Available-for-sale: Mortgage-backed securities $ 215,888 $ — $ 1,895 $ (658) $ 217,125 Utah Housing Corporation bonds 19,474 — 145 (83) 19,536 U.S. government-sponsored enterprises 250,394 — 635 (21) 251,008 Total $ 485,756 $ — $ 2,675 $ (762) $ 487,669 ___________</t>
  </si>
  <si>
    <t>Available-for-sale securities, continuous unrealized loss position, fair value</t>
  </si>
  <si>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March 31, 2020: Mortgage-backed securities $ — $ — $ — $ — $ — $ — Utah Housing Corporation bonds — — (74) 8,965 (74) 8,965 U.S. government-sponsored enterprises (8) 16,823 — — (8) 16,823 Other securities (2,965) 75,840 — — (2,965) 75,840 Total $ (2,973) $ 92,663 $ (74) $ 8,965 $ (3,047) $ 101,628 As of December 31, 2019: Mortgage-backed securities $ (218) $ 25,624 $ (440) $ 42,448 $ (658) $ 68,072 Utah Housing Corporation bonds — — (83) 11,097 (83) 11,097 U.S. government-sponsored enterprises (21) 14,977 — — (21) 14,977 Total $ (239) $ 40,601 $ (523) $ 53,545 $ (762) $ 94,146 </t>
  </si>
  <si>
    <t>Amortized cost and fair value of securities by contractual maturities</t>
  </si>
  <si>
    <t xml:space="preserve">As of March 31, 2020, the amortized cost and fair value of securities, by contractual maturities, are summarized below. Contractual maturities versus actual maturities may differ due to the effect of prepayments. Year of Maturity Amortized Cost Estimated Fair Value 2020 $ 94,048 $ 94,320 2021 145,340 147,711 2022 54,127 54,317 2023 12,977 13,341 2038 175 192 2039 2,457 2,668 2042 7,115 7,172 2043 11,130 11,560 2044 16,149 16,684 2045 16,896 17,286 2046 27,641 28,385 2047 39,927 40,313 2048 10,248 10,664 2049 84,282 87,458 2050 6,550 6,671 2054 78,805 75,840 Total $ 607,867 $ 614,582 </t>
  </si>
  <si>
    <t>Loans Held for Investment (Tables)</t>
  </si>
  <si>
    <t>Schedule of Loans Held for Investment</t>
  </si>
  <si>
    <t xml:space="preserve">Loans held for investment are summarized as follows: March 31, December 31, 2020 2019 Private Education Loans: Fixed-rate $ 9,813,075 $ 9,830,301 Variable-rate 11,813,672 13,359,290 Total Private Education Loans, gross 21,626,747 23,189,591 Deferred origination costs and unamortized premium/(discount) 65,267 81,224 Allowance for loan losses (1,515,781) (374,300) Total Private Education Loans, net 20,176,233 22,896,515 FFELP Loans 766,954 783,306 Deferred origination costs and unamortized premium/(discount) 2,113 2,143 Allowance for loan losses (4,296) (1,633) Total FFELP Loans, net 764,771 783,816 Personal Loans (fixed-rate) 899,704 1,049,007 Deferred origination costs and unamortized premium/(discount) 413 513 Allowance for loan losses (152,673) (65,877) Total Personal Loans, net 747,444 983,643 Credit Cards (fixed-rate) 7,234 3,884 Deferred origination costs and unamortized premium/(discount) 743 36 Allowance for loan losses (574) (102) Total Credit Cards, net 7,403 3,818 Loans held for investment, net $ 21,695,851 $ 24,667,792 The average balance and the respective weighted average interest rates of loans in our portfolio are summarized as follows: Three Months Ended March 31, 2020 2019 Average Balance Weighted Average Interest Rate Average Balance Weighted Average Interest Rate Private Education Loans $ 23,502,844 8.86 % $ 21,732,826 9.50 % FFELP Loans 776,326 4.29 837,950 4.94 Personal Loans 973,671 12.11 1,176,466 11.81 Total portfolio $ 25,252,841 $ 23,747,242 The following table provides the average recorded investment and interest income recognized for our TDR loans. Three Months Ended 2020 2019 Average Interest Average Interest TDR Loans $ 1,615,764 $ 26,488 $ 1,312,729 $ 21,566 </t>
  </si>
  <si>
    <t>Allowance for Loan Losses (Tables)</t>
  </si>
  <si>
    <t>Allowance for credit losses and recorded investments in loans</t>
  </si>
  <si>
    <t>Allowance for Loan Losses Metrics Allowance for Loan Losses Three Months Ended March 31, 2020 FFELP Private Education Personal Credit Cards Total Allowance for Loan Losses Beginning balance $ 1,633 $ 374,300 $ 65,877 $ 102 $ 441,912 Day 1 adjustment for the adoption of CECL 2,852 1,060,830 79,183 188 1,143,053 Transfer from unfunded commitment liability — 142,075 — — 142,075 Provisions: Provision for current period 37 143,862 25,318 291 169,508 Loan sale reduction to provision — (161,793) — — (161,793) Total provision (1) 37 (17,931) 25,318 291 7,715 Net charge-offs: Charge-offs (226) (51,469) (19,247) (7) (70,949) Recoveries — 7,976 1,542 — 9,518 Net charge-offs (226) (43,493) (17,705) (7) (61,431) Ending Balance $ 4,296 $ 1,515,781 $ 152,673 $ 574 $ 1,673,324 Allowance: Ending balance: individually evaluated for impairment $ — $ 150,822 $ — $ — $ 150,822 Ending balance: collectively evaluated for impairment $ 4,296 $ 1,364,959 $ 152,673 $ 574 $ 1,522,502 Loans: Ending balance: individually evaluated for impairment $ — $ 1,518,763 $ — $ — $ 1,518,763 Ending balance: collectively evaluated for impairment $ 766,954 $ 20,107,984 $ 899,704 $ 7,234 $ 21,781,876 Net charge-offs as a percentage of average loans in repayment (annualized) (2) 0.15 % 1.05 % 7.27 % 0.52 % Allowance as a percentage of the ending total loan balance 0.56 % 7.01 % 16.97 % 7.93 % Allowance as a percentage of the ending loans in repayment (2) 0.74 % 10.11 % 16.97 % 7.93 % Allowance coverage of net charge-offs (annualized) 4.75 8.71 2.16 20.50 Ending total loans, gross $ 766,954 $ 21,626,747 $ 899,704 $ 7,234 Average loans in repayment (2) $ 600,534 $ 16,521,356 $ 973,772 $ 5,364 Ending loans in repayment (2) $ 581,997 $ 14,988,345 $ 899,704 $ 7,234 ____________ (1)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loan losses. Consolidated Statements of Income Three Months Ended March 31, 2020 Provisions for credit losses for new loan commitments made during the quarter $ 53,543 Total provision for allowance for loan losses 7,715 Provisions for credit losses reported in consolidated statements of income $ 61,258 (2) Loans in repayment include loans on which borrowers are making interest only or fixed payments, as well as loans that have entered full principal and interest repayment status after any applicable grace period. Allowance for Loan Losses Three Months Ended March 31, 2019 FFELP Private Education Personal Total Allowance for Loan Losses Beginning balance $ 977 $ 277,943 $ 62,201 $ 341,121 Total provision 1,017 41,883 22,760 65,660 Net charge-offs: Charge-offs (234) (39,577) (15,251) (55,062) Recoveries — 5,697 909 6,606 Net charge-offs (234) (33,880) (14,342) (48,456) Ending Balance $ 1,760 $ 285,946 $ 70,619 $ 358,325 Allowance: Ending balance: individually evaluated for impairment $ — $ 132,442 $ — $ 132,442 Ending balance: collectively evaluated for impairment $ 1,760 $ 153,504 $ 70,619 $ 225,883 Loans: Ending balance: individually evaluated for impairment $ — $ 1,327,668 $ — $ 1,327,668 Ending balance: collectively evaluated for impairment $ 828,640 $ 20,463,954 $ 1,162,874 $ 22,455,468 Net charge-offs as a percentage of average loans in repayment (annualized) (1) 0.14 % 0.89 % 4.88 % Allowance as a percentage of the ending total loan balance 0.21 % 1.31 % 6.07 % Allowance as a percentage of the ending loans in repayment (1) 0.27 % 1.87 % 6.07 % Allowance coverage of net charge-offs (annualized) 1.88 2.11 1.23 Ending total loans, gross $ 828,640 $ 21,791,622 $ 1,162,874 Average loans in repayment (1) $ 650,196 $ 15,165,072 $ 1,175,356 Ending loans in repayment (1) $ 641,658 $ 15,310,560 $ 1,162,874 ____________</t>
  </si>
  <si>
    <t>Impaired financing receivables</t>
  </si>
  <si>
    <t xml:space="preserve">The following table provides the recorded investment, unpaid principal balance and related allowance for our TDR loans. Recorded Investment Unpaid Principal Balance Allowance March 31, 2020 TDR Loans $ 1,550,600 $ 1,518,763 $ 150,822 December 31, 2019 TDR Loans $ 1,612,896 $ 1,581,966 $ 186,697 </t>
  </si>
  <si>
    <t>Average recorded investment and interest income recognized for troubled debt restructuring loans</t>
  </si>
  <si>
    <t>Age analysis of past due loans delinquencies</t>
  </si>
  <si>
    <t>Private Education Loan Delinquencies by Origination Vintage December 31, 2019 2019 2018 2017 2016 2015 2014 and Prior Total Loans in-school/grace/deferment (1) $ 1,670,644 $ 1,580,513 $ 1,010,764 $ 635,798 $ 375,585 $ 414,101 $ 5,687,405 Loans in forbearance (2) 21,009 108,509 142,341 146,114 127,799 168,744 714,516 Loans in repayment: Loans current 2,340,221 3,159,878 2,781,132 2,566,815 2,225,721 3,241,884 16,315,651 Loans delinquent 31-60 days (3) 11,152 26,096 44,382 51,656 54,559 100,206 288,051 Loans delinquent 61-90 days (3) 3,087 9,527 17,048 21,161 24,562 45,917 121,302 Loans delinquent greater than 90 days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cies as a percentage of Private Education Loans in repayment 0.6 % 1.2 % 2.4 % 3.2 % 4.0 % 5.0 % 2.8 % Loans in forbearance as a percentage of loans in repayment and forbearance 0.9 % 3.3 % 4.8 % 5.2 % 5.2 % 4.7 % 4.1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t>
  </si>
  <si>
    <t>Modified loans accounts for troubled debt restructuring</t>
  </si>
  <si>
    <t>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Modified Loans (1) Charge-offs Payment- TDR Loans $ 132,815 $ 19,375 $ 30,725 $ 111,208 $ 16,005 $ 25,462 _____</t>
  </si>
  <si>
    <t>Private education loan portfolio stratified by key credit quality indicators</t>
  </si>
  <si>
    <t>The following tables highlights the gross principal balance of our Private Education Loan portfolio, by year of origination, stratified by key credit quality indicators. Private Education Loans Credit Quality Indicators March 31, 2020 Year of Origination 2020 2019 2018 2017 2016 2015 and Prior Total % of Balance Cosigners: With cosigner $ 698,291 $ 4,527,042 $ 3,311,178 $ 2,869,295 $ 2,515,751 $ 5,295,854 $ 19,217,411 89 % Without cosigner 126,138 676,071 489,070 353,832 268,799 495,426 2,409,336 11 Total $ 824,429 $ 5,203,113 $ 3,800,248 $ 3,223,127 $ 2,784,550 $ 5,791,280 $ 21,626,747 100 % FICO at Origination: Less than 670 $ 62,064 $ 363,345 $ 274,016 $ 237,052 $ 197,390 $ 446,246 $ 1,580,113 7 % 670-699 123,512 757,806 555,719 502,930 435,075 955,404 3,330,446 15 700-749 268,388 1,688,114 1,243,712 1,068,091 937,643 1,933,589 7,139,537 33 Greater than or equal to 750 370,465 2,393,848 1,726,801 1,415,054 1,214,442 2,456,041 9,576,651 45 Total $ 824,429 $ 5,203,113 $ 3,800,248 $ 3,223,127 $ 2,784,550 $ 5,791,280 $ 21,626,747 100 % FICO Refreshed: Less than 670 $ 86,212 $ 544,160 $ 442,893 $ 419,466 $ 400,833 $ 1,029,741 $ 2,923,305 14 % 670-699 127,503 735,546 495,808 400,096 324,334 651,732 2,735,019 13 700-749 261,585 1,633,986 1,145,724 952,467 795,350 1,542,487 6,331,599 29 Greater than or equal to 750 349,129 2,289,421 1,715,823 1,451,098 1,264,033 2,567,320 9,636,824 44 Total $ 824,429 $ 5,203,113 $ 3,800,248 $ 3,223,127 $ 2,784,550 $ 5,791,280 $ 21,626,747 100 % Seasoning (2) : 1-12 payments $ 460,330 $ 2,838,628 $ 469,314 $ 529,441 $ 460,742 $ 715,809 $ 5,474,264 25 % 13-24 payments — 255,403 1,979,761 277,499 258,606 580,426 3,351,695 15 25-36 payments — — 169,436 1,494,597 268,357 538,209 2,470,599 11 37-48 payments — — — 117,409 1,194,038 568,792 1,880,239 9 More than 48 payments — — — — 87,201 2,714,272 2,801,473 13 Not yet in repayment 364,099 2,109,082 1,181,737 804,181 515,606 673,772 5,648,477 27 Total $ 824,429 $ 5,203,113 $ 3,800,248 $ 3,223,127 $ 2,784,550 $ 5,791,280 $ 21,626,747 100 % Current period gross charge-offs $ — $ (1,597) $ (5,241) $ (8,136) $ (10,284) $ (26,211) $ (51,469) Current period recoveries — 92 599 1,080 1,505 4,700 7,976 Current period net charge-offs $ — $ (1,505) $ (4,642) $ (7,056) $ (8,779) $ (21,511) $ (43,493) Total accrued interest by origination vintage $ 9,927 $ 181,551 $ 281,619 $ 279,039 $ 217,988 $ 288,627 $ 1,258,751 ______ (1) Balance represents gross Private Education Loans. (2) Represents the higher credit score of the cosigner or the borrower. (3) Represents the FICO score updated as of the first-quarter 2020. (4) Number of months in active repayment (whether interest only payment, fixed payment, or full principal and interest payment status) for which a scheduled payment was due. Private Education Loans Credit Quality Indicators December 31, 2019 Year of Origination 2019 2018 2017 2016 2015 2014 and Prior Total % of Balance Cosigners: With cosigner $ 3,475,256 $ 4,303,772 $ 3,575,973 $ 3,112,873 $ 2,579,214 $ 3,662,547 $ 20,709,635 89 % Without cosigner 571,792 584,601 427,512 320,985 241,958 333,108 2,479,956 11 Total $ 4,047,048 $ 4,888,373 $ 4,003,485 $ 3,433,858 $ 2,821,172 $ 3,995,655 $ 23,189,591 100 % FICO at Origination: Less than 670 $ 283,040 $ 343,613 $ 285,747 $ 236,457 $ 203,145 $ 313,587 $ 1,665,589 7 % 670-699 592,376 714,779 617,676 529,575 439,050 676,569 3,570,025 16 700-749 1,319,563 1,601,904 1,325,387 1,155,253 944,135 1,324,506 7,670,748 33 Greater than or equal to 750 1,852,069 2,228,077 1,774,675 1,512,573 1,234,842 1,680,993 10,283,229 44 Total $ 4,047,048 $ 4,888,373 $ 4,003,485 $ 3,433,858 $ 2,821,172 $ 3,995,655 $ 23,189,591 100 % FICO Refreshed: Less than 670 $ 401,979 $ 515,901 $ 475,007 $ 449,568 $ 419,308 $ 717,674 $ 2,979,437 13 % 670-699 582,256 645,422 497,497 397,889 308,607 451,451 2,883,122 13 700-749 1,284,867 1,506,849 1,199,564 994,309 772,205 1,048,808 6,806,602 29 Greater than or equal to 750 1,777,946 2,220,201 1,831,417 1,592,092 1,321,052 1,777,722 10,520,430 45 Total $ 4,047,048 $ 4,888,373 $ 4,003,485 $ 3,433,858 $ 2,821,172 $ 3,995,655 $ 23,189,591 100 % Seasoning (2) : 1-12 payments $ 2,376,404 $ 719,158 $ 705,181 $ 617,174 $ 462,946 $ 470,839 $ 5,351,702 23 % 13-24 payments — 2,588,702 424,953 305,078 285,513 399,905 4,004,151 17 25-36 payments — — 1,862,587 418,048 227,391 394,339 2,902,365 12 37-48 payments — — — 1,457,760 413,508 342,676 2,213,944 10 More than 48 payments — — — — 1,056,229 1,973,795 3,030,024 13 Not yet in repayment 1,670,644 1,580,513 1,010,764 635,798 375,585 414,101 5,687,405 25 Total $ 4,047,048 $ 4,888,373 $ 4,003,485 $ 3,433,858 $ 2,821,172 $ 3,995,655 $ 23,189,591 100 % 2019 gross charge-offs $ (1,697) $ (14,650) $ (29,119) $ (40,576) $ (41,141) $ (81,795) $ (208,978) 2019 recoveries 69 1,016 2,622 4,431 5,175 12,452 25,765 2019 net charge-offs $ (1,628) $ (13,634) $ (26,497) $ (36,145) $ (35,966) $ (69,343) $ (183,213) Total accrued interest by origination vintage $ 116,423 $ 321,568 $ 327,002 $ 261,083 $ 165,764 $ 174,318 $ 1,366,158 ______ (1) Balance represents gross Private Education Loans. (2) Represents the higher credit score of the cosigner or the borrower. (3) Represents the FICO score updated as of the fourth-quarter 2019. (4) Number of months in active repayment (whether interest only payment, fixed payment, or full principal and interest payment status) for which a scheduled payment was due. Personal Loans Credit Quality Indicators March 31, 2020 Year of Origination 2020 (1) 2019 (1) 2018 (1) 2017 (1) 2016 (1) Total (1) % of FICO at Origination: Less than 670 $ — $ 7,501 $ 26,745 $ 5,072 $ — $ 39,318 4 % 670-699 — 70,479 128,797 21,295 47 220,618 25 700-749 40 195,857 215,424 37,261 456 449,038 50 Greater than or equal to 750 — 91,012 84,726 14,708 284 190,730 21 Total $ 40 $ 364,849 $ 455,692 $ 78,336 $ 787 $ 899,704 100 % Seasoning (2) : 1-12 payments $ 40 $ 331,474 $ 400 $ — $ — $ 331,914 37 % 13-24 payments — 33,375 393,608 6 — 426,989 48 25-36 payments — — 61,684 76,924 — 138,608 15 37-48 payments — — — 1,406 787 2,193 — More than 48 payments — — — — — — — Not yet in repayment — — — — — — — Total $ 40 $ 364,849 $ 455,692 $ 78,336 $ 787 $ 899,704 100 % Current period gross charge-offs $ — $ (2,885) $ (13,758) $ (2,563) $ (41) $ (19,247) Current period recoveries — 15 1,127 389 11 1,542 Current period net charge-offs $ — $ (2,870) $ (12,631) $ (2,174) $ (30) $ (17,705) Total accrued interest by origination vintage $ — $ 3,161 $ 3,443 $ 414 $ 3 $ 7,021 ______ (1) Balance represents gross Personal Loans. (2) Number of months in active repayment for which a scheduled payment was due. Personal Loans Credit Quality Indicators December 31, 2019 Year of Origination 2019 (1) 2018 (1) 2017 (1) 2016 (1) Total (1) % of Balance FICO at Origination: Less than 670 $ 8,315 $ 32,021 $ 7,030 $ 1 $ 47,367 4 % 670-699 77,746 152,909 28,384 59 259,098 25 700-749 217,642 255,374 48,254 586 521,856 50 Greater than or equal to 750 101,073 100,480 18,795 338 220,686 21 Total $ 404,776 $ 540,784 $ 102,463 $ 984 $ 1,049,007 100 % Seasoning (2) : 1-12 payments $ 404,776 $ 65,164 $ — $ — $ 469,940 45 % 13-24 payments — 475,620 29,698 — 505,318 48 25-36 payments — — 72,765 984 73,749 7 37-48 payments — — — — — — More than 48 payments — — — — — — Not yet in repayment — — — — — — Total $ 404,776 $ 540,784 $ 102,463 $ 984 $ 1,049,007 100 % 2019 gross charge-offs $ (2,350) $ (58,134) $ (13,693) $ (136) $ (74,313) 2019 recoveries 48 3,397 1,722 39 5,206 2019 net charge-offs $ (2,302) $ (54,737) $ (11,971) $ (97) $ (69,107) Total accrued interest by origination vintage $ 3,431 $ 4,166 $ 572 $ 5 $ 8,174 ______ (1) Balance represents gross Personal Loans. (2) Number of months in active repayment for which a scheduled payment was due. The following tables provides information regarding the loan status of our Personal Loans, by vintage. Personal Loan Delinquencies by Origination Vintage March 31, 2020 2020 2019 2018 2017 2016 Total % of Balance Loans in Forbearance $ — $ 12,380 $ 7,137 $ — $ — $ 19,517 Loans in repayment: Loans current 40 346,123 433,664 76,188 787 856,802 97.4 % Loans delinquent 31-60 days (1) — 3,321 7,448 810 — 11,579 1.3 Loans delinquent 61-90 days (1) — 991 2,663 701 — 4,355 0.5 Loans delinquent greater than 90 days (1) — 2,034 4,781 636 — 7,451 0.8 Total Personal Loans in repayment 40 352,469 448,556 78,335 787 880,187 100.0 % Total Personal Loans, gross 40 364,849 455,693 78,335 787 899,704 Personal Loans deferred origination costs and unamortized premium/(discount) — 335 78 — — 413 Total Personal Loans 40 365,184 455,771 78,335 787 900,117 Personal Loans allowance for loan losses (6) (51,280) (89,194) (12,110) (83) (152,673) Personal Loans, net $ 34 $ 313,904 $ 366,577 $ 66,225 $ 704 $ 747,444 Delinquencies as a percentage of Personal Loans in repayment — % 1.8 % 3.3 % 2.7 % — % 2.6 % _______ (1) The period of delinquency is based on the number of days scheduled payments are contractually past due. Personal Loan Delinquencies by Origination Vintage December 31, 2019 2019 2018 2017 2016 Total % of Balance Loans in Forbearance $ — $ — $ — $ — $ — Loans in repayment: Loans current 400,216 522,778 99,581 942 1,023,517 97.6 % Loans delinquent 31-60 days (1) 2,164 6,213 1,045 13 9,435 0.9 Loans delinquent 61-90 days (1) 1,074 5,148 943 7 7,172 0.7 Loans delinquent greater than 90 days (1) 1,322 6,645 895 21 8,883 0.8 Total Personal Loans in repayment 404,776 540,784 102,464 983 1,049,007 100.0 % Total Personal Loans, gross 404,776 540,784 102,464 983 1,049,007 Personal Loans deferred origination costs and unamortized premium/(discount) 380 133 — — 513 Total Personal Loans 405,156 540,917 102,464 983 1,049,520 Personal Loans allowance for loan losses (21,589) (37,492) (6,722) (74) (65,877) Personal Loans, net $ 383,567 $ 503,425 $ 95,742 $ 909 $ 983,643 Delinquencies as a percentage of Personal Loans in repayment 1.1 % 3.3 % 2.8 % 4.2 % 2.4 % _______ (1) The period of delinquency is based on the number of days scheduled payments are contractually past due.</t>
  </si>
  <si>
    <t xml:space="preserve">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March 31, 2020 $ 1,258,751 $ 3,127 $ 3,479 December 31, 2019 $ 1,366,158 $ 2,390 $ 5,309 </t>
  </si>
  <si>
    <t>Deposits (Tables)</t>
  </si>
  <si>
    <t>Schedule of deposits</t>
  </si>
  <si>
    <t xml:space="preserve">The following table summarizes total deposits at March 31, 2020 and December 31, 2019. March 31, December 31, 2020 2019 Deposits - interest bearing $ 24,443,963 $ 24,282,906 Deposits - non-interest bearing 1,651 1,077 Total deposits $ 24,445,614 $ 24,283,983 </t>
  </si>
  <si>
    <t>Interest bearing deposits</t>
  </si>
  <si>
    <t>Interest bearing deposits at March 31, 2020 and December 31, 2019 are summarized as follows: March 31, 2020 December 31, 2019 Amount Qtr.-End Weighted Average Stated Rate (1) Amount Year-End Weighted Average Stated Rate (1) Money market $ 9,561,715 1.74 % $ 9,616,547 2.04 % Savings 752,357 1.44 718,616 1.71 Certificates of deposit 14,129,891 1.95 13,947,743 2.44 Deposits - interest bearing $ 24,443,963 $ 24,282,906 ____________ (1) Includes the effect of interest rate swaps in effective hedge relationships.</t>
  </si>
  <si>
    <t>Borrowings (Tables)</t>
  </si>
  <si>
    <t>Schedule of debt</t>
  </si>
  <si>
    <t xml:space="preserve">The following table summarizes our borrowings at March 31, 2020 and December 31, 2019. March 31, 2020 December 31, 2019 Short-Term Long-Term Total Short-Term Long-Term Total Unsecured borrowings: Unsecured debt (fixed-rate) $ — $ 198,362 $ 198,362 $ — $ 198,159 $ 198,159 Total unsecured borrowings — 198,362 198,362 — 198,159 198,159 Secured borrowings: Private Education Loan term securitizations: Fixed-rate — 2,912,346 2,912,346 — 2,629,902 2,629,902 Variable-rate — 1,597,328 1,597,328 — 1,525,976 1,525,976 Total Private Education Loan term securitizations — 4,509,674 4,509,674 — 4,155,878 4,155,878 Secured Borrowing Facility — — — 289,230 — 289,230 Total secured borrowings — 4,509,674 4,509,674 289,230 4,155,878 4,445,108 Total $ — $ 4,708,036 $ 4,708,036 $ 289,230 $ 4,354,037 $ 4,643,267 </t>
  </si>
  <si>
    <t>Schedule of securities financing transactions</t>
  </si>
  <si>
    <t>Secured Financings at Issuance The following summarizes our secured financings issued in 2019 and through March 31, 2020: Issue Date Issued Total Issued Weighted Average Cost of Funds (1) Weighted Average Life Private Education: 2019-A March 2019 $ 453,000 1-month LIBOR plus 0.92% 4.26 2019-B June 2019 657,000 1-month LIBOR plus 1.01% 4.41 Total notes issued in 2019 $ 1,110,000 Total loan and accrued interest amount securitized at inception in 2019 $ 1,208,963 2020-A February 2020 $ 636,000 1-month LIBOR plus 0.88% 4.18 Total notes issued in 2020 $ 636,000 Total loan and accrued interest amount securitized at inception in 2020 $ 676,089 ____________</t>
  </si>
  <si>
    <t>Schedule of variable interest entities</t>
  </si>
  <si>
    <t>We consolidate the following financing VIEs as of March 31, 2020 and December 31, 2019, respectively: March 31, 2020 Debt Outstanding Carrying Amount of Assets Securing Debt Outstanding Short-Term Long-Term Total Loans Restricted Cash Other Assets (1) Total Secured borrowings: Private Education Loan term securitizations $ — $ 4,509,674 $ 4,509,674 $ 5,594,488 $ 172,546 $ 370,795 $ 6,137,829 Secured Borrowing Facility — — — — 9,316 1,835 11,151 Total $ — $ 4,509,674 $ 4,509,674 $ 5,594,488 $ 181,862 $ 372,630 $ 6,148,980 ____ (1) Other assets primarily represent accrued interest receivable.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____</t>
  </si>
  <si>
    <t>Derivative Financial Instruments (Tables)</t>
  </si>
  <si>
    <t>Impact of derivatives on the consolidated balance sheet</t>
  </si>
  <si>
    <t xml:space="preserve">The following tables summarize the fair values and notional amounts of all derivative instruments at March 31, 2020 and December 31, 2019, and their impact on earnings and other comprehensive income for the three months ended March 31, 2020 and 2019. Please refer to Note 10, “Derivative Financial Instruments” in our 2019 Form 10-K for a full discussion of cash flow hedges, fair value hedges, and trading activities. Impact of Derivatives on the Consolidated Balance Sheets Cash Flow Hedges Fair Value Hedges Trading Total March 31, December March 31, December March 31, December March 31, December 2020 2019 2020 2019 2020 2019 2020 2019 Fair Values (1) Hedged Risk Exposure Derivative Assets: (2) Interest rate swaps Interest rate $ — $ 715 $ 2,902 $ — $ 751 $ — $ 3,653 $ 715 Derivative Liabilities: (2) Interest rate swaps Interest rate (275) — — (896) — (268) (275) (1,164) Total net derivatives $ (275) $ 715 $ 2,902 $ (896) $ 751 $ (268) $ 3,378 $ (449)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20 2019 2020 2019 Gross position (1) $ 3,653 $ 715 $ (275) $ (1,164) Impact of master netting agreement (222) (519) 222 519 Derivative values with impact of master netting agreements (as carried on balance sheet) 3,431 196 (53) (645) Cash collateral pledged (2) 92,969 52,564 — — Net position $ 96,400 $ 52,760 $ (53) $ (645) __________ (1) Gross position amounts include accrued interest and variation margin as legal settlement of the derivative contract. </t>
  </si>
  <si>
    <t>Offsetting assets</t>
  </si>
  <si>
    <t xml:space="preserve">The following table reconciles gross positions with the impact of master netting agreements to the balance sheet classification: Other Assets Other Liabilities March 31, December 31, March 31, December 31, 2020 2019 2020 2019 Gross position (1) $ 3,653 $ 715 $ (275) $ (1,164) Impact of master netting agreement (222) (519) 222 519 Derivative values with impact of master netting agreements (as carried on balance sheet) 3,431 196 (53) (645) Cash collateral pledged (2) 92,969 52,564 — — Net position $ 96,400 $ 52,760 $ (53) $ (645) __________ (1) Gross position amounts include accrued interest and variation margin as legal settlement of the derivative contract. </t>
  </si>
  <si>
    <t>Offsetting liabilities</t>
  </si>
  <si>
    <t>Schedule of notional amounts of outstanding derivative positions</t>
  </si>
  <si>
    <t xml:space="preserve">Cash Flow Fair Value Trading Total March 31, December 31, March 31, December 31, March 31, December 31, March 31, December 31, 2020 2019 2020 2019 2020 2019 2020 2019 Notional Values Interest rate swaps $ 1,117,945 $ 1,150,518 $ 5,193,323 $ 5,031,429 $ 3,452,241 $ 3,744,917 $ 9,763,509 $ 9,926,864 </t>
  </si>
  <si>
    <t>Schedule of cumulative basis adjustments for fair value hedges</t>
  </si>
  <si>
    <t xml:space="preserve">As of March 31, 2020 and December 31, 2019,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March 31, December 31, March 31, December 31, 2020 2019 2020 2019 Deposits $ (5,391,335) $ (5,085,426) $ (206,396) $ (63,148) </t>
  </si>
  <si>
    <t>Derivative instruments, gain (loss)</t>
  </si>
  <si>
    <t xml:space="preserve">Impact of Derivatives on the Consolidated Statements of Income Three Months Ended 2020 2019 Fair Value Hedges Interest rate swaps: Interest recognized on derivatives $ 4,623 $ (3,827) Hedged items recorded in interest expense (143,248) (23,986) Derivatives recorded in interest expense 144,183 23,888 Total $ 5,558 $ (3,925) Cash Flow Hedges Interest rate swaps: Amount of gain (loss) reclassified from accumulated other comprehensive income into interest expense $ (1,528) $ 1,296 Total $ (1,528) $ 1,296 Trading Interest rate swaps: Change in fair value of future interest payments recorded in earnings $ 42,312 $ 4,202 Total 42,312 4,202 Total $ 46,342 $ 1,573 </t>
  </si>
  <si>
    <t>Schedule of derivative instruments, effect on other comprehensive income (loss)</t>
  </si>
  <si>
    <t xml:space="preserve">Impact of Derivatives on the Statements of Changes in Stockholders’ Equity Three Months Ended March 31, 2020 2019 Amount of loss recognized in other comprehensive income (loss) $ (47,222) $ (12,821) Less: amount of gain (loss) reclassified in interest expense (1,528) 1,296 Total change in other comprehensive income (loss) for unrealized gains (losses) on derivatives, before income tax (expense) benefit $ (45,694) $ (14,117) </t>
  </si>
  <si>
    <t>Stockholders' Equity (Tables)</t>
  </si>
  <si>
    <t>Schedule of common share repurchases</t>
  </si>
  <si>
    <t xml:space="preserve">The following table summarizes our common share repurchases and issuances. Three Months Ended (Shares and per share amounts in actuals) 2020 2019 Common stock repurchased under repurchase program (1)(2) 47,736,847 5,435,476 Average purchase price per share (3) $ 9.66 $ 11.04 Shares repurchased related to employee stock-based compensation plans (4) 1,105,119 1,289,391 Average purchase price per share $ 10.98 $ 10.95 Common shares issued (5) 2,837,562 3,470,664 __________________ (1) Common shares purchased under our share repurchase programs. $75 million of capacity under the 2020 Share Repurchase Program remained available as of March 31, 2020. (2) For the three months ended March 31, 2020, the amount includes 44.9 million shares related to the initial delivery of shares under our accelerated share repurchase agreement, described below. (3) Average purchase price per share includes purchase commission costs. (4) Comprised of shares withheld from stock option exercises and vesting of restricted stock for employees’ tax withholding obligations and shares tendered by employees to satisfy option exercise costs. (5) </t>
  </si>
  <si>
    <t>Earnings per Common Share (Tables)</t>
  </si>
  <si>
    <t>Schedule of earnings per share, basic and diluted</t>
  </si>
  <si>
    <t xml:space="preserve">A reconciliation of the numerators and denominators of the basic and diluted EPS calculations follows. Three Months Ended March 31, (In thousands, except per share data) 2020 2019 Numerator: Net income $ 362,173 $ 158,189 Preferred stock dividends 3,464 4,468 Net income attributable to SLM Corporation common stock $ 358,709 $ 153,721 Denominator: Weighted average shares used to compute basic EPS 409,786 434,574 Effect of dilutive securities: Dilutive effect of stock options, restricted stock, restricted stock units, performance stock units and Employee Stock Purchase Plan (“ESPP”) (1)(2) 2,969 3,674 Weighted average shares used to compute diluted EPS 412,755 438,248 Basic earnings per common share attributable to SLM Corporation $ 0.88 $ 0.35 Diluted earnings per common share attributable to SLM Corporation $ 0.87 $ 0.35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si>
  <si>
    <t>Fair Value Measurements (Tables)</t>
  </si>
  <si>
    <t>Valuation of financial instruments that are marked-to-market on recurring basis</t>
  </si>
  <si>
    <t xml:space="preserve">The following table summarizes the valuation of our financial instruments that are marked to fair value on a recurring basis. Fair Value Measurements on a Recurring Basis March 31, 2020 December 31, 2019 Level 1 Level 2 Level 3 Total Level 1 Level 2 Level 3 Total Assets Available-for-sale investments $ — $ 538,742 $ 75,840 $ 614,582 $ — $ 487,669 $ — $ 487,669 Derivative instruments — 3,653 — 3,653 — 715 — 715 Total $ — $ 542,395 $ 75,840 $ 618,235 $ — $ 488,384 $ — $ 488,384 Liabilities Derivative instruments $ — $ (275) $ — $ (275) $ — $ (1,164) $ — $ (1,164) Total $ — $ (275) $ — $ (275) $ — $ (1,164) $ — $ (1,164) </t>
  </si>
  <si>
    <t>Fair values of financial assets and liabilities, including derivative financial instruments</t>
  </si>
  <si>
    <t xml:space="preserve">The following table summarizes the fair values of our financial assets and liabilities, including derivative financial instruments. March 31, 2020 December 31, 2019 Fair Carrying Difference Fair Carrying Difference Earning assets: Loans held for investment, net: Private Education Loans $ 21,826,300 $ 20,176,233 $ 1,650,067 $ 24,988,941 $ 22,896,515 $ 2,092,426 FFELP Loans 755,449 764,771 (9,322) 795,055 783,816 11,239 Personal Loans 851,750 747,444 104,306 1,047,119 983,643 63,476 Credit Cards 6,959 7,403 (444) 3,818 3,818 — Cash and cash equivalents 7,292,929 7,292,929 — 5,563,877 5,563,877 — Trading investments 11,360 11,360 — — — — Available-for-sale investments 614,582 614,582 — 487,669 487,669 — Accrued interest receivable 1,291,972 1,281,746 10,226 1,491,471 1,392,725 98,746 Tax indemnification receivable 27,727 27,727 — 27,558 27,558 — Derivative instruments 3,653 3,653 — 715 715 — Total earning assets $ 32,682,681 $ 30,927,848 $ 1,754,833 $ 34,406,223 $ 32,140,336 $ 2,265,887 Interest-bearing liabilities: Money-market and savings accounts $ 10,360,970 $ 10,314,072 $ (46,898) $ 10,363,691 $ 10,335,163 $ (28,528) Certificates of deposit 14,202,601 14,129,891 (72,710) 14,065,007 13,947,743 (117,264) Short-term borrowings — — — 289,230 289,230 — Long-term borrowings 4,572,625 4,708,036 135,411 4,434,323 4,354,037 (80,286) Accrued interest payable 93,768 93,768 — 75,158 75,158 — Derivative instruments 275 275 — 1,164 1,164 — Total interest-bearing liabilities $ 29,230,239 $ 29,246,042 $ 15,803 $ 29,228,573 $ 29,002,495 $ (226,078) Excess of net asset fair value over carrying value $ 1,770,636 $ 2,039,809 </t>
  </si>
  <si>
    <t>Regulatory Capital (Tables)</t>
  </si>
  <si>
    <t>Schedule of compliance with regulatory capital requirements under banking regulations</t>
  </si>
  <si>
    <t xml:space="preserve"> Actual U.S. Basel III Minimum Requirements Plus Buffer (1)(2) Amount Ratio Amount Ratio As of March 31, 2020: Common Equity Tier 1 Capital (to Risk-Weighted Assets) $ 3,112,763 12.4 % $ 1,757,168 &gt; 7.0 % Tier 1 Capital (to Risk-Weighted Assets) $ 3,112,763 12.4 % $ 2,133,704 &gt; 8.5 % Total Capital (to Risk-Weighted Assets) $ 3,428,154 13.7 % $ 2,635,752 &gt; 10.5 % Tier 1 Capital (to Average Assets) $ 3,112,763 9.4 % $ 1,326,107 &gt; 4.0 %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4,642 &gt; 4.0 % ________________ (1) Reflects the U.S. Basel III minimum required ratio plus the applicable capital conservation buffer. (2) </t>
  </si>
  <si>
    <t>Significant Accounting Policies - Additional Information (Details) - USD ($) $ in Thousands</t>
  </si>
  <si>
    <t>Financing Receivable, Impaired [Line Items]</t>
  </si>
  <si>
    <t>Percentage of Private Education Loans related to borrowers in school, grace or deferment</t>
  </si>
  <si>
    <t>27.00%</t>
  </si>
  <si>
    <t>25.00%</t>
  </si>
  <si>
    <t>Interest rate offered to borrowers facing financial difficulty</t>
  </si>
  <si>
    <t>4.00%</t>
  </si>
  <si>
    <t>Period of forbearance period to be classified as TDR</t>
  </si>
  <si>
    <t>3 months</t>
  </si>
  <si>
    <t>Period of forbearance</t>
  </si>
  <si>
    <t>24 months</t>
  </si>
  <si>
    <t>Period after grace period for forbearance allowance for loans</t>
  </si>
  <si>
    <t>9 months</t>
  </si>
  <si>
    <t>Forbearance period after grace period for loans</t>
  </si>
  <si>
    <t>6 months</t>
  </si>
  <si>
    <t>Percentage of loans granted forbearance (as a percentage)</t>
  </si>
  <si>
    <t>48.00%</t>
  </si>
  <si>
    <t>50.00%</t>
  </si>
  <si>
    <t>Personal loans held for investment</t>
  </si>
  <si>
    <t>Percentage reimbursement on all qualifying default claims period two (as a percentage)</t>
  </si>
  <si>
    <t>97.00%</t>
  </si>
  <si>
    <t>Percentage reimbursement on all qualifying default claims period one (as a percentage)</t>
  </si>
  <si>
    <t>98.00%</t>
  </si>
  <si>
    <t>Percentage reimbursement on all qualifying default claims period three (as a percentage)</t>
  </si>
  <si>
    <t>100.00%</t>
  </si>
  <si>
    <t>Variable rate</t>
  </si>
  <si>
    <t>105.00%</t>
  </si>
  <si>
    <t>Personal Loans</t>
  </si>
  <si>
    <t>Significant Accounting Policies - Effect of CECL Adoption (Details) - USD ($) $ in Thousands</t>
  </si>
  <si>
    <t>Jan. 01, 2020</t>
  </si>
  <si>
    <t>Dec. 31, 2018</t>
  </si>
  <si>
    <t>New Accounting Pronouncements or Change in Accounting Principle [Line Items]</t>
  </si>
  <si>
    <t>Off-balance sheet exposures</t>
  </si>
  <si>
    <t>Other Assets</t>
  </si>
  <si>
    <t>Deferred tax asset</t>
  </si>
  <si>
    <t>Private Education Loans</t>
  </si>
  <si>
    <t>FFELP Loans</t>
  </si>
  <si>
    <t>Credit Cards</t>
  </si>
  <si>
    <t>Cumulative Effect, Period Of Adoption, Adjusted Balance</t>
  </si>
  <si>
    <t>Cumulative Effect, Period Of Adoption, Adjusted Balance | Other Assets</t>
  </si>
  <si>
    <t>Cumulative Effect, Period Of Adoption, Adjusted Balance | Private Education Loans</t>
  </si>
  <si>
    <t>Cumulative Effect, Period Of Adoption, Adjusted Balance | FFELP Loans</t>
  </si>
  <si>
    <t>Cumulative Effect, Period Of Adoption, Adjusted Balance | Personal Loans</t>
  </si>
  <si>
    <t>Cumulative Effect, Period Of Adoption, Adjusted Balance | Credit Cards</t>
  </si>
  <si>
    <t>Cumulative Effect, Period Of Adoption, Adjustment</t>
  </si>
  <si>
    <t>Cumulative Effect, Period Of Adoption, Adjustment | Other Assets</t>
  </si>
  <si>
    <t>Cumulative Effect, Period Of Adoption, Adjustment | Private Education Loans</t>
  </si>
  <si>
    <t>Cumulative Effect, Period Of Adoption, Adjustment | FFELP Loans</t>
  </si>
  <si>
    <t>Cumulative Effect, Period Of Adoption, Adjustment | Personal Loans</t>
  </si>
  <si>
    <t>Cumulative Effect, Period Of Adoption, Adjustment | Credit Cards</t>
  </si>
  <si>
    <t>Investments - Additional Information (Details) $ in Thousands</t>
  </si>
  <si>
    <t>12 Months Ended</t>
  </si>
  <si>
    <t>Mar. 31, 2020USD ($)securitynumberOfInvestments</t>
  </si>
  <si>
    <t>Dec. 31, 2019USD ($)security</t>
  </si>
  <si>
    <t>Investment Holdings [Line Items]</t>
  </si>
  <si>
    <t>Vertical risk retention interest</t>
  </si>
  <si>
    <t>5.00%</t>
  </si>
  <si>
    <t>Trading investments</t>
  </si>
  <si>
    <t>Number of securities in net loss position | numberOfInvestments</t>
  </si>
  <si>
    <t>Par value of mortgage-backed securities pledged to FRB</t>
  </si>
  <si>
    <t>Gain on equity securities investment</t>
  </si>
  <si>
    <t>Non-marketable securities investment</t>
  </si>
  <si>
    <t>Low income housing tax credit investments</t>
  </si>
  <si>
    <t>Low income housing tax credit investments, liability for unfunded commitments</t>
  </si>
  <si>
    <t>Low income housing tax credit investments, tax credits and benefits</t>
  </si>
  <si>
    <t>Low income housing tax credit investments, expected tax benefits recognized</t>
  </si>
  <si>
    <t>Student Loan</t>
  </si>
  <si>
    <t>Private education loans sold</t>
  </si>
  <si>
    <t>Mortgage-backed securities</t>
  </si>
  <si>
    <t>Number of securities in net loss position | security</t>
  </si>
  <si>
    <t>Number of mortgage-backed securities | security</t>
  </si>
  <si>
    <t>Utah Housing Corporation bonds</t>
  </si>
  <si>
    <t>U.S. government-sponsored enterprises</t>
  </si>
  <si>
    <t>Number of government sponsored securities | security</t>
  </si>
  <si>
    <t>Ginnie Mae | Mortgage-backed securities</t>
  </si>
  <si>
    <t>Fannie Mae | Mortgage-backed securities</t>
  </si>
  <si>
    <t>Freddie Mac | Mortgage-backed securities</t>
  </si>
  <si>
    <t>Investments - Amortized Cost and Fair Value of Securities Available for Sale (Details) - USD ($) $ in Thousands</t>
  </si>
  <si>
    <t>Debt Securities, Available-for-sale [Line Items]</t>
  </si>
  <si>
    <t>Amortized Cost</t>
  </si>
  <si>
    <t>Allowance for credit losses</t>
  </si>
  <si>
    <t>Gross Unrealized Gains</t>
  </si>
  <si>
    <t>Gross Unrealized Losses</t>
  </si>
  <si>
    <t>Estimated Fair Value</t>
  </si>
  <si>
    <t>Other securities</t>
  </si>
  <si>
    <t>Investments - Gross Unrealized Losses and Fair Value for Mortgage-Backed in Unrealized Loss Position (Details) - USD ($) $ in Thousands</t>
  </si>
  <si>
    <t>Less than 12 months</t>
  </si>
  <si>
    <t>12 months or more</t>
  </si>
  <si>
    <t>Investments - Maturity Table (Details) - USD ($) $ in Thousands</t>
  </si>
  <si>
    <t>2021</t>
  </si>
  <si>
    <t>2022</t>
  </si>
  <si>
    <t>2023</t>
  </si>
  <si>
    <t>2038</t>
  </si>
  <si>
    <t>2039</t>
  </si>
  <si>
    <t>2042</t>
  </si>
  <si>
    <t>2043</t>
  </si>
  <si>
    <t>2044</t>
  </si>
  <si>
    <t>2045</t>
  </si>
  <si>
    <t>2046</t>
  </si>
  <si>
    <t>2047</t>
  </si>
  <si>
    <t>2048</t>
  </si>
  <si>
    <t>2049</t>
  </si>
  <si>
    <t>2050</t>
  </si>
  <si>
    <t>2054</t>
  </si>
  <si>
    <t>Loans Held for Investment - Additional Information (Details) - USD ($) $ in Thousands</t>
  </si>
  <si>
    <t>Jul. 01, 2006</t>
  </si>
  <si>
    <t>Jun. 30, 2006</t>
  </si>
  <si>
    <t>Sep. 30, 1993</t>
  </si>
  <si>
    <t>Accounts, Notes, Loans and Financing Receivable [Line Items]</t>
  </si>
  <si>
    <t>Percent of private loans indexed to LIBOR</t>
  </si>
  <si>
    <t>55.00%</t>
  </si>
  <si>
    <t>58.00%</t>
  </si>
  <si>
    <t>Tier 1 of government guarantee (at least)</t>
  </si>
  <si>
    <t>Tier 2 of government guarantee</t>
  </si>
  <si>
    <t>Tier 3 of government guarantee</t>
  </si>
  <si>
    <t>Gain from sale</t>
  </si>
  <si>
    <t>Proceeds from sale of loans receivable</t>
  </si>
  <si>
    <t>Net proceeds from sales of loans held for investment, principal</t>
  </si>
  <si>
    <t>Net proceeds from sales of loans held for investment, capitalized interest</t>
  </si>
  <si>
    <t>Net proceeds from sales of loans held for investment, accrued interest</t>
  </si>
  <si>
    <t>Estimated weighted average life of student loans</t>
  </si>
  <si>
    <t>5 years 3 months 18 days</t>
  </si>
  <si>
    <t>5 years 4 months 24 days</t>
  </si>
  <si>
    <t>Interest rate offered to borrowers facing financial difficulty, period</t>
  </si>
  <si>
    <t>2 years</t>
  </si>
  <si>
    <t>Loans currently in repayment status that were subject to interest rate reductions</t>
  </si>
  <si>
    <t>8.50%</t>
  </si>
  <si>
    <t>7.20%</t>
  </si>
  <si>
    <t>Minimum</t>
  </si>
  <si>
    <t>2.00%</t>
  </si>
  <si>
    <t>Increase to life of loan defaults</t>
  </si>
  <si>
    <t>Maximum</t>
  </si>
  <si>
    <t>14.00%</t>
  </si>
  <si>
    <t>Loans Held for Investment - Student Loan Portfolio by Program (Details) - USD ($) $ in Thousands</t>
  </si>
  <si>
    <t>Allowance for loan losses</t>
  </si>
  <si>
    <t>Loans held for investment, net</t>
  </si>
  <si>
    <t>Private education loans</t>
  </si>
  <si>
    <t>Deferred origination costs and unamortized premium/(discount)</t>
  </si>
  <si>
    <t>Private Education Loans | Fixed-rate</t>
  </si>
  <si>
    <t>Private Education Loans | Variable-rate</t>
  </si>
  <si>
    <t>Loans Held for Investment - Student Loan Portfolio Average Balances (Details) - USD ($) $ in Thousands</t>
  </si>
  <si>
    <t>Average Balance</t>
  </si>
  <si>
    <t>Weighted Average Interest Rate</t>
  </si>
  <si>
    <t>8.86%</t>
  </si>
  <si>
    <t>9.50%</t>
  </si>
  <si>
    <t>4.29%</t>
  </si>
  <si>
    <t>4.94%</t>
  </si>
  <si>
    <t>12.11%</t>
  </si>
  <si>
    <t>11.81%</t>
  </si>
  <si>
    <t>Allowance for Loan Losses - Allowance and Recorded Investments in Loans (Details) - USD ($) $ in Thousands</t>
  </si>
  <si>
    <t>Beginning balance</t>
  </si>
  <si>
    <t>Provision for current period</t>
  </si>
  <si>
    <t>Loan sale reduction to provision</t>
  </si>
  <si>
    <t>Total provision</t>
  </si>
  <si>
    <t>Net charge-offs:</t>
  </si>
  <si>
    <t>Charge-offs</t>
  </si>
  <si>
    <t>Recoveries</t>
  </si>
  <si>
    <t>Current period net charge-offs</t>
  </si>
  <si>
    <t>Ending Balance</t>
  </si>
  <si>
    <t>Allowance:</t>
  </si>
  <si>
    <t>Ending balance: individually evaluated for impairment</t>
  </si>
  <si>
    <t>Ending balance: collectively evaluated for impairment</t>
  </si>
  <si>
    <t>Loans:</t>
  </si>
  <si>
    <t>Provisions for credit losses for new loan commitments made during the quarter</t>
  </si>
  <si>
    <t>Total provision for allowance for loan losses</t>
  </si>
  <si>
    <t>Provisions for credit losses reported in consolidated statements of income</t>
  </si>
  <si>
    <t>Day 1 adjustment for the adoption of CECL</t>
  </si>
  <si>
    <t>Transfer from unfunded commitment liability</t>
  </si>
  <si>
    <t>Net charge-offs as a percentage of average loans in repayment (annualized)</t>
  </si>
  <si>
    <t>0.15%</t>
  </si>
  <si>
    <t>0.14%</t>
  </si>
  <si>
    <t>Allowance as a percentage of the ending total loan balance</t>
  </si>
  <si>
    <t>0.56%</t>
  </si>
  <si>
    <t>0.21%</t>
  </si>
  <si>
    <t>Allowance as a percentage of the ending loans in repayment</t>
  </si>
  <si>
    <t>0.74%</t>
  </si>
  <si>
    <t>0.27%</t>
  </si>
  <si>
    <t>Allowance coverage of net charge-offs (annualized)</t>
  </si>
  <si>
    <t>Ending total loans, gross</t>
  </si>
  <si>
    <t>Average loans in repayment</t>
  </si>
  <si>
    <t>Ending loans in repayment</t>
  </si>
  <si>
    <t>FFELP Loans | Cumulative Effect, Period Of Adoption, Adjustment</t>
  </si>
  <si>
    <t>1.05%</t>
  </si>
  <si>
    <t>0.89%</t>
  </si>
  <si>
    <t>7.01%</t>
  </si>
  <si>
    <t>1.31%</t>
  </si>
  <si>
    <t>10.11%</t>
  </si>
  <si>
    <t>1.87%</t>
  </si>
  <si>
    <t>Private Education Loans | Cumulative Effect, Period Of Adoption, Adjustment</t>
  </si>
  <si>
    <t>7.27%</t>
  </si>
  <si>
    <t>4.88%</t>
  </si>
  <si>
    <t>16.97%</t>
  </si>
  <si>
    <t>6.07%</t>
  </si>
  <si>
    <t>Personal Loans | Cumulative Effect, Period Of Adoption, Adjustment</t>
  </si>
  <si>
    <t>0.52%</t>
  </si>
  <si>
    <t>7.93%</t>
  </si>
  <si>
    <t>Credit Cards | Cumulative Effect, Period Of Adoption, Adjustment</t>
  </si>
  <si>
    <t>Allowance for Loan Losses - Additional Information (Details)</t>
  </si>
  <si>
    <t>Percentage of loans in full and interest repayment status that are subject to interest rate reductions</t>
  </si>
  <si>
    <t>Criteria for loans to be considered as nonperforming (greater than)</t>
  </si>
  <si>
    <t>90 days</t>
  </si>
  <si>
    <t>TDR payment default period (more than)</t>
  </si>
  <si>
    <t>60 days</t>
  </si>
  <si>
    <t>Percentage of FFELP loans insured and guaranteed (at least)</t>
  </si>
  <si>
    <t>Period of loans past due that have accrued interest (greater than)</t>
  </si>
  <si>
    <t>Allowance for Loan Losses - Recorded Investment, Unpaid Principal Balance and Related Allowance for TDR Loans (Details) - TDR Loans - USD ($) $ in Thousands</t>
  </si>
  <si>
    <t>Recorded Investment</t>
  </si>
  <si>
    <t>Unpaid Principal Balance</t>
  </si>
  <si>
    <t>Allowance</t>
  </si>
  <si>
    <t>Allowance for Loan Losses - Average Recorded Investment and Interest Income Recognized for TDR (Details) - TDR Loans - USD ($) $ in Thousands</t>
  </si>
  <si>
    <t>Average Recorded Investment</t>
  </si>
  <si>
    <t>Interest Income Recognized</t>
  </si>
  <si>
    <t>Allowance for Loan Losses - Loan Status and Aging of Past Due TDR Loans (Details) - Student Loan - Consumer Portfolio Segment - USD ($) $ in Thousands</t>
  </si>
  <si>
    <t>TDR loans in repayment and percentage of each status:</t>
  </si>
  <si>
    <t>Total Private Education Loans in repayment</t>
  </si>
  <si>
    <t>Troubled Debt Restructured Loans</t>
  </si>
  <si>
    <t>TDR loans in in-school/grace/deferment</t>
  </si>
  <si>
    <t>TDR loans in forbearance</t>
  </si>
  <si>
    <t>Loans current</t>
  </si>
  <si>
    <t>Loans current, percentage</t>
  </si>
  <si>
    <t>87.50%</t>
  </si>
  <si>
    <t>88.20%</t>
  </si>
  <si>
    <t>Total TDR loans in repayment</t>
  </si>
  <si>
    <t>Loan delinquency 31-60 days</t>
  </si>
  <si>
    <t>Loan delinquency 31-60 days | Troubled Debt Restructured Loans</t>
  </si>
  <si>
    <t>Loans delinquent</t>
  </si>
  <si>
    <t>5.90%</t>
  </si>
  <si>
    <t>6.10%</t>
  </si>
  <si>
    <t>Loan delinquency 61-90</t>
  </si>
  <si>
    <t>Loan delinquency 61-90 | Troubled Debt Restructured Loans</t>
  </si>
  <si>
    <t>3.90%</t>
  </si>
  <si>
    <t>3.60%</t>
  </si>
  <si>
    <t>Loan delinquency greater than 90 days</t>
  </si>
  <si>
    <t>Loan delinquency greater than 90 days | Troubled Debt Restructured Loans</t>
  </si>
  <si>
    <t>2.70%</t>
  </si>
  <si>
    <t>2.10%</t>
  </si>
  <si>
    <t>Allowance for Loan Losses - Modified Loan Accounts for TDR (Details) - USD ($) $ in Thousands</t>
  </si>
  <si>
    <t>Modified Loans</t>
  </si>
  <si>
    <t>Payment- Default</t>
  </si>
  <si>
    <t>Allowance for Loan Losses - Loan Portfolio Stratified by Key Credit Quality Indicators (Details) - USD ($) $ in Thousands</t>
  </si>
  <si>
    <t>Dec. 31, 2017</t>
  </si>
  <si>
    <t>Dec. 31, 2016</t>
  </si>
  <si>
    <t>Dec. 31, 2015</t>
  </si>
  <si>
    <t>Current period gross charge-offs</t>
  </si>
  <si>
    <t>Current period recoveries</t>
  </si>
  <si>
    <t>Total accrued interest by origination vintage, 2020</t>
  </si>
  <si>
    <t>Total accrued interest by origination vintage, 2019</t>
  </si>
  <si>
    <t>Total accrued interest by origination vintage, 2018</t>
  </si>
  <si>
    <t>Total accrued interest by origination vintage, 2017</t>
  </si>
  <si>
    <t>Total accrued interest by origination vintage, 2016</t>
  </si>
  <si>
    <t>Total accrued interest by origination vintage</t>
  </si>
  <si>
    <t>Consumer Portfolio Segment | Student Loan</t>
  </si>
  <si>
    <t>2019</t>
  </si>
  <si>
    <t>2018</t>
  </si>
  <si>
    <t>2017</t>
  </si>
  <si>
    <t>2016</t>
  </si>
  <si>
    <t>2015 and Prior</t>
  </si>
  <si>
    <t>2014 and Prior</t>
  </si>
  <si>
    <t>Total accrued interest by origination vintage, 2015 and prior</t>
  </si>
  <si>
    <t>Current period gross charge-offs, 2020</t>
  </si>
  <si>
    <t>Current period gross charge-offs, 2019</t>
  </si>
  <si>
    <t>Current period gross charge-offs, 2018</t>
  </si>
  <si>
    <t>Current period gross charge-offs, 2017</t>
  </si>
  <si>
    <t>Current period gross charge-offs, 2016</t>
  </si>
  <si>
    <t>Current period gross charge-offs, 2015 and prior</t>
  </si>
  <si>
    <t>Current period recoveries, 2020</t>
  </si>
  <si>
    <t>Current period recoveries, 2019</t>
  </si>
  <si>
    <t>Current period recoveries, 2018</t>
  </si>
  <si>
    <t>Current period recoveries, 2017</t>
  </si>
  <si>
    <t>Current period recoveries, 2016</t>
  </si>
  <si>
    <t>Current period recoveries, 2015 and prior</t>
  </si>
  <si>
    <t>Current period net charge-offs, 2020</t>
  </si>
  <si>
    <t>Current period net charge-offs, 2019</t>
  </si>
  <si>
    <t>Current period net charge-offs, 2018</t>
  </si>
  <si>
    <t>Current period net charge-offs, 2017</t>
  </si>
  <si>
    <t>Current period net charge-offs, 2016</t>
  </si>
  <si>
    <t>Current period net charge-offs, 2015 and prior</t>
  </si>
  <si>
    <t>Consumer Portfolio Segment | Student Loan | With Cosigner</t>
  </si>
  <si>
    <t>89.00%</t>
  </si>
  <si>
    <t>Consumer Portfolio Segment | Student Loan | Without Cosigner</t>
  </si>
  <si>
    <t>11.00%</t>
  </si>
  <si>
    <t>Consumer Portfolio Segment | Student Loan | Cosigners</t>
  </si>
  <si>
    <t>Total in percent</t>
  </si>
  <si>
    <t>Consumer Portfolio Segment | Student Loan | FICO at Original Approval</t>
  </si>
  <si>
    <t>Consumer Portfolio Segment | Student Loan | FICO at Original Approval | Less than 670</t>
  </si>
  <si>
    <t>Private Education Loans At Origination</t>
  </si>
  <si>
    <t>7.00%</t>
  </si>
  <si>
    <t>Consumer Portfolio Segment | Student Loan | FICO at Original Approval | 670-699</t>
  </si>
  <si>
    <t>15.00%</t>
  </si>
  <si>
    <t>16.00%</t>
  </si>
  <si>
    <t>Consumer Portfolio Segment | Student Loan | FICO at Original Approval | 700-749</t>
  </si>
  <si>
    <t>33.00%</t>
  </si>
  <si>
    <t>Consumer Portfolio Segment | Student Loan | FICO at Original Approval | Greater than or equal to 750</t>
  </si>
  <si>
    <t>45.00%</t>
  </si>
  <si>
    <t>44.00%</t>
  </si>
  <si>
    <t>Consumer Portfolio Segment | Student Loan | School FICO, Refreshed Amounts</t>
  </si>
  <si>
    <t>Consumer Portfolio Segment | Student Loan | School FICO, Refreshed Amounts | Less than 670</t>
  </si>
  <si>
    <t>13.00%</t>
  </si>
  <si>
    <t>Consumer Portfolio Segment | Student Loan | School FICO, Refreshed Amounts | 670-699</t>
  </si>
  <si>
    <t>Consumer Portfolio Segment | Student Loan | School FICO, Refreshed Amounts | 700-749</t>
  </si>
  <si>
    <t>29.00%</t>
  </si>
  <si>
    <t>Consumer Portfolio Segment | Student Loan | School FICO, Refreshed Amounts | Greater than or equal to 750</t>
  </si>
  <si>
    <t>Consumer Portfolio Segment | Student Loan | Seasoning</t>
  </si>
  <si>
    <t>Seasoning based on monthly scheduled payments due from 1-12 payments</t>
  </si>
  <si>
    <t>23.00%</t>
  </si>
  <si>
    <t>Seasoning based on monthly scheduled payments due from 13 - 24 payments</t>
  </si>
  <si>
    <t>17.00%</t>
  </si>
  <si>
    <t>Seasoning based on monthly scheduled payments due from 25 - 36 payments</t>
  </si>
  <si>
    <t>12.00%</t>
  </si>
  <si>
    <t>Seasoning based on monthly scheduled payments due from 37 - 48 payments</t>
  </si>
  <si>
    <t>9.00%</t>
  </si>
  <si>
    <t>10.00%</t>
  </si>
  <si>
    <t>Seasoning based on monthly scheduled payments due from more than 48 payments</t>
  </si>
  <si>
    <t>Seasoning based on monthly scheduled payments due from not yet in repayment</t>
  </si>
  <si>
    <t>Consumer Portfolio Segment | Student Loan | Seasoning | 1-12 payments</t>
  </si>
  <si>
    <t>Consumer Portfolio Segment | Student Loan | Seasoning | 13-24 payments</t>
  </si>
  <si>
    <t>Consumer Portfolio Segment | Student Loan | Seasoning | 25-36 payments</t>
  </si>
  <si>
    <t>Consumer Portfolio Segment | Student Loan | Seasoning | 37-48 payments</t>
  </si>
  <si>
    <t>Consumer Portfolio Segment | Student Loan | Seasoning | More than 48 payments</t>
  </si>
  <si>
    <t>Consumer Portfolio Segment | Student Loan | Seasoning | Not yet in repayment</t>
  </si>
  <si>
    <t>Consumer Portfolio Segment | Student Loan | Loans In Forbearance</t>
  </si>
  <si>
    <t>Consumer Portfolio Segment | Personal Loans</t>
  </si>
  <si>
    <t>Consumer Portfolio Segment | Personal Loans | FICO at Original Approval</t>
  </si>
  <si>
    <t>Consumer Portfolio Segment | Personal Loans | FICO at Original Approval | Less than 670</t>
  </si>
  <si>
    <t>Consumer Portfolio Segment | Personal Loans | FICO at Original Approval | 670-699</t>
  </si>
  <si>
    <t>Consumer Portfolio Segment | Personal Loans | FICO at Original Approval | 700-749</t>
  </si>
  <si>
    <t>Consumer Portfolio Segment | Personal Loans | FICO at Original Approval | Greater than or equal to 750</t>
  </si>
  <si>
    <t>21.00%</t>
  </si>
  <si>
    <t>Consumer Portfolio Segment | Personal Loans | Seasoning</t>
  </si>
  <si>
    <t>37.00%</t>
  </si>
  <si>
    <t>0.00%</t>
  </si>
  <si>
    <t>Consumer Portfolio Segment | Personal Loans | Seasoning | 1-12 payments</t>
  </si>
  <si>
    <t>Consumer Portfolio Segment | Personal Loans | Seasoning | 13-24 payments</t>
  </si>
  <si>
    <t>Consumer Portfolio Segment | Personal Loans | Seasoning | 25-36 payments</t>
  </si>
  <si>
    <t>Consumer Portfolio Segment | Personal Loans | Seasoning | 37-48 payments</t>
  </si>
  <si>
    <t>Consumer Portfolio Segment | Personal Loans | Seasoning | More than 48 payments</t>
  </si>
  <si>
    <t>Consumer Portfolio Segment | Personal Loans | Seasoning | Not yet in repayment</t>
  </si>
  <si>
    <t>Consumer Portfolio Segment | Personal Loans | Loans In Forbearance</t>
  </si>
  <si>
    <t>Commercial Portfolio Segment</t>
  </si>
  <si>
    <t>Commercial Portfolio Segment | Personal Loans</t>
  </si>
  <si>
    <t>Allowance for Loan Losses - Age Analysis of Past Due Loans Delinquencies (Details) - USD ($) $ in Thousands</t>
  </si>
  <si>
    <t>Private Education Loans allowance for losses</t>
  </si>
  <si>
    <t>Percentage of Private Education Loans in repayment, 2020</t>
  </si>
  <si>
    <t>55.30%</t>
  </si>
  <si>
    <t>58.20%</t>
  </si>
  <si>
    <t>Percentage of Private Education Loans in repayment, 2019</t>
  </si>
  <si>
    <t>58.50%</t>
  </si>
  <si>
    <t>65.40%</t>
  </si>
  <si>
    <t>Percentage of Private Education Loans in repayment, 2018</t>
  </si>
  <si>
    <t>65.10%</t>
  </si>
  <si>
    <t>71.20%</t>
  </si>
  <si>
    <t>Percentage of Private Education Loans in repayment, 2017</t>
  </si>
  <si>
    <t>69.40%</t>
  </si>
  <si>
    <t>77.20%</t>
  </si>
  <si>
    <t>Percentage of Private Education Loans in repayment, 2016</t>
  </si>
  <si>
    <t>74.80%</t>
  </si>
  <si>
    <t>82.20%</t>
  </si>
  <si>
    <t>Percentage of Private Education Loans in repayment, 2015 and prior</t>
  </si>
  <si>
    <t>81.10%</t>
  </si>
  <si>
    <t>85.40%</t>
  </si>
  <si>
    <t>Percentage of Private Education Loans in repayment</t>
  </si>
  <si>
    <t>69.30%</t>
  </si>
  <si>
    <t>72.40%</t>
  </si>
  <si>
    <t>Delinquencies as a percentage of Private Education Loans in repayment, 2020</t>
  </si>
  <si>
    <t>0.30%</t>
  </si>
  <si>
    <t>0.60%</t>
  </si>
  <si>
    <t>Delinquencies as a percentage of Private Education Loans in repayment, 2019</t>
  </si>
  <si>
    <t>0.70%</t>
  </si>
  <si>
    <t>1.20%</t>
  </si>
  <si>
    <t>Delinquencies as a percentage of Private Education Loans in repayment, 2018</t>
  </si>
  <si>
    <t>2.40%</t>
  </si>
  <si>
    <t>Delinquencies as a percentage of Private Education Loans in repayment, 2017</t>
  </si>
  <si>
    <t>3.40%</t>
  </si>
  <si>
    <t>3.20%</t>
  </si>
  <si>
    <t>Delinquencies as a percentage of Private Education Loans in repayment, 2016</t>
  </si>
  <si>
    <t>Delinquencies as a percentage of Private Education Loans in repayment, 2015 and prior</t>
  </si>
  <si>
    <t>Delinquencies as a percentage of Private Education Loans in repayment</t>
  </si>
  <si>
    <t>2.80%</t>
  </si>
  <si>
    <t>Loans in forbearance as a percentage of loans in repayment and forbearance, 2020</t>
  </si>
  <si>
    <t>0.90%</t>
  </si>
  <si>
    <t>Loans in forbearance as a percentage of loans in repayment and forbearance, 2019</t>
  </si>
  <si>
    <t>1.70%</t>
  </si>
  <si>
    <t>3.30%</t>
  </si>
  <si>
    <t>Loans in forbearance as a percentage of loans in repayment and forbearance, 2018</t>
  </si>
  <si>
    <t>5.50%</t>
  </si>
  <si>
    <t>4.80%</t>
  </si>
  <si>
    <t>Loans in forbearance as a percentage of loans in repayment and forbearance, 2017</t>
  </si>
  <si>
    <t>7.50%</t>
  </si>
  <si>
    <t>5.20%</t>
  </si>
  <si>
    <t>Loans in forbearance as a percentage of loans in repayment and forbearance, 2016</t>
  </si>
  <si>
    <t>8.20%</t>
  </si>
  <si>
    <t>Loans in forbearance as a percentage of loans in repayment and forbearance, 2015 and prior</t>
  </si>
  <si>
    <t>8.30%</t>
  </si>
  <si>
    <t>4.70%</t>
  </si>
  <si>
    <t>Loans in forbearance as a percentage of loans in repayment and forbearance</t>
  </si>
  <si>
    <t>6.20%</t>
  </si>
  <si>
    <t>4.10%</t>
  </si>
  <si>
    <t>Student Loan | Consumer Portfolio Segment</t>
  </si>
  <si>
    <t>Total Private Education Loans in repayment, 2020</t>
  </si>
  <si>
    <t>Total Private Education Loans in repayment, 2019</t>
  </si>
  <si>
    <t>Total Private Education Loans in repayment, 2018</t>
  </si>
  <si>
    <t>Total Private Education Loans in repayment, 2017</t>
  </si>
  <si>
    <t>Total Private Education Loans in repayment, 2016</t>
  </si>
  <si>
    <t>Total Private Education Loans in repayment, 2015 and prior</t>
  </si>
  <si>
    <t>Total Private Education Loans, gross, 2020</t>
  </si>
  <si>
    <t>Total Private Education Loans, gross, 2019</t>
  </si>
  <si>
    <t>Total Private Education Loans, gross, 2018</t>
  </si>
  <si>
    <t>Total Private Education Loans, gross, 2017</t>
  </si>
  <si>
    <t>Total Private Education Loans, gross, 2016</t>
  </si>
  <si>
    <t>Total Private Education Loans, gross, 2015 and prior</t>
  </si>
  <si>
    <t>Total Private Education Loans, gross</t>
  </si>
  <si>
    <t>Private Education Loans deferred origination costs and unamortized premium/(discount), 2020</t>
  </si>
  <si>
    <t>Private Education Loans deferred origination costs and unamortized premium/(discount), 2019</t>
  </si>
  <si>
    <t>Private Education Loans deferred origination costs and unamortized premium/(discount), 2018</t>
  </si>
  <si>
    <t>Private Education Loans deferred origination costs and unamortized premium/(discount), 2017</t>
  </si>
  <si>
    <t>Private Education Loans deferred origination costs and unamortized premium/(discount), 2016</t>
  </si>
  <si>
    <t>Private Education Loans deferred origination costs and unamortized premium/(discount), 2015</t>
  </si>
  <si>
    <t>Private Education Loans deferred origination costs and unamortized premium/(discount), Total</t>
  </si>
  <si>
    <t>Total Private Education Loans, 2020</t>
  </si>
  <si>
    <t>Total Private Education Loans, 2019</t>
  </si>
  <si>
    <t>Total Private Education Loans, 2018</t>
  </si>
  <si>
    <t>Total Private Education Loans, 2017</t>
  </si>
  <si>
    <t>Total Private Education Loans, 2016</t>
  </si>
  <si>
    <t>Total Private Education Loans, 2015 and Prior</t>
  </si>
  <si>
    <t>Total Private Education Loans</t>
  </si>
  <si>
    <t>Private Education Loans allowance for losses, 2020</t>
  </si>
  <si>
    <t>Private Education Loans allowance for losses, 2019</t>
  </si>
  <si>
    <t>Private Education Loans allowance for losses, 2018</t>
  </si>
  <si>
    <t>Private Education Loans allowance for losses, 2017</t>
  </si>
  <si>
    <t>Private Education Loans allowance for losses, 2016</t>
  </si>
  <si>
    <t>Private Education Loans allowance for losses, 2015 and prior</t>
  </si>
  <si>
    <t>Private Education Loans, net, 2020</t>
  </si>
  <si>
    <t>Private Education Loans, net, 2019</t>
  </si>
  <si>
    <t>Private Education Loans, net, 2018</t>
  </si>
  <si>
    <t>Private Education Loans, net, 2017</t>
  </si>
  <si>
    <t>Private Education Loans, net, 2016</t>
  </si>
  <si>
    <t>Private Education Loans, net, 2015 and prior</t>
  </si>
  <si>
    <t>Financing Receivable, Allowance for Credit Loss, Recovery, Originated In Fiscal Year Before Latest Fiscal Year</t>
  </si>
  <si>
    <t>Financing Receivable, Allowance for Credit Loss, Recovery, Originated Three Years Before Current Fiscal Year</t>
  </si>
  <si>
    <t>Financing Receivable, Allowance for Credit Loss, Writeoff, after Recovery, Originated In Current Fiscal Year</t>
  </si>
  <si>
    <t>Financing Receivable, Allowance for Credit Loss, Writeoff, after Recovery, Originated In Fiscal Year Before Latest Fiscal Year</t>
  </si>
  <si>
    <t>Financing Receivable, Allowance for Credit Loss, Writeoff, after Recovery, Originated Two Years Before Current Fiscal Year</t>
  </si>
  <si>
    <t>Financing Receivable, Allowance for Credit Loss, Writeoff, after Recovery, Originated Three Years Before Current Fiscal Year</t>
  </si>
  <si>
    <t>Financing Receivable, Allowance for Credit Loss, Recovery, Originated Four Years Before Current Fiscal Year</t>
  </si>
  <si>
    <t>Financing Receivable, Allowance for Credit Loss, Writeoff, after Recovery, Originated Four Years Before Current Fiscal Year</t>
  </si>
  <si>
    <t>Student Loan | Consumer Portfolio Segment | Loan delinquency 31-60 days</t>
  </si>
  <si>
    <t>Student Loan | Consumer Portfolio Segment | Loan delinquency 61-90</t>
  </si>
  <si>
    <t>Student Loan | Consumer Portfolio Segment | Loan delinquency greater than 90 days</t>
  </si>
  <si>
    <t>Student Loan | Loans In-School/Grace/Deferment | Consumer Portfolio Segment</t>
  </si>
  <si>
    <t>Student Loan | Loans In Forbearance | Consumer Portfolio Segment</t>
  </si>
  <si>
    <t>Personal Loans | Consumer Portfolio Segment</t>
  </si>
  <si>
    <t>1.10%</t>
  </si>
  <si>
    <t>1.80%</t>
  </si>
  <si>
    <t>4.20%</t>
  </si>
  <si>
    <t>2.60%</t>
  </si>
  <si>
    <t>97.40%</t>
  </si>
  <si>
    <t>97.60%</t>
  </si>
  <si>
    <t>Loans In Repayment In Percentage</t>
  </si>
  <si>
    <t>Personal Loans | Consumer Portfolio Segment | Loan delinquency 31-60 days</t>
  </si>
  <si>
    <t>1.30%</t>
  </si>
  <si>
    <t>Personal Loans | Consumer Portfolio Segment | Loan delinquency 61-90</t>
  </si>
  <si>
    <t>0.50%</t>
  </si>
  <si>
    <t>Personal Loans | Consumer Portfolio Segment | Loan delinquency greater than 90 days</t>
  </si>
  <si>
    <t>0.80%</t>
  </si>
  <si>
    <t>Personal Loans | Loans In Forbearance | Consumer Portfolio Segment</t>
  </si>
  <si>
    <t>Allowance for Loan Losses - Accrued Interest Receivable (Details) - USD ($) $ in Thousands</t>
  </si>
  <si>
    <t>Total Interest Receivable</t>
  </si>
  <si>
    <t>Greater Than 90 Days Past Due</t>
  </si>
  <si>
    <t>Allowance for Uncollectible Interest</t>
  </si>
  <si>
    <t>Deposits - Summary of Total Deposits (Details) - USD ($) $ in Thousands</t>
  </si>
  <si>
    <t>Deposits - interest bearing</t>
  </si>
  <si>
    <t>Deposits - non-interest bearing</t>
  </si>
  <si>
    <t>Total deposits</t>
  </si>
  <si>
    <t>Deposits - Additional Information (Details) - USD ($) $ in Thousands</t>
  </si>
  <si>
    <t>Brokered deposits</t>
  </si>
  <si>
    <t>Retail and other deposits</t>
  </si>
  <si>
    <t>Stable interest-bearing deposits, total</t>
  </si>
  <si>
    <t>Third party broker fees paid</t>
  </si>
  <si>
    <t>Deposits exceeding FDIC insurance limits</t>
  </si>
  <si>
    <t>Accrued interest on deposits</t>
  </si>
  <si>
    <t>Deposits - Interest Bearing Deposits (Details) - USD ($) $ in Thousands</t>
  </si>
  <si>
    <t>Amount</t>
  </si>
  <si>
    <t>Money market</t>
  </si>
  <si>
    <t>Savings</t>
  </si>
  <si>
    <t>Certificates of deposit</t>
  </si>
  <si>
    <t>Qtr.-End Weighted Average Stated Rate</t>
  </si>
  <si>
    <t>1.74%</t>
  </si>
  <si>
    <t>2.04%</t>
  </si>
  <si>
    <t>1.44%</t>
  </si>
  <si>
    <t>1.71%</t>
  </si>
  <si>
    <t>1.95%</t>
  </si>
  <si>
    <t>2.44%</t>
  </si>
  <si>
    <t>Borrowings - Company Borrowings (Details) - USD ($) $ in Thousands</t>
  </si>
  <si>
    <t>Debt Instrument [Line Items]</t>
  </si>
  <si>
    <t>Short-Term</t>
  </si>
  <si>
    <t>Long-Term</t>
  </si>
  <si>
    <t>Unsecured borrowings</t>
  </si>
  <si>
    <t>Secured borrowings</t>
  </si>
  <si>
    <t>Secured borrowings | Private Education Loan securitization</t>
  </si>
  <si>
    <t>Secured borrowings | Private Education Loan securitization | Fixed-rate</t>
  </si>
  <si>
    <t>Secured borrowings | Private Education Loan securitization | Variable-rate</t>
  </si>
  <si>
    <t>Secured borrowings | Secured Borrowing Facility</t>
  </si>
  <si>
    <t>Borrowings - Additional Information (Details) - USD ($)</t>
  </si>
  <si>
    <t>Feb. 19, 2020</t>
  </si>
  <si>
    <t>Feb. 12, 2020</t>
  </si>
  <si>
    <t>Feb. 20, 2019</t>
  </si>
  <si>
    <t>Line of Credit Facility [Line Items]</t>
  </si>
  <si>
    <t>Unsecured offering issued</t>
  </si>
  <si>
    <t>Uncommitted federal funds</t>
  </si>
  <si>
    <t>Lendable value of collateral</t>
  </si>
  <si>
    <t>Private Education Loans 2019 Term A</t>
  </si>
  <si>
    <t>Total loan amount securitized at inception</t>
  </si>
  <si>
    <t>Amount of loan securitization sold to third parties</t>
  </si>
  <si>
    <t>Ownership interest percentage</t>
  </si>
  <si>
    <t>Proceeds from loan securitization sold to third parties</t>
  </si>
  <si>
    <t>Loans pledged as collateral</t>
  </si>
  <si>
    <t>Principal amount of collateral</t>
  </si>
  <si>
    <t>Capitalized interest</t>
  </si>
  <si>
    <t>Class A and B Notes</t>
  </si>
  <si>
    <t>4 years 2 months 4 days</t>
  </si>
  <si>
    <t>Class A and B Notes | London Interbank Offered Rate (LIBOR)</t>
  </si>
  <si>
    <t>Basis spread on variable rate</t>
  </si>
  <si>
    <t>0.88%</t>
  </si>
  <si>
    <t>Commercial Paper | ABCP borrowings</t>
  </si>
  <si>
    <t>Private asset backed commercial paper education loan funding facility</t>
  </si>
  <si>
    <t>Ownership interest percentage in residual interest in ABCP facility</t>
  </si>
  <si>
    <t>Borrowings - Securitizations (Details) - USD ($)</t>
  </si>
  <si>
    <t>1 Months Ended</t>
  </si>
  <si>
    <t>Feb. 29, 2020</t>
  </si>
  <si>
    <t>Jun. 30, 2019</t>
  </si>
  <si>
    <t>Securities Financing Transaction [Line Items]</t>
  </si>
  <si>
    <t>Total Issued</t>
  </si>
  <si>
    <t>Total loan and accrued interest amount securitized at inception on-balance sheet term securitization</t>
  </si>
  <si>
    <t>2019-A</t>
  </si>
  <si>
    <t>0.92%</t>
  </si>
  <si>
    <t>Weighted Average Life</t>
  </si>
  <si>
    <t>4 years 3 months 3 days</t>
  </si>
  <si>
    <t>2019-B</t>
  </si>
  <si>
    <t>1.01%</t>
  </si>
  <si>
    <t>4 years 4 months 28 days</t>
  </si>
  <si>
    <t>2020-A</t>
  </si>
  <si>
    <t>Borrowings - Financing VIEs (Details) - USD ($) $ in Thousands</t>
  </si>
  <si>
    <t>Debt Outstanding</t>
  </si>
  <si>
    <t>Carrying Amount of Assets Securing Debt Outstanding</t>
  </si>
  <si>
    <t>Restricted Cash</t>
  </si>
  <si>
    <t>Variable Interest Entity, Primary Beneficiary</t>
  </si>
  <si>
    <t>Variable Interest Entity, Primary Beneficiary | Private Education Loan securitization</t>
  </si>
  <si>
    <t>Variable Interest Entity, Primary Beneficiary | Secured Borrowing Facility</t>
  </si>
  <si>
    <t>Derivative Financial Instruments - Additional Information (Details) - USD ($)</t>
  </si>
  <si>
    <t>Derivative [Line Items]</t>
  </si>
  <si>
    <t>Notional value</t>
  </si>
  <si>
    <t>Net derivatives</t>
  </si>
  <si>
    <t>Estimated accumulated other comprehensive income to be reclassified in next 12 months</t>
  </si>
  <si>
    <t>Cash collateral held relative to derivative exposure</t>
  </si>
  <si>
    <t>Cash collateral pledged</t>
  </si>
  <si>
    <t>CHICAGO MERCANTILE EXCHANGE</t>
  </si>
  <si>
    <t>Percent of total notional derivative contracts</t>
  </si>
  <si>
    <t>95.20%</t>
  </si>
  <si>
    <t>Amount of variation margin included as settlement</t>
  </si>
  <si>
    <t>London Clearing House</t>
  </si>
  <si>
    <t>Derivative Financial Instruments - Impact of Derivatives on Consolidated Balance Sheet (Details) - USD ($) $ in Thousands</t>
  </si>
  <si>
    <t>Derivatives, Fair Value [Line Items]</t>
  </si>
  <si>
    <t>Total net derivatives</t>
  </si>
  <si>
    <t>Interest rate swaps</t>
  </si>
  <si>
    <t>Derivative instruments</t>
  </si>
  <si>
    <t>Derivative Liabilities</t>
  </si>
  <si>
    <t>Interest rate swaps | Trading</t>
  </si>
  <si>
    <t>Interest rate swaps | Cash Flow | Designated as Hedging Instrument</t>
  </si>
  <si>
    <t>Interest rate swaps | Fair Value | Designated as Hedging Instrument</t>
  </si>
  <si>
    <t>Derivative Financial Instruments - Offsetting Assets and Liabilities (Details) - USD ($) $ in Thousands</t>
  </si>
  <si>
    <t>Other Liabilities</t>
  </si>
  <si>
    <t>Gross position</t>
  </si>
  <si>
    <t>Impact of master netting agreement</t>
  </si>
  <si>
    <t>Derivative values with impact of master netting agreements (as carried on balance sheet)</t>
  </si>
  <si>
    <t>Net position</t>
  </si>
  <si>
    <t>Derivative Financial Instruments - Notional Values (Details) - USD ($) $ in Thousands</t>
  </si>
  <si>
    <t>Notional values</t>
  </si>
  <si>
    <t>Interest rate swaps | Cash Flow Hedges | Designated as Hedging Instrument</t>
  </si>
  <si>
    <t>Interest rate swaps | Fair Value Hedges | Designated as Hedging Instrument</t>
  </si>
  <si>
    <t>Derivative Financial Instruments - Schedule of Hedged Items Recorded in Statement of Financial Position (Details) - Deposits - USD ($) $ in Thousands</t>
  </si>
  <si>
    <t>Carrying Amount of the Hedged Assets/(Liabilities)</t>
  </si>
  <si>
    <t>Cumulative Amount of Fair Value Hedging Adjustment Included in the Carrying Amount of the Hedged Assets/(Liabilities)</t>
  </si>
  <si>
    <t>Derivative Financial Instruments - Impact of Derivatives on Consolidated Statements of Income (Details) - USD ($) $ in Thousands</t>
  </si>
  <si>
    <t>Cash Flow Hedges</t>
  </si>
  <si>
    <t>Interest expense</t>
  </si>
  <si>
    <t>Trading</t>
  </si>
  <si>
    <t>Designated as Hedging Instrument</t>
  </si>
  <si>
    <t>Fair Value Hedges</t>
  </si>
  <si>
    <t>Interest recognized on derivatives</t>
  </si>
  <si>
    <t>Hedged items recorded in interest expense</t>
  </si>
  <si>
    <t>Derivatives recorded in interest expense</t>
  </si>
  <si>
    <t>Designated as Hedging Instrument | Accumulated Gain (Loss), Net, Cash Flow Hedge, Parent | Reclassification out of Accumulated Other Comprehensive Income</t>
  </si>
  <si>
    <t>Change in fair value of future interest payments recorded in earnings</t>
  </si>
  <si>
    <t>Derivative Financial Instruments - Impact of Derivatives on Consolidated Statement of Changes in Stockholders' Equity (Details) - USD ($) $ in Thousands</t>
  </si>
  <si>
    <t>Amount of loss recognized in other comprehensive income (loss)</t>
  </si>
  <si>
    <t>Less: amount of gain (loss) reclassified in interest expense</t>
  </si>
  <si>
    <t>Total change in other comprehensive income (loss) for unrealized gains (losses) on derivatives, before income tax (expense) benefit</t>
  </si>
  <si>
    <t>Stockholders' Equity - Common Stock Repurchased (Details) - USD ($) $ / shares in Units, $ in Millions</t>
  </si>
  <si>
    <t>Mar. 10, 2020</t>
  </si>
  <si>
    <t>Jan. 23, 2019</t>
  </si>
  <si>
    <t>Common stock repurchased under repurchase program (in shares)</t>
  </si>
  <si>
    <t>Average purchase price per share (in usd per share)</t>
  </si>
  <si>
    <t>Common shares issued (in shares)</t>
  </si>
  <si>
    <t>Remaining authority under the share repurchase program</t>
  </si>
  <si>
    <t>Stockholders' Equity - Additional Information (Details) - USD ($)</t>
  </si>
  <si>
    <t>Jan. 22, 2020</t>
  </si>
  <si>
    <t>Class of Stock [Line Items]</t>
  </si>
  <si>
    <t>Common stock dividend (in usd per share)</t>
  </si>
  <si>
    <t>Aggregate purchase price (not to exceed)</t>
  </si>
  <si>
    <t>Common stock repurchased, price</t>
  </si>
  <si>
    <t>Common stock repurchased, amount</t>
  </si>
  <si>
    <t>Common stock closing price (in usd per share)</t>
  </si>
  <si>
    <t>Earnings per Common Share (Details) - USD ($) $ / shares in Units, $ in Thousands</t>
  </si>
  <si>
    <t>Numerator:</t>
  </si>
  <si>
    <t>Denominator:</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Antidilutive securities excluded from computation of earnings per share (in shares)</t>
  </si>
  <si>
    <t>Fair Value Measurements - Valuation of Financial Instruments That are Marked-to-Market on Recurring Basis (Details) - USD ($) $ in Thousands</t>
  </si>
  <si>
    <t>Total earning assets</t>
  </si>
  <si>
    <t>Fair Value Measurements on a Recurring Basis</t>
  </si>
  <si>
    <t xml:space="preserve">Fair Value Measurements on a Recurring Basis | Level 1 </t>
  </si>
  <si>
    <t xml:space="preserve">Fair Value Measurements on a Recurring Basis | Level 2 </t>
  </si>
  <si>
    <t xml:space="preserve">Fair Value Measurements on a Recurring Basis | Level 3 </t>
  </si>
  <si>
    <t>Fair Value Measurements - Fair Values of Financial Assets and Liabilities, Including Derivative Financial Instruments (Details) - USD ($) $ in Thousands</t>
  </si>
  <si>
    <t>Earning assets</t>
  </si>
  <si>
    <t>Accrued interest receivable, difference</t>
  </si>
  <si>
    <t>Total earning assets, difference</t>
  </si>
  <si>
    <t>Interest-bearing liabilities</t>
  </si>
  <si>
    <t>Long-term borrowings, difference</t>
  </si>
  <si>
    <t>Total interest-bearing liabilities, difference</t>
  </si>
  <si>
    <t>Excess of net asset fair value over carrying value</t>
  </si>
  <si>
    <t>Money-market and savings accounts</t>
  </si>
  <si>
    <t>Deposits, difference</t>
  </si>
  <si>
    <t>Fair Value</t>
  </si>
  <si>
    <t>Available-for-sale investments</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Loans held for investment, net, difference</t>
  </si>
  <si>
    <t>Private Education Loans | Fair Value</t>
  </si>
  <si>
    <t>Private Education Loans | Carrying Value</t>
  </si>
  <si>
    <t>FFELP Loans | Fair Value</t>
  </si>
  <si>
    <t>FFELP Loans | Carrying Value</t>
  </si>
  <si>
    <t>Personal Loans | Fair Value</t>
  </si>
  <si>
    <t>Personal Loans | Carrying Value</t>
  </si>
  <si>
    <t>Credit Cards | Fair Value</t>
  </si>
  <si>
    <t>Credit Cards | Carrying Value</t>
  </si>
  <si>
    <t>Regulatory Capital - Additional Information (Details)</t>
  </si>
  <si>
    <t>Jan. 01, 2020USD ($)</t>
  </si>
  <si>
    <t>Mar. 31, 2020USD ($)</t>
  </si>
  <si>
    <t>Mar. 31, 2019USD ($)</t>
  </si>
  <si>
    <t>Dec. 31, 2019USD ($)</t>
  </si>
  <si>
    <t>Dec. 31, 2018USD ($)</t>
  </si>
  <si>
    <t>Compliance with Regulatory Capital Requirements under Banking Regulations [Line Items]</t>
  </si>
  <si>
    <t>Allowance for credit losses on unfunded commitments</t>
  </si>
  <si>
    <t>Reduction to retained earnings</t>
  </si>
  <si>
    <t>Dividends</t>
  </si>
  <si>
    <t>Accounting Standards Update 2016-13</t>
  </si>
  <si>
    <t>Period of deferment</t>
  </si>
  <si>
    <t>Amount deferred</t>
  </si>
  <si>
    <t>Deferred tax assets</t>
  </si>
  <si>
    <t>Regulatory Capital - U.S. Basel III Regulatory Requirements (Details) - USD ($) $ in Thousands</t>
  </si>
  <si>
    <t>Actual Amount</t>
  </si>
  <si>
    <t>Common Equity Tier 1 Capital (to Risk-Weighted Assets)</t>
  </si>
  <si>
    <t>Tier 1 Capital (to Risk-Weighted Assets)</t>
  </si>
  <si>
    <t>Total Capital (to Risk-Weighted Assets)</t>
  </si>
  <si>
    <t>Tier 1 Capital (to Average Assets)</t>
  </si>
  <si>
    <t>Actual Ratio</t>
  </si>
  <si>
    <t>12.40%</t>
  </si>
  <si>
    <t>12.20%</t>
  </si>
  <si>
    <t>13.70%</t>
  </si>
  <si>
    <t>13.40%</t>
  </si>
  <si>
    <t>9.40%</t>
  </si>
  <si>
    <t>10.20%</t>
  </si>
  <si>
    <t>Advanced Approach</t>
  </si>
  <si>
    <t>U.S. Basel III Regulatory Requirements, Amount</t>
  </si>
  <si>
    <t>U.S. Basel III Regulatory Requirements, Ratio</t>
  </si>
  <si>
    <t>10.50%</t>
  </si>
  <si>
    <t>Commitments, Contingencies and Guarantees (Details) $ in Millions</t>
  </si>
  <si>
    <t>Contractual obligation</t>
  </si>
  <si>
    <t>Other liabilities reserv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5" t="n">
        <v>375088960</v>
      </c>
    </row>
    <row r="25" spans="1:2">
      <c r="A25" s="4" t="s">
        <v>40</v>
      </c>
      <c r="B25" s="4" t="s">
        <v>11</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60</v>
      </c>
    </row>
    <row r="3" spans="1:2">
      <c r="A3" s="3" t="s">
        <v>239</v>
      </c>
    </row>
    <row r="4" spans="1:2">
      <c r="A4" s="4" t="s">
        <v>114</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60</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60</v>
      </c>
    </row>
    <row r="3" spans="1:2">
      <c r="A3" s="3" t="s">
        <v>242</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60</v>
      </c>
    </row>
    <row r="3" spans="1:2">
      <c r="A3" s="3" t="s">
        <v>246</v>
      </c>
    </row>
    <row r="4" spans="1:2">
      <c r="A4" s="4" t="s">
        <v>79</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60</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60</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60</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60</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60</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60</v>
      </c>
    </row>
    <row r="3" spans="1:2">
      <c r="A3" s="3" t="s">
        <v>246</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60</v>
      </c>
      <c r="C1" s="2" t="s">
        <v>61</v>
      </c>
    </row>
    <row r="2" spans="1:3">
      <c r="A2" s="3" t="s">
        <v>62</v>
      </c>
    </row>
    <row r="3" spans="1:3">
      <c r="A3" s="4" t="s">
        <v>63</v>
      </c>
      <c r="B3" s="6" t="n">
        <v>7292929</v>
      </c>
      <c r="C3" s="6" t="n">
        <v>5563877</v>
      </c>
    </row>
    <row r="4" spans="1:3">
      <c r="A4" s="3" t="s">
        <v>64</v>
      </c>
    </row>
    <row r="5" spans="1:3">
      <c r="A5" s="4" t="s">
        <v>65</v>
      </c>
      <c r="B5" s="5" t="n">
        <v>11360</v>
      </c>
      <c r="C5" s="5" t="n">
        <v>0</v>
      </c>
    </row>
    <row r="6" spans="1:3">
      <c r="A6" s="4" t="s">
        <v>66</v>
      </c>
      <c r="B6" s="5" t="n">
        <v>614582</v>
      </c>
      <c r="C6" s="5" t="n">
        <v>487669</v>
      </c>
    </row>
    <row r="7" spans="1:3">
      <c r="A7" s="4" t="s">
        <v>67</v>
      </c>
      <c r="B7" s="5" t="n">
        <v>82853</v>
      </c>
      <c r="C7" s="5" t="n">
        <v>84420</v>
      </c>
    </row>
    <row r="8" spans="1:3">
      <c r="A8" s="4" t="s">
        <v>68</v>
      </c>
      <c r="B8" s="5" t="n">
        <v>708795</v>
      </c>
      <c r="C8" s="5" t="n">
        <v>572089</v>
      </c>
    </row>
    <row r="9" spans="1:3">
      <c r="A9" s="4" t="s">
        <v>69</v>
      </c>
      <c r="B9" s="5" t="n">
        <v>21695851</v>
      </c>
      <c r="C9" s="5" t="n">
        <v>24667792</v>
      </c>
    </row>
    <row r="10" spans="1:3">
      <c r="A10" s="4" t="s">
        <v>70</v>
      </c>
      <c r="B10" s="5" t="n">
        <v>189439</v>
      </c>
      <c r="C10" s="5" t="n">
        <v>156883</v>
      </c>
    </row>
    <row r="11" spans="1:3">
      <c r="A11" s="4" t="s">
        <v>71</v>
      </c>
      <c r="B11" s="5" t="n">
        <v>92968</v>
      </c>
      <c r="C11" s="5" t="n">
        <v>52564</v>
      </c>
    </row>
    <row r="12" spans="1:3">
      <c r="A12" s="4" t="s">
        <v>72</v>
      </c>
      <c r="B12" s="5" t="n">
        <v>1281746</v>
      </c>
      <c r="C12" s="5" t="n">
        <v>1392725</v>
      </c>
    </row>
    <row r="13" spans="1:3">
      <c r="A13" s="4" t="s">
        <v>73</v>
      </c>
      <c r="B13" s="5" t="n">
        <v>143622</v>
      </c>
      <c r="C13" s="5" t="n">
        <v>134749</v>
      </c>
    </row>
    <row r="14" spans="1:3">
      <c r="A14" s="4" t="s">
        <v>74</v>
      </c>
      <c r="B14" s="5" t="n">
        <v>286006</v>
      </c>
      <c r="C14" s="5" t="n">
        <v>88844</v>
      </c>
    </row>
    <row r="15" spans="1:3">
      <c r="A15" s="4" t="s">
        <v>75</v>
      </c>
      <c r="B15" s="5" t="n">
        <v>27727</v>
      </c>
      <c r="C15" s="5" t="n">
        <v>27558</v>
      </c>
    </row>
    <row r="16" spans="1:3">
      <c r="A16" s="4" t="s">
        <v>76</v>
      </c>
      <c r="B16" s="5" t="n">
        <v>41812</v>
      </c>
      <c r="C16" s="5" t="n">
        <v>29398</v>
      </c>
    </row>
    <row r="17" spans="1:3">
      <c r="A17" s="4" t="s">
        <v>77</v>
      </c>
      <c r="B17" s="5" t="n">
        <v>31760895</v>
      </c>
      <c r="C17" s="5" t="n">
        <v>32686479</v>
      </c>
    </row>
    <row r="18" spans="1:3">
      <c r="A18" s="3" t="s">
        <v>78</v>
      </c>
    </row>
    <row r="19" spans="1:3">
      <c r="A19" s="4" t="s">
        <v>79</v>
      </c>
      <c r="B19" s="5" t="n">
        <v>24445614</v>
      </c>
      <c r="C19" s="5" t="n">
        <v>24283983</v>
      </c>
    </row>
    <row r="20" spans="1:3">
      <c r="A20" s="4" t="s">
        <v>80</v>
      </c>
      <c r="B20" s="5" t="n">
        <v>0</v>
      </c>
      <c r="C20" s="5" t="n">
        <v>289230</v>
      </c>
    </row>
    <row r="21" spans="1:3">
      <c r="A21" s="4" t="s">
        <v>81</v>
      </c>
      <c r="B21" s="5" t="n">
        <v>4708036</v>
      </c>
      <c r="C21" s="5" t="n">
        <v>4354037</v>
      </c>
    </row>
    <row r="22" spans="1:3">
      <c r="A22" s="4" t="s">
        <v>82</v>
      </c>
      <c r="B22" s="5" t="n">
        <v>187103</v>
      </c>
      <c r="C22" s="5" t="n">
        <v>192662</v>
      </c>
    </row>
    <row r="23" spans="1:3">
      <c r="A23" s="4" t="s">
        <v>83</v>
      </c>
      <c r="B23" s="5" t="n">
        <v>299559</v>
      </c>
      <c r="C23" s="5" t="n">
        <v>254731</v>
      </c>
    </row>
    <row r="24" spans="1:3">
      <c r="A24" s="4" t="s">
        <v>84</v>
      </c>
      <c r="B24" s="5" t="n">
        <v>29640312</v>
      </c>
      <c r="C24" s="5" t="n">
        <v>29374643</v>
      </c>
    </row>
    <row r="25" spans="1:3">
      <c r="A25" s="4" t="s">
        <v>85</v>
      </c>
      <c r="B25" s="4" t="s">
        <v>86</v>
      </c>
      <c r="C25" s="4" t="s">
        <v>86</v>
      </c>
    </row>
    <row r="26" spans="1:3">
      <c r="A26" s="3" t="s">
        <v>87</v>
      </c>
    </row>
    <row r="27" spans="1:3">
      <c r="A27" s="4" t="s">
        <v>88</v>
      </c>
      <c r="B27" s="5" t="n">
        <v>400000</v>
      </c>
      <c r="C27" s="5" t="n">
        <v>400000</v>
      </c>
    </row>
    <row r="28" spans="1:3">
      <c r="A28" s="4" t="s">
        <v>89</v>
      </c>
      <c r="B28" s="5" t="n">
        <v>91288</v>
      </c>
      <c r="C28" s="5" t="n">
        <v>90720</v>
      </c>
    </row>
    <row r="29" spans="1:3">
      <c r="A29" s="4" t="s">
        <v>90</v>
      </c>
      <c r="B29" s="5" t="n">
        <v>1226886</v>
      </c>
      <c r="C29" s="5" t="n">
        <v>1307630</v>
      </c>
    </row>
    <row r="30" spans="1:3">
      <c r="A30" s="4" t="s">
        <v>91</v>
      </c>
      <c r="B30" s="5" t="n">
        <v>-43274</v>
      </c>
      <c r="C30" s="5" t="n">
        <v>-12367</v>
      </c>
    </row>
    <row r="31" spans="1:3">
      <c r="A31" s="4" t="s">
        <v>92</v>
      </c>
      <c r="B31" s="5" t="n">
        <v>1243722</v>
      </c>
      <c r="C31" s="5" t="n">
        <v>1850512</v>
      </c>
    </row>
    <row r="32" spans="1:3">
      <c r="A32" s="4" t="s">
        <v>93</v>
      </c>
      <c r="B32" s="5" t="n">
        <v>2918622</v>
      </c>
      <c r="C32" s="5" t="n">
        <v>3636495</v>
      </c>
    </row>
    <row r="33" spans="1:3">
      <c r="A33" s="4" t="s">
        <v>94</v>
      </c>
      <c r="B33" s="5" t="n">
        <v>-798039</v>
      </c>
      <c r="C33" s="5" t="n">
        <v>-324659</v>
      </c>
    </row>
    <row r="34" spans="1:3">
      <c r="A34" s="4" t="s">
        <v>95</v>
      </c>
      <c r="B34" s="5" t="n">
        <v>2120583</v>
      </c>
      <c r="C34" s="5" t="n">
        <v>3311836</v>
      </c>
    </row>
    <row r="35" spans="1:3">
      <c r="A35" s="4" t="s">
        <v>96</v>
      </c>
      <c r="B35" s="6" t="n">
        <v>31760895</v>
      </c>
      <c r="C35" s="6" t="n">
        <v>3268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60</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60</v>
      </c>
    </row>
    <row r="3" spans="1:2">
      <c r="A3" s="3" t="s">
        <v>23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60</v>
      </c>
    </row>
    <row r="3" spans="1:2">
      <c r="A3" s="3" t="s">
        <v>23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60</v>
      </c>
    </row>
    <row r="3" spans="1:2">
      <c r="A3" s="3" t="s">
        <v>23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60</v>
      </c>
    </row>
    <row r="3" spans="1:2">
      <c r="A3" s="3" t="s">
        <v>242</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60</v>
      </c>
    </row>
    <row r="3" spans="1:2">
      <c r="A3" s="3" t="s">
        <v>242</v>
      </c>
    </row>
    <row r="4" spans="1:2">
      <c r="A4" s="4" t="s">
        <v>301</v>
      </c>
      <c r="B4" s="4" t="s">
        <v>302</v>
      </c>
    </row>
    <row r="5" spans="1:2">
      <c r="A5" s="4" t="s">
        <v>303</v>
      </c>
      <c r="B5" s="4" t="s">
        <v>304</v>
      </c>
    </row>
    <row r="6" spans="1:2">
      <c r="A6" s="4" t="s">
        <v>305</v>
      </c>
      <c r="B6" s="4" t="s">
        <v>299</v>
      </c>
    </row>
    <row r="7" spans="1:2">
      <c r="A7" s="4" t="s">
        <v>306</v>
      </c>
      <c r="B7" s="4" t="s">
        <v>307</v>
      </c>
    </row>
    <row r="8" spans="1:2">
      <c r="A8" s="4" t="s">
        <v>308</v>
      </c>
      <c r="B8" s="4" t="s">
        <v>309</v>
      </c>
    </row>
    <row r="9" spans="1:2">
      <c r="A9" s="4" t="s">
        <v>310</v>
      </c>
      <c r="B9" s="4" t="s">
        <v>311</v>
      </c>
    </row>
    <row r="10" spans="1:2">
      <c r="A10" s="4" t="s">
        <v>72</v>
      </c>
      <c r="B10"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60</v>
      </c>
    </row>
    <row r="3" spans="1:2">
      <c r="A3" s="3" t="s">
        <v>24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60</v>
      </c>
    </row>
    <row r="3" spans="1:2">
      <c r="A3" s="3" t="s">
        <v>24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60</v>
      </c>
    </row>
    <row r="3" spans="1:2">
      <c r="A3" s="3" t="s">
        <v>252</v>
      </c>
    </row>
    <row r="4" spans="1:2">
      <c r="A4" s="4" t="s">
        <v>326</v>
      </c>
      <c r="B4" s="4" t="s">
        <v>327</v>
      </c>
    </row>
    <row r="5" spans="1:2">
      <c r="A5" s="4" t="s">
        <v>328</v>
      </c>
      <c r="B5" s="4" t="s">
        <v>329</v>
      </c>
    </row>
    <row r="6" spans="1:2">
      <c r="A6" s="4" t="s">
        <v>330</v>
      </c>
      <c r="B6" s="4" t="s">
        <v>329</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60</v>
      </c>
    </row>
    <row r="3" spans="1:2">
      <c r="A3" s="3" t="s">
        <v>255</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60</v>
      </c>
      <c r="C1" s="2" t="s">
        <v>61</v>
      </c>
    </row>
    <row r="2" spans="1:3">
      <c r="A2" s="4" t="s">
        <v>98</v>
      </c>
      <c r="B2" s="6" t="n">
        <v>12551</v>
      </c>
    </row>
    <row r="3" spans="1:3">
      <c r="A3" s="4" t="s">
        <v>99</v>
      </c>
      <c r="B3" s="5" t="n">
        <v>607867</v>
      </c>
      <c r="C3" s="6" t="n">
        <v>485756</v>
      </c>
    </row>
    <row r="4" spans="1:3">
      <c r="A4" s="4" t="s">
        <v>100</v>
      </c>
      <c r="B4" s="6" t="n">
        <v>1673324</v>
      </c>
      <c r="C4" s="6" t="n">
        <v>441912</v>
      </c>
    </row>
    <row r="5" spans="1:3">
      <c r="A5" s="4" t="s">
        <v>101</v>
      </c>
      <c r="B5" s="7" t="n">
        <v>0.2</v>
      </c>
      <c r="C5" s="7" t="n">
        <v>0.2</v>
      </c>
    </row>
    <row r="6" spans="1:3">
      <c r="A6" s="4" t="s">
        <v>102</v>
      </c>
      <c r="B6" s="5" t="n">
        <v>20000000</v>
      </c>
      <c r="C6" s="5" t="n">
        <v>20000000</v>
      </c>
    </row>
    <row r="7" spans="1:3">
      <c r="A7" s="4" t="s">
        <v>103</v>
      </c>
      <c r="B7" s="7" t="n">
        <v>0.2</v>
      </c>
      <c r="C7" s="7" t="n">
        <v>0.2</v>
      </c>
    </row>
    <row r="8" spans="1:3">
      <c r="A8" s="4" t="s">
        <v>104</v>
      </c>
      <c r="B8" s="5" t="n">
        <v>1125000000</v>
      </c>
      <c r="C8" s="5" t="n">
        <v>1125000000</v>
      </c>
    </row>
    <row r="9" spans="1:3">
      <c r="A9" s="4" t="s">
        <v>105</v>
      </c>
      <c r="B9" s="5" t="n">
        <v>456400000</v>
      </c>
      <c r="C9" s="5" t="n">
        <v>453600000</v>
      </c>
    </row>
    <row r="10" spans="1:3">
      <c r="A10" s="4" t="s">
        <v>106</v>
      </c>
      <c r="B10" s="6" t="n">
        <v>13979</v>
      </c>
      <c r="C10" s="6" t="n">
        <v>3995</v>
      </c>
    </row>
    <row r="11" spans="1:3">
      <c r="A11" s="4" t="s">
        <v>107</v>
      </c>
      <c r="B11" s="5" t="n">
        <v>81300000</v>
      </c>
      <c r="C11" s="5" t="n">
        <v>32500000</v>
      </c>
    </row>
    <row r="12" spans="1:3">
      <c r="A12" s="4" t="s">
        <v>108</v>
      </c>
    </row>
    <row r="13" spans="1:3">
      <c r="A13" s="4" t="s">
        <v>101</v>
      </c>
      <c r="B13" s="6" t="n">
        <v>100</v>
      </c>
      <c r="C13" s="6" t="n">
        <v>100</v>
      </c>
    </row>
    <row r="14" spans="1:3">
      <c r="A14" s="4" t="s">
        <v>109</v>
      </c>
      <c r="B14" s="5" t="n">
        <v>4000000</v>
      </c>
      <c r="C14"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60</v>
      </c>
    </row>
    <row r="3" spans="1:2">
      <c r="A3" s="3" t="s">
        <v>258</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60</v>
      </c>
    </row>
    <row r="3" spans="1:2">
      <c r="A3" s="3" t="s">
        <v>26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60</v>
      </c>
    </row>
    <row r="3" spans="1:2">
      <c r="A3" s="3" t="s">
        <v>246</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60</v>
      </c>
      <c r="C2" s="2" t="s">
        <v>61</v>
      </c>
    </row>
    <row r="3" spans="1:3">
      <c r="A3" s="3" t="s">
        <v>354</v>
      </c>
    </row>
    <row r="4" spans="1:3">
      <c r="A4" s="4" t="s">
        <v>355</v>
      </c>
      <c r="B4" s="4" t="s">
        <v>356</v>
      </c>
      <c r="C4" s="4" t="s">
        <v>357</v>
      </c>
    </row>
    <row r="5" spans="1:3">
      <c r="A5" s="4" t="s">
        <v>358</v>
      </c>
      <c r="B5" s="4" t="s">
        <v>359</v>
      </c>
    </row>
    <row r="6" spans="1:3">
      <c r="A6" s="4" t="s">
        <v>360</v>
      </c>
      <c r="B6" s="4" t="s">
        <v>361</v>
      </c>
    </row>
    <row r="7" spans="1:3">
      <c r="A7" s="4" t="s">
        <v>362</v>
      </c>
      <c r="B7" s="4" t="s">
        <v>363</v>
      </c>
    </row>
    <row r="8" spans="1:3">
      <c r="A8" s="4" t="s">
        <v>364</v>
      </c>
      <c r="B8" s="4" t="s">
        <v>365</v>
      </c>
    </row>
    <row r="9" spans="1:3">
      <c r="A9" s="4" t="s">
        <v>366</v>
      </c>
      <c r="B9" s="4" t="s">
        <v>367</v>
      </c>
    </row>
    <row r="10" spans="1:3">
      <c r="A10" s="4" t="s">
        <v>368</v>
      </c>
      <c r="B10" s="4" t="s">
        <v>369</v>
      </c>
      <c r="C10" s="4" t="s">
        <v>370</v>
      </c>
    </row>
    <row r="11" spans="1:3">
      <c r="A11" s="4" t="s">
        <v>371</v>
      </c>
      <c r="B11" s="6" t="n">
        <v>21695851</v>
      </c>
      <c r="C11" s="6" t="n">
        <v>24667792</v>
      </c>
    </row>
    <row r="12" spans="1:3">
      <c r="A12" s="4" t="s">
        <v>372</v>
      </c>
      <c r="B12" s="4" t="s">
        <v>373</v>
      </c>
    </row>
    <row r="13" spans="1:3">
      <c r="A13" s="4" t="s">
        <v>374</v>
      </c>
      <c r="B13" s="4" t="s">
        <v>375</v>
      </c>
    </row>
    <row r="14" spans="1:3">
      <c r="A14" s="4" t="s">
        <v>376</v>
      </c>
      <c r="B14" s="4" t="s">
        <v>377</v>
      </c>
    </row>
    <row r="15" spans="1:3">
      <c r="A15" s="4" t="s">
        <v>378</v>
      </c>
      <c r="B15" s="4" t="s">
        <v>379</v>
      </c>
    </row>
    <row r="16" spans="1:3">
      <c r="A16" s="4" t="s">
        <v>380</v>
      </c>
    </row>
    <row r="17" spans="1:3">
      <c r="A17" s="3" t="s">
        <v>354</v>
      </c>
    </row>
    <row r="18" spans="1:3">
      <c r="A18" s="4" t="s">
        <v>371</v>
      </c>
      <c r="B18" s="6" t="n">
        <v>747444</v>
      </c>
      <c r="C18" s="6" t="n">
        <v>9836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382</v>
      </c>
      <c r="C1" s="2" t="s">
        <v>60</v>
      </c>
      <c r="D1" s="2" t="s">
        <v>61</v>
      </c>
      <c r="E1" s="2" t="s">
        <v>111</v>
      </c>
      <c r="F1" s="2" t="s">
        <v>383</v>
      </c>
    </row>
    <row r="2" spans="1:6">
      <c r="A2" s="3" t="s">
        <v>384</v>
      </c>
    </row>
    <row r="3" spans="1:6">
      <c r="A3" s="4" t="s">
        <v>100</v>
      </c>
      <c r="B3" s="6" t="n">
        <v>441912</v>
      </c>
      <c r="C3" s="6" t="n">
        <v>1673324</v>
      </c>
      <c r="D3" s="6" t="n">
        <v>441912</v>
      </c>
      <c r="E3" s="6" t="n">
        <v>358325</v>
      </c>
      <c r="F3" s="6" t="n">
        <v>341121</v>
      </c>
    </row>
    <row r="4" spans="1:6">
      <c r="A4" s="4" t="s">
        <v>385</v>
      </c>
      <c r="B4" s="5" t="n">
        <v>2481</v>
      </c>
    </row>
    <row r="5" spans="1:6">
      <c r="A5" s="4" t="s">
        <v>158</v>
      </c>
      <c r="B5" s="5" t="n">
        <v>1850512</v>
      </c>
    </row>
    <row r="6" spans="1:6">
      <c r="A6" s="4" t="s">
        <v>386</v>
      </c>
    </row>
    <row r="7" spans="1:6">
      <c r="A7" s="3" t="s">
        <v>384</v>
      </c>
    </row>
    <row r="8" spans="1:6">
      <c r="A8" s="4" t="s">
        <v>387</v>
      </c>
      <c r="B8" s="5" t="n">
        <v>109369</v>
      </c>
    </row>
    <row r="9" spans="1:6">
      <c r="A9" s="4" t="s">
        <v>388</v>
      </c>
    </row>
    <row r="10" spans="1:6">
      <c r="A10" s="3" t="s">
        <v>384</v>
      </c>
    </row>
    <row r="11" spans="1:6">
      <c r="A11" s="4" t="s">
        <v>100</v>
      </c>
      <c r="B11" s="5" t="n">
        <v>374300</v>
      </c>
      <c r="C11" s="5" t="n">
        <v>1515781</v>
      </c>
      <c r="D11" s="5" t="n">
        <v>374300</v>
      </c>
    </row>
    <row r="12" spans="1:6">
      <c r="A12" s="4" t="s">
        <v>389</v>
      </c>
    </row>
    <row r="13" spans="1:6">
      <c r="A13" s="3" t="s">
        <v>384</v>
      </c>
    </row>
    <row r="14" spans="1:6">
      <c r="A14" s="4" t="s">
        <v>100</v>
      </c>
      <c r="B14" s="5" t="n">
        <v>1633</v>
      </c>
      <c r="C14" s="5" t="n">
        <v>4296</v>
      </c>
      <c r="D14" s="5" t="n">
        <v>1633</v>
      </c>
    </row>
    <row r="15" spans="1:6">
      <c r="A15" s="4" t="s">
        <v>380</v>
      </c>
    </row>
    <row r="16" spans="1:6">
      <c r="A16" s="3" t="s">
        <v>384</v>
      </c>
    </row>
    <row r="17" spans="1:6">
      <c r="A17" s="4" t="s">
        <v>100</v>
      </c>
      <c r="B17" s="5" t="n">
        <v>65877</v>
      </c>
      <c r="C17" s="5" t="n">
        <v>152673</v>
      </c>
      <c r="D17" s="5" t="n">
        <v>65877</v>
      </c>
    </row>
    <row r="18" spans="1:6">
      <c r="A18" s="4" t="s">
        <v>390</v>
      </c>
    </row>
    <row r="19" spans="1:6">
      <c r="A19" s="3" t="s">
        <v>384</v>
      </c>
    </row>
    <row r="20" spans="1:6">
      <c r="A20" s="4" t="s">
        <v>100</v>
      </c>
      <c r="B20" s="5" t="n">
        <v>102</v>
      </c>
      <c r="C20" s="6" t="n">
        <v>574</v>
      </c>
      <c r="D20" s="6" t="n">
        <v>102</v>
      </c>
    </row>
    <row r="21" spans="1:6">
      <c r="A21" s="4" t="s">
        <v>391</v>
      </c>
    </row>
    <row r="22" spans="1:6">
      <c r="A22" s="3" t="s">
        <v>384</v>
      </c>
    </row>
    <row r="23" spans="1:6">
      <c r="A23" s="4" t="s">
        <v>100</v>
      </c>
      <c r="B23" s="5" t="n">
        <v>1584965</v>
      </c>
    </row>
    <row r="24" spans="1:6">
      <c r="A24" s="4" t="s">
        <v>385</v>
      </c>
      <c r="B24" s="5" t="n">
        <v>118239</v>
      </c>
    </row>
    <row r="25" spans="1:6">
      <c r="A25" s="4" t="s">
        <v>158</v>
      </c>
      <c r="B25" s="5" t="n">
        <v>897873</v>
      </c>
    </row>
    <row r="26" spans="1:6">
      <c r="A26" s="4" t="s">
        <v>392</v>
      </c>
    </row>
    <row r="27" spans="1:6">
      <c r="A27" s="3" t="s">
        <v>384</v>
      </c>
    </row>
    <row r="28" spans="1:6">
      <c r="A28" s="4" t="s">
        <v>387</v>
      </c>
      <c r="B28" s="5" t="n">
        <v>415540</v>
      </c>
    </row>
    <row r="29" spans="1:6">
      <c r="A29" s="4" t="s">
        <v>393</v>
      </c>
    </row>
    <row r="30" spans="1:6">
      <c r="A30" s="3" t="s">
        <v>384</v>
      </c>
    </row>
    <row r="31" spans="1:6">
      <c r="A31" s="4" t="s">
        <v>100</v>
      </c>
      <c r="B31" s="5" t="n">
        <v>1435130</v>
      </c>
    </row>
    <row r="32" spans="1:6">
      <c r="A32" s="4" t="s">
        <v>394</v>
      </c>
    </row>
    <row r="33" spans="1:6">
      <c r="A33" s="3" t="s">
        <v>384</v>
      </c>
    </row>
    <row r="34" spans="1:6">
      <c r="A34" s="4" t="s">
        <v>100</v>
      </c>
      <c r="B34" s="5" t="n">
        <v>4485</v>
      </c>
    </row>
    <row r="35" spans="1:6">
      <c r="A35" s="4" t="s">
        <v>395</v>
      </c>
    </row>
    <row r="36" spans="1:6">
      <c r="A36" s="3" t="s">
        <v>384</v>
      </c>
    </row>
    <row r="37" spans="1:6">
      <c r="A37" s="4" t="s">
        <v>100</v>
      </c>
      <c r="B37" s="5" t="n">
        <v>145060</v>
      </c>
    </row>
    <row r="38" spans="1:6">
      <c r="A38" s="4" t="s">
        <v>396</v>
      </c>
    </row>
    <row r="39" spans="1:6">
      <c r="A39" s="3" t="s">
        <v>384</v>
      </c>
    </row>
    <row r="40" spans="1:6">
      <c r="A40" s="4" t="s">
        <v>100</v>
      </c>
      <c r="B40" s="5" t="n">
        <v>290</v>
      </c>
    </row>
    <row r="41" spans="1:6">
      <c r="A41" s="4" t="s">
        <v>397</v>
      </c>
    </row>
    <row r="42" spans="1:6">
      <c r="A42" s="3" t="s">
        <v>384</v>
      </c>
    </row>
    <row r="43" spans="1:6">
      <c r="A43" s="4" t="s">
        <v>100</v>
      </c>
      <c r="B43" s="5" t="n">
        <v>1143053</v>
      </c>
    </row>
    <row r="44" spans="1:6">
      <c r="A44" s="4" t="s">
        <v>385</v>
      </c>
      <c r="B44" s="5" t="n">
        <v>115758</v>
      </c>
    </row>
    <row r="45" spans="1:6">
      <c r="A45" s="4" t="s">
        <v>158</v>
      </c>
      <c r="B45" s="5" t="n">
        <v>-952639</v>
      </c>
    </row>
    <row r="46" spans="1:6">
      <c r="A46" s="4" t="s">
        <v>398</v>
      </c>
    </row>
    <row r="47" spans="1:6">
      <c r="A47" s="3" t="s">
        <v>384</v>
      </c>
    </row>
    <row r="48" spans="1:6">
      <c r="A48" s="4" t="s">
        <v>387</v>
      </c>
      <c r="B48" s="5" t="n">
        <v>306171</v>
      </c>
    </row>
    <row r="49" spans="1:6">
      <c r="A49" s="4" t="s">
        <v>399</v>
      </c>
    </row>
    <row r="50" spans="1:6">
      <c r="A50" s="3" t="s">
        <v>384</v>
      </c>
    </row>
    <row r="51" spans="1:6">
      <c r="A51" s="4" t="s">
        <v>100</v>
      </c>
      <c r="B51" s="5" t="n">
        <v>1060830</v>
      </c>
    </row>
    <row r="52" spans="1:6">
      <c r="A52" s="4" t="s">
        <v>400</v>
      </c>
    </row>
    <row r="53" spans="1:6">
      <c r="A53" s="3" t="s">
        <v>384</v>
      </c>
    </row>
    <row r="54" spans="1:6">
      <c r="A54" s="4" t="s">
        <v>100</v>
      </c>
      <c r="B54" s="5" t="n">
        <v>2852</v>
      </c>
    </row>
    <row r="55" spans="1:6">
      <c r="A55" s="4" t="s">
        <v>401</v>
      </c>
    </row>
    <row r="56" spans="1:6">
      <c r="A56" s="3" t="s">
        <v>384</v>
      </c>
    </row>
    <row r="57" spans="1:6">
      <c r="A57" s="4" t="s">
        <v>100</v>
      </c>
      <c r="B57" s="5" t="n">
        <v>79183</v>
      </c>
    </row>
    <row r="58" spans="1:6">
      <c r="A58" s="4" t="s">
        <v>402</v>
      </c>
    </row>
    <row r="59" spans="1:6">
      <c r="A59" s="3" t="s">
        <v>384</v>
      </c>
    </row>
    <row r="60" spans="1:6">
      <c r="A60" s="4" t="s">
        <v>100</v>
      </c>
      <c r="B60" s="6" t="n">
        <v>1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48"/>
    <col customWidth="1" max="3" min="3" width="29"/>
  </cols>
  <sheetData>
    <row r="1" spans="1:3">
      <c r="A1" s="1" t="s">
        <v>403</v>
      </c>
      <c r="B1" s="2" t="s">
        <v>1</v>
      </c>
      <c r="C1" s="2" t="s">
        <v>404</v>
      </c>
    </row>
    <row r="2" spans="1:3">
      <c r="B2" s="2" t="s">
        <v>405</v>
      </c>
      <c r="C2" s="2" t="s">
        <v>406</v>
      </c>
    </row>
    <row r="3" spans="1:3">
      <c r="A3" s="3" t="s">
        <v>407</v>
      </c>
    </row>
    <row r="4" spans="1:3">
      <c r="A4" s="4" t="s">
        <v>408</v>
      </c>
      <c r="B4" s="4" t="s">
        <v>409</v>
      </c>
    </row>
    <row r="5" spans="1:3">
      <c r="A5" s="4" t="s">
        <v>410</v>
      </c>
      <c r="B5" s="6" t="n">
        <v>11360</v>
      </c>
      <c r="C5" s="6" t="n">
        <v>0</v>
      </c>
    </row>
    <row r="6" spans="1:3">
      <c r="A6" s="4" t="s">
        <v>99</v>
      </c>
      <c r="B6" s="6" t="n">
        <v>607867</v>
      </c>
      <c r="C6" s="5" t="n">
        <v>485756</v>
      </c>
    </row>
    <row r="7" spans="1:3">
      <c r="A7" s="4" t="s">
        <v>411</v>
      </c>
      <c r="B7" s="5" t="n">
        <v>10</v>
      </c>
    </row>
    <row r="8" spans="1:3">
      <c r="A8" s="4" t="s">
        <v>412</v>
      </c>
      <c r="B8" s="6" t="n">
        <v>285000</v>
      </c>
      <c r="C8" s="5" t="n">
        <v>252000</v>
      </c>
    </row>
    <row r="9" spans="1:3">
      <c r="A9" s="4" t="s">
        <v>413</v>
      </c>
      <c r="B9" s="5" t="n">
        <v>8000</v>
      </c>
    </row>
    <row r="10" spans="1:3">
      <c r="A10" s="4" t="s">
        <v>414</v>
      </c>
      <c r="B10" s="5" t="n">
        <v>26000</v>
      </c>
      <c r="C10" s="5" t="n">
        <v>26000</v>
      </c>
    </row>
    <row r="11" spans="1:3">
      <c r="A11" s="4" t="s">
        <v>415</v>
      </c>
      <c r="B11" s="5" t="n">
        <v>57000</v>
      </c>
      <c r="C11" s="5" t="n">
        <v>58000</v>
      </c>
    </row>
    <row r="12" spans="1:3">
      <c r="A12" s="4" t="s">
        <v>416</v>
      </c>
      <c r="B12" s="5" t="n">
        <v>25000</v>
      </c>
      <c r="C12" s="5" t="n">
        <v>29000</v>
      </c>
    </row>
    <row r="13" spans="1:3">
      <c r="A13" s="4" t="s">
        <v>417</v>
      </c>
      <c r="B13" s="6" t="n">
        <v>1000</v>
      </c>
      <c r="C13" s="6" t="n">
        <v>6000</v>
      </c>
    </row>
    <row r="14" spans="1:3">
      <c r="A14" s="4" t="s">
        <v>418</v>
      </c>
      <c r="B14" s="4" t="s">
        <v>357</v>
      </c>
    </row>
    <row r="15" spans="1:3">
      <c r="A15" s="4" t="s">
        <v>419</v>
      </c>
    </row>
    <row r="16" spans="1:3">
      <c r="A16" s="3" t="s">
        <v>407</v>
      </c>
    </row>
    <row r="17" spans="1:3">
      <c r="A17" s="4" t="s">
        <v>420</v>
      </c>
      <c r="B17" s="6" t="n">
        <v>1700000</v>
      </c>
    </row>
    <row r="18" spans="1:3">
      <c r="A18" s="4" t="s">
        <v>421</v>
      </c>
    </row>
    <row r="19" spans="1:3">
      <c r="A19" s="3" t="s">
        <v>407</v>
      </c>
    </row>
    <row r="20" spans="1:3">
      <c r="A20" s="4" t="s">
        <v>422</v>
      </c>
      <c r="B20" s="5" t="n">
        <v>0</v>
      </c>
      <c r="C20" s="5" t="n">
        <v>33</v>
      </c>
    </row>
    <row r="21" spans="1:3">
      <c r="A21" s="4" t="s">
        <v>423</v>
      </c>
      <c r="C21" s="5" t="n">
        <v>107</v>
      </c>
    </row>
    <row r="22" spans="1:3">
      <c r="A22" s="4" t="s">
        <v>424</v>
      </c>
    </row>
    <row r="23" spans="1:3">
      <c r="A23" s="3" t="s">
        <v>407</v>
      </c>
    </row>
    <row r="24" spans="1:3">
      <c r="A24" s="4" t="s">
        <v>422</v>
      </c>
      <c r="B24" s="5" t="n">
        <v>1</v>
      </c>
    </row>
    <row r="25" spans="1:3">
      <c r="A25" s="4" t="s">
        <v>423</v>
      </c>
      <c r="B25" s="5" t="n">
        <v>3</v>
      </c>
    </row>
    <row r="26" spans="1:3">
      <c r="A26" s="4" t="s">
        <v>425</v>
      </c>
    </row>
    <row r="27" spans="1:3">
      <c r="A27" s="3" t="s">
        <v>407</v>
      </c>
    </row>
    <row r="28" spans="1:3">
      <c r="A28" s="4" t="s">
        <v>422</v>
      </c>
      <c r="B28" s="5" t="n">
        <v>1</v>
      </c>
    </row>
    <row r="29" spans="1:3">
      <c r="A29" s="4" t="s">
        <v>426</v>
      </c>
      <c r="B29" s="5" t="n">
        <v>20</v>
      </c>
    </row>
    <row r="30" spans="1:3">
      <c r="A30" s="4" t="s">
        <v>427</v>
      </c>
    </row>
    <row r="31" spans="1:3">
      <c r="A31" s="3" t="s">
        <v>407</v>
      </c>
    </row>
    <row r="32" spans="1:3">
      <c r="A32" s="4" t="s">
        <v>99</v>
      </c>
      <c r="B32" s="6" t="n">
        <v>51000</v>
      </c>
    </row>
    <row r="33" spans="1:3">
      <c r="A33" s="4" t="s">
        <v>422</v>
      </c>
      <c r="C33" s="5" t="n">
        <v>18</v>
      </c>
    </row>
    <row r="34" spans="1:3">
      <c r="A34" s="4" t="s">
        <v>423</v>
      </c>
      <c r="C34" s="5" t="n">
        <v>33</v>
      </c>
    </row>
    <row r="35" spans="1:3">
      <c r="A35" s="4" t="s">
        <v>428</v>
      </c>
    </row>
    <row r="36" spans="1:3">
      <c r="A36" s="3" t="s">
        <v>407</v>
      </c>
    </row>
    <row r="37" spans="1:3">
      <c r="A37" s="4" t="s">
        <v>99</v>
      </c>
      <c r="B37" s="5" t="n">
        <v>104000</v>
      </c>
    </row>
    <row r="38" spans="1:3">
      <c r="A38" s="4" t="s">
        <v>429</v>
      </c>
    </row>
    <row r="39" spans="1:3">
      <c r="A39" s="3" t="s">
        <v>407</v>
      </c>
    </row>
    <row r="40" spans="1:3">
      <c r="A40" s="4" t="s">
        <v>99</v>
      </c>
      <c r="B40" s="6" t="n">
        <v>5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60</v>
      </c>
      <c r="C1" s="2" t="s">
        <v>61</v>
      </c>
    </row>
    <row r="2" spans="1:3">
      <c r="A2" s="3" t="s">
        <v>431</v>
      </c>
    </row>
    <row r="3" spans="1:3">
      <c r="A3" s="4" t="s">
        <v>432</v>
      </c>
      <c r="B3" s="6" t="n">
        <v>607867</v>
      </c>
      <c r="C3" s="6" t="n">
        <v>485756</v>
      </c>
    </row>
    <row r="4" spans="1:3">
      <c r="A4" s="4" t="s">
        <v>433</v>
      </c>
      <c r="B4" s="5" t="n">
        <v>0</v>
      </c>
      <c r="C4" s="5" t="n">
        <v>0</v>
      </c>
    </row>
    <row r="5" spans="1:3">
      <c r="A5" s="4" t="s">
        <v>434</v>
      </c>
      <c r="B5" s="5" t="n">
        <v>9762</v>
      </c>
      <c r="C5" s="5" t="n">
        <v>2675</v>
      </c>
    </row>
    <row r="6" spans="1:3">
      <c r="A6" s="4" t="s">
        <v>435</v>
      </c>
      <c r="B6" s="5" t="n">
        <v>-3047</v>
      </c>
      <c r="C6" s="5" t="n">
        <v>-762</v>
      </c>
    </row>
    <row r="7" spans="1:3">
      <c r="A7" s="4" t="s">
        <v>436</v>
      </c>
      <c r="B7" s="5" t="n">
        <v>614582</v>
      </c>
      <c r="C7" s="5" t="n">
        <v>487669</v>
      </c>
    </row>
    <row r="8" spans="1:3">
      <c r="A8" s="4" t="s">
        <v>421</v>
      </c>
    </row>
    <row r="9" spans="1:3">
      <c r="A9" s="3" t="s">
        <v>431</v>
      </c>
    </row>
    <row r="10" spans="1:3">
      <c r="A10" s="4" t="s">
        <v>432</v>
      </c>
      <c r="B10" s="5" t="n">
        <v>206640</v>
      </c>
      <c r="C10" s="5" t="n">
        <v>215888</v>
      </c>
    </row>
    <row r="11" spans="1:3">
      <c r="A11" s="4" t="s">
        <v>433</v>
      </c>
      <c r="B11" s="5" t="n">
        <v>0</v>
      </c>
      <c r="C11" s="5" t="n">
        <v>0</v>
      </c>
    </row>
    <row r="12" spans="1:3">
      <c r="A12" s="4" t="s">
        <v>434</v>
      </c>
      <c r="B12" s="5" t="n">
        <v>6400</v>
      </c>
      <c r="C12" s="5" t="n">
        <v>1895</v>
      </c>
    </row>
    <row r="13" spans="1:3">
      <c r="A13" s="4" t="s">
        <v>435</v>
      </c>
      <c r="B13" s="5" t="n">
        <v>0</v>
      </c>
      <c r="C13" s="5" t="n">
        <v>-658</v>
      </c>
    </row>
    <row r="14" spans="1:3">
      <c r="A14" s="4" t="s">
        <v>436</v>
      </c>
      <c r="B14" s="5" t="n">
        <v>213040</v>
      </c>
      <c r="C14" s="5" t="n">
        <v>217125</v>
      </c>
    </row>
    <row r="15" spans="1:3">
      <c r="A15" s="4" t="s">
        <v>424</v>
      </c>
    </row>
    <row r="16" spans="1:3">
      <c r="A16" s="3" t="s">
        <v>431</v>
      </c>
    </row>
    <row r="17" spans="1:3">
      <c r="A17" s="4" t="s">
        <v>432</v>
      </c>
      <c r="B17" s="5" t="n">
        <v>15931</v>
      </c>
      <c r="C17" s="5" t="n">
        <v>19474</v>
      </c>
    </row>
    <row r="18" spans="1:3">
      <c r="A18" s="4" t="s">
        <v>433</v>
      </c>
      <c r="B18" s="5" t="n">
        <v>0</v>
      </c>
      <c r="C18" s="5" t="n">
        <v>0</v>
      </c>
    </row>
    <row r="19" spans="1:3">
      <c r="A19" s="4" t="s">
        <v>434</v>
      </c>
      <c r="B19" s="5" t="n">
        <v>156</v>
      </c>
      <c r="C19" s="5" t="n">
        <v>145</v>
      </c>
    </row>
    <row r="20" spans="1:3">
      <c r="A20" s="4" t="s">
        <v>435</v>
      </c>
      <c r="B20" s="5" t="n">
        <v>-74</v>
      </c>
      <c r="C20" s="5" t="n">
        <v>-83</v>
      </c>
    </row>
    <row r="21" spans="1:3">
      <c r="A21" s="4" t="s">
        <v>436</v>
      </c>
      <c r="B21" s="5" t="n">
        <v>16013</v>
      </c>
      <c r="C21" s="5" t="n">
        <v>19536</v>
      </c>
    </row>
    <row r="22" spans="1:3">
      <c r="A22" s="4" t="s">
        <v>425</v>
      </c>
    </row>
    <row r="23" spans="1:3">
      <c r="A23" s="3" t="s">
        <v>431</v>
      </c>
    </row>
    <row r="24" spans="1:3">
      <c r="A24" s="4" t="s">
        <v>432</v>
      </c>
      <c r="B24" s="5" t="n">
        <v>306491</v>
      </c>
      <c r="C24" s="5" t="n">
        <v>250394</v>
      </c>
    </row>
    <row r="25" spans="1:3">
      <c r="A25" s="4" t="s">
        <v>433</v>
      </c>
      <c r="B25" s="5" t="n">
        <v>0</v>
      </c>
      <c r="C25" s="5" t="n">
        <v>0</v>
      </c>
    </row>
    <row r="26" spans="1:3">
      <c r="A26" s="4" t="s">
        <v>434</v>
      </c>
      <c r="B26" s="5" t="n">
        <v>3206</v>
      </c>
      <c r="C26" s="5" t="n">
        <v>635</v>
      </c>
    </row>
    <row r="27" spans="1:3">
      <c r="A27" s="4" t="s">
        <v>435</v>
      </c>
      <c r="B27" s="5" t="n">
        <v>-8</v>
      </c>
      <c r="C27" s="5" t="n">
        <v>-21</v>
      </c>
    </row>
    <row r="28" spans="1:3">
      <c r="A28" s="4" t="s">
        <v>436</v>
      </c>
      <c r="B28" s="5" t="n">
        <v>309689</v>
      </c>
      <c r="C28" s="6" t="n">
        <v>251008</v>
      </c>
    </row>
    <row r="29" spans="1:3">
      <c r="A29" s="4" t="s">
        <v>437</v>
      </c>
    </row>
    <row r="30" spans="1:3">
      <c r="A30" s="3" t="s">
        <v>431</v>
      </c>
    </row>
    <row r="31" spans="1:3">
      <c r="A31" s="4" t="s">
        <v>432</v>
      </c>
      <c r="B31" s="5" t="n">
        <v>78805</v>
      </c>
    </row>
    <row r="32" spans="1:3">
      <c r="A32" s="4" t="s">
        <v>433</v>
      </c>
      <c r="B32" s="5" t="n">
        <v>0</v>
      </c>
    </row>
    <row r="33" spans="1:3">
      <c r="A33" s="4" t="s">
        <v>434</v>
      </c>
      <c r="B33" s="5" t="n">
        <v>0</v>
      </c>
    </row>
    <row r="34" spans="1:3">
      <c r="A34" s="4" t="s">
        <v>435</v>
      </c>
      <c r="B34" s="5" t="n">
        <v>-2965</v>
      </c>
    </row>
    <row r="35" spans="1:3">
      <c r="A35" s="4" t="s">
        <v>436</v>
      </c>
      <c r="B35" s="6" t="n">
        <v>758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60</v>
      </c>
      <c r="C1" s="2" t="s">
        <v>61</v>
      </c>
    </row>
    <row r="2" spans="1:3">
      <c r="A2" s="3" t="s">
        <v>439</v>
      </c>
    </row>
    <row r="3" spans="1:3">
      <c r="A3" s="4" t="s">
        <v>435</v>
      </c>
      <c r="B3" s="6" t="n">
        <v>-2973</v>
      </c>
      <c r="C3" s="6" t="n">
        <v>-239</v>
      </c>
    </row>
    <row r="4" spans="1:3">
      <c r="A4" s="4" t="s">
        <v>436</v>
      </c>
      <c r="B4" s="5" t="n">
        <v>92663</v>
      </c>
      <c r="C4" s="5" t="n">
        <v>40601</v>
      </c>
    </row>
    <row r="5" spans="1:3">
      <c r="A5" s="3" t="s">
        <v>440</v>
      </c>
    </row>
    <row r="6" spans="1:3">
      <c r="A6" s="4" t="s">
        <v>435</v>
      </c>
      <c r="B6" s="5" t="n">
        <v>-74</v>
      </c>
      <c r="C6" s="5" t="n">
        <v>-523</v>
      </c>
    </row>
    <row r="7" spans="1:3">
      <c r="A7" s="4" t="s">
        <v>436</v>
      </c>
      <c r="B7" s="5" t="n">
        <v>8965</v>
      </c>
      <c r="C7" s="5" t="n">
        <v>53545</v>
      </c>
    </row>
    <row r="8" spans="1:3">
      <c r="A8" s="3" t="s">
        <v>153</v>
      </c>
    </row>
    <row r="9" spans="1:3">
      <c r="A9" s="4" t="s">
        <v>435</v>
      </c>
      <c r="B9" s="5" t="n">
        <v>-3047</v>
      </c>
      <c r="C9" s="5" t="n">
        <v>-762</v>
      </c>
    </row>
    <row r="10" spans="1:3">
      <c r="A10" s="4" t="s">
        <v>436</v>
      </c>
      <c r="B10" s="5" t="n">
        <v>101628</v>
      </c>
      <c r="C10" s="5" t="n">
        <v>94146</v>
      </c>
    </row>
    <row r="11" spans="1:3">
      <c r="A11" s="4" t="s">
        <v>421</v>
      </c>
    </row>
    <row r="12" spans="1:3">
      <c r="A12" s="3" t="s">
        <v>439</v>
      </c>
    </row>
    <row r="13" spans="1:3">
      <c r="A13" s="4" t="s">
        <v>435</v>
      </c>
      <c r="B13" s="5" t="n">
        <v>0</v>
      </c>
      <c r="C13" s="5" t="n">
        <v>-218</v>
      </c>
    </row>
    <row r="14" spans="1:3">
      <c r="A14" s="4" t="s">
        <v>436</v>
      </c>
      <c r="B14" s="5" t="n">
        <v>0</v>
      </c>
      <c r="C14" s="5" t="n">
        <v>25624</v>
      </c>
    </row>
    <row r="15" spans="1:3">
      <c r="A15" s="3" t="s">
        <v>440</v>
      </c>
    </row>
    <row r="16" spans="1:3">
      <c r="A16" s="4" t="s">
        <v>435</v>
      </c>
      <c r="B16" s="5" t="n">
        <v>0</v>
      </c>
      <c r="C16" s="5" t="n">
        <v>-440</v>
      </c>
    </row>
    <row r="17" spans="1:3">
      <c r="A17" s="4" t="s">
        <v>436</v>
      </c>
      <c r="B17" s="5" t="n">
        <v>0</v>
      </c>
      <c r="C17" s="5" t="n">
        <v>42448</v>
      </c>
    </row>
    <row r="18" spans="1:3">
      <c r="A18" s="3" t="s">
        <v>153</v>
      </c>
    </row>
    <row r="19" spans="1:3">
      <c r="A19" s="4" t="s">
        <v>435</v>
      </c>
      <c r="B19" s="5" t="n">
        <v>0</v>
      </c>
      <c r="C19" s="5" t="n">
        <v>-658</v>
      </c>
    </row>
    <row r="20" spans="1:3">
      <c r="A20" s="4" t="s">
        <v>436</v>
      </c>
      <c r="B20" s="5" t="n">
        <v>0</v>
      </c>
      <c r="C20" s="5" t="n">
        <v>68072</v>
      </c>
    </row>
    <row r="21" spans="1:3">
      <c r="A21" s="4" t="s">
        <v>424</v>
      </c>
    </row>
    <row r="22" spans="1:3">
      <c r="A22" s="3" t="s">
        <v>439</v>
      </c>
    </row>
    <row r="23" spans="1:3">
      <c r="A23" s="4" t="s">
        <v>435</v>
      </c>
      <c r="B23" s="5" t="n">
        <v>0</v>
      </c>
      <c r="C23" s="5" t="n">
        <v>0</v>
      </c>
    </row>
    <row r="24" spans="1:3">
      <c r="A24" s="4" t="s">
        <v>436</v>
      </c>
      <c r="B24" s="5" t="n">
        <v>0</v>
      </c>
      <c r="C24" s="5" t="n">
        <v>0</v>
      </c>
    </row>
    <row r="25" spans="1:3">
      <c r="A25" s="3" t="s">
        <v>440</v>
      </c>
    </row>
    <row r="26" spans="1:3">
      <c r="A26" s="4" t="s">
        <v>435</v>
      </c>
      <c r="B26" s="5" t="n">
        <v>-74</v>
      </c>
      <c r="C26" s="5" t="n">
        <v>-83</v>
      </c>
    </row>
    <row r="27" spans="1:3">
      <c r="A27" s="4" t="s">
        <v>436</v>
      </c>
      <c r="B27" s="5" t="n">
        <v>8965</v>
      </c>
      <c r="C27" s="5" t="n">
        <v>11097</v>
      </c>
    </row>
    <row r="28" spans="1:3">
      <c r="A28" s="3" t="s">
        <v>153</v>
      </c>
    </row>
    <row r="29" spans="1:3">
      <c r="A29" s="4" t="s">
        <v>435</v>
      </c>
      <c r="B29" s="5" t="n">
        <v>-74</v>
      </c>
      <c r="C29" s="5" t="n">
        <v>-83</v>
      </c>
    </row>
    <row r="30" spans="1:3">
      <c r="A30" s="4" t="s">
        <v>436</v>
      </c>
      <c r="B30" s="5" t="n">
        <v>8965</v>
      </c>
      <c r="C30" s="5" t="n">
        <v>11097</v>
      </c>
    </row>
    <row r="31" spans="1:3">
      <c r="A31" s="4" t="s">
        <v>425</v>
      </c>
    </row>
    <row r="32" spans="1:3">
      <c r="A32" s="3" t="s">
        <v>439</v>
      </c>
    </row>
    <row r="33" spans="1:3">
      <c r="A33" s="4" t="s">
        <v>435</v>
      </c>
      <c r="B33" s="5" t="n">
        <v>-8</v>
      </c>
      <c r="C33" s="5" t="n">
        <v>-21</v>
      </c>
    </row>
    <row r="34" spans="1:3">
      <c r="A34" s="4" t="s">
        <v>436</v>
      </c>
      <c r="B34" s="5" t="n">
        <v>16823</v>
      </c>
      <c r="C34" s="5" t="n">
        <v>14977</v>
      </c>
    </row>
    <row r="35" spans="1:3">
      <c r="A35" s="3" t="s">
        <v>440</v>
      </c>
    </row>
    <row r="36" spans="1:3">
      <c r="A36" s="4" t="s">
        <v>435</v>
      </c>
      <c r="B36" s="5" t="n">
        <v>0</v>
      </c>
      <c r="C36" s="5" t="n">
        <v>0</v>
      </c>
    </row>
    <row r="37" spans="1:3">
      <c r="A37" s="4" t="s">
        <v>436</v>
      </c>
      <c r="B37" s="5" t="n">
        <v>0</v>
      </c>
      <c r="C37" s="5" t="n">
        <v>0</v>
      </c>
    </row>
    <row r="38" spans="1:3">
      <c r="A38" s="3" t="s">
        <v>153</v>
      </c>
    </row>
    <row r="39" spans="1:3">
      <c r="A39" s="4" t="s">
        <v>435</v>
      </c>
      <c r="B39" s="5" t="n">
        <v>-8</v>
      </c>
      <c r="C39" s="5" t="n">
        <v>-21</v>
      </c>
    </row>
    <row r="40" spans="1:3">
      <c r="A40" s="4" t="s">
        <v>436</v>
      </c>
      <c r="B40" s="5" t="n">
        <v>16823</v>
      </c>
      <c r="C40" s="6" t="n">
        <v>14977</v>
      </c>
    </row>
    <row r="41" spans="1:3">
      <c r="A41" s="4" t="s">
        <v>437</v>
      </c>
    </row>
    <row r="42" spans="1:3">
      <c r="A42" s="3" t="s">
        <v>439</v>
      </c>
    </row>
    <row r="43" spans="1:3">
      <c r="A43" s="4" t="s">
        <v>435</v>
      </c>
      <c r="B43" s="5" t="n">
        <v>-2965</v>
      </c>
    </row>
    <row r="44" spans="1:3">
      <c r="A44" s="4" t="s">
        <v>436</v>
      </c>
      <c r="B44" s="5" t="n">
        <v>75840</v>
      </c>
    </row>
    <row r="45" spans="1:3">
      <c r="A45" s="3" t="s">
        <v>440</v>
      </c>
    </row>
    <row r="46" spans="1:3">
      <c r="A46" s="4" t="s">
        <v>435</v>
      </c>
      <c r="B46" s="5" t="n">
        <v>0</v>
      </c>
    </row>
    <row r="47" spans="1:3">
      <c r="A47" s="4" t="s">
        <v>436</v>
      </c>
      <c r="B47" s="5" t="n">
        <v>0</v>
      </c>
    </row>
    <row r="48" spans="1:3">
      <c r="A48" s="3" t="s">
        <v>153</v>
      </c>
    </row>
    <row r="49" spans="1:3">
      <c r="A49" s="4" t="s">
        <v>435</v>
      </c>
      <c r="B49" s="5" t="n">
        <v>-2965</v>
      </c>
    </row>
    <row r="50" spans="1:3">
      <c r="A50" s="4" t="s">
        <v>436</v>
      </c>
      <c r="B50" s="6" t="n">
        <v>75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1</v>
      </c>
      <c r="B1" s="2" t="s">
        <v>60</v>
      </c>
      <c r="C1" s="2" t="s">
        <v>61</v>
      </c>
    </row>
    <row r="2" spans="1:3">
      <c r="A2" s="3" t="s">
        <v>431</v>
      </c>
    </row>
    <row r="3" spans="1:3">
      <c r="A3" s="4" t="s">
        <v>432</v>
      </c>
      <c r="B3" s="6" t="n">
        <v>607867</v>
      </c>
      <c r="C3" s="6" t="n">
        <v>485756</v>
      </c>
    </row>
    <row r="4" spans="1:3">
      <c r="A4" s="4" t="s">
        <v>436</v>
      </c>
      <c r="B4" s="5" t="n">
        <v>614582</v>
      </c>
      <c r="C4" s="6" t="n">
        <v>487669</v>
      </c>
    </row>
    <row r="5" spans="1:3">
      <c r="A5" s="4" t="s">
        <v>42</v>
      </c>
    </row>
    <row r="6" spans="1:3">
      <c r="A6" s="3" t="s">
        <v>431</v>
      </c>
    </row>
    <row r="7" spans="1:3">
      <c r="A7" s="4" t="s">
        <v>432</v>
      </c>
      <c r="B7" s="5" t="n">
        <v>94048</v>
      </c>
    </row>
    <row r="8" spans="1:3">
      <c r="A8" s="4" t="s">
        <v>436</v>
      </c>
      <c r="B8" s="5" t="n">
        <v>94320</v>
      </c>
    </row>
    <row r="9" spans="1:3">
      <c r="A9" s="4" t="s">
        <v>442</v>
      </c>
    </row>
    <row r="10" spans="1:3">
      <c r="A10" s="3" t="s">
        <v>431</v>
      </c>
    </row>
    <row r="11" spans="1:3">
      <c r="A11" s="4" t="s">
        <v>432</v>
      </c>
      <c r="B11" s="5" t="n">
        <v>145340</v>
      </c>
    </row>
    <row r="12" spans="1:3">
      <c r="A12" s="4" t="s">
        <v>436</v>
      </c>
      <c r="B12" s="5" t="n">
        <v>147711</v>
      </c>
    </row>
    <row r="13" spans="1:3">
      <c r="A13" s="4" t="s">
        <v>443</v>
      </c>
    </row>
    <row r="14" spans="1:3">
      <c r="A14" s="3" t="s">
        <v>431</v>
      </c>
    </row>
    <row r="15" spans="1:3">
      <c r="A15" s="4" t="s">
        <v>432</v>
      </c>
      <c r="B15" s="5" t="n">
        <v>54127</v>
      </c>
    </row>
    <row r="16" spans="1:3">
      <c r="A16" s="4" t="s">
        <v>436</v>
      </c>
      <c r="B16" s="5" t="n">
        <v>54317</v>
      </c>
    </row>
    <row r="17" spans="1:3">
      <c r="A17" s="4" t="s">
        <v>444</v>
      </c>
    </row>
    <row r="18" spans="1:3">
      <c r="A18" s="3" t="s">
        <v>431</v>
      </c>
    </row>
    <row r="19" spans="1:3">
      <c r="A19" s="4" t="s">
        <v>432</v>
      </c>
      <c r="B19" s="5" t="n">
        <v>12977</v>
      </c>
    </row>
    <row r="20" spans="1:3">
      <c r="A20" s="4" t="s">
        <v>436</v>
      </c>
      <c r="B20" s="5" t="n">
        <v>13341</v>
      </c>
    </row>
    <row r="21" spans="1:3">
      <c r="A21" s="4" t="s">
        <v>445</v>
      </c>
    </row>
    <row r="22" spans="1:3">
      <c r="A22" s="3" t="s">
        <v>431</v>
      </c>
    </row>
    <row r="23" spans="1:3">
      <c r="A23" s="4" t="s">
        <v>432</v>
      </c>
      <c r="B23" s="5" t="n">
        <v>175</v>
      </c>
    </row>
    <row r="24" spans="1:3">
      <c r="A24" s="4" t="s">
        <v>436</v>
      </c>
      <c r="B24" s="5" t="n">
        <v>192</v>
      </c>
    </row>
    <row r="25" spans="1:3">
      <c r="A25" s="4" t="s">
        <v>446</v>
      </c>
    </row>
    <row r="26" spans="1:3">
      <c r="A26" s="3" t="s">
        <v>431</v>
      </c>
    </row>
    <row r="27" spans="1:3">
      <c r="A27" s="4" t="s">
        <v>432</v>
      </c>
      <c r="B27" s="5" t="n">
        <v>2457</v>
      </c>
    </row>
    <row r="28" spans="1:3">
      <c r="A28" s="4" t="s">
        <v>436</v>
      </c>
      <c r="B28" s="5" t="n">
        <v>2668</v>
      </c>
    </row>
    <row r="29" spans="1:3">
      <c r="A29" s="4" t="s">
        <v>447</v>
      </c>
    </row>
    <row r="30" spans="1:3">
      <c r="A30" s="3" t="s">
        <v>431</v>
      </c>
    </row>
    <row r="31" spans="1:3">
      <c r="A31" s="4" t="s">
        <v>432</v>
      </c>
      <c r="B31" s="5" t="n">
        <v>7115</v>
      </c>
    </row>
    <row r="32" spans="1:3">
      <c r="A32" s="4" t="s">
        <v>436</v>
      </c>
      <c r="B32" s="5" t="n">
        <v>7172</v>
      </c>
    </row>
    <row r="33" spans="1:3">
      <c r="A33" s="4" t="s">
        <v>448</v>
      </c>
    </row>
    <row r="34" spans="1:3">
      <c r="A34" s="3" t="s">
        <v>431</v>
      </c>
    </row>
    <row r="35" spans="1:3">
      <c r="A35" s="4" t="s">
        <v>432</v>
      </c>
      <c r="B35" s="5" t="n">
        <v>11130</v>
      </c>
    </row>
    <row r="36" spans="1:3">
      <c r="A36" s="4" t="s">
        <v>436</v>
      </c>
      <c r="B36" s="5" t="n">
        <v>11560</v>
      </c>
    </row>
    <row r="37" spans="1:3">
      <c r="A37" s="4" t="s">
        <v>449</v>
      </c>
    </row>
    <row r="38" spans="1:3">
      <c r="A38" s="3" t="s">
        <v>431</v>
      </c>
    </row>
    <row r="39" spans="1:3">
      <c r="A39" s="4" t="s">
        <v>432</v>
      </c>
      <c r="B39" s="5" t="n">
        <v>16149</v>
      </c>
    </row>
    <row r="40" spans="1:3">
      <c r="A40" s="4" t="s">
        <v>436</v>
      </c>
      <c r="B40" s="5" t="n">
        <v>16684</v>
      </c>
    </row>
    <row r="41" spans="1:3">
      <c r="A41" s="4" t="s">
        <v>450</v>
      </c>
    </row>
    <row r="42" spans="1:3">
      <c r="A42" s="3" t="s">
        <v>431</v>
      </c>
    </row>
    <row r="43" spans="1:3">
      <c r="A43" s="4" t="s">
        <v>432</v>
      </c>
      <c r="B43" s="5" t="n">
        <v>16896</v>
      </c>
    </row>
    <row r="44" spans="1:3">
      <c r="A44" s="4" t="s">
        <v>436</v>
      </c>
      <c r="B44" s="5" t="n">
        <v>17286</v>
      </c>
    </row>
    <row r="45" spans="1:3">
      <c r="A45" s="4" t="s">
        <v>451</v>
      </c>
    </row>
    <row r="46" spans="1:3">
      <c r="A46" s="3" t="s">
        <v>431</v>
      </c>
    </row>
    <row r="47" spans="1:3">
      <c r="A47" s="4" t="s">
        <v>432</v>
      </c>
      <c r="B47" s="5" t="n">
        <v>27641</v>
      </c>
    </row>
    <row r="48" spans="1:3">
      <c r="A48" s="4" t="s">
        <v>436</v>
      </c>
      <c r="B48" s="5" t="n">
        <v>28385</v>
      </c>
    </row>
    <row r="49" spans="1:3">
      <c r="A49" s="4" t="s">
        <v>452</v>
      </c>
    </row>
    <row r="50" spans="1:3">
      <c r="A50" s="3" t="s">
        <v>431</v>
      </c>
    </row>
    <row r="51" spans="1:3">
      <c r="A51" s="4" t="s">
        <v>432</v>
      </c>
      <c r="B51" s="5" t="n">
        <v>39927</v>
      </c>
    </row>
    <row r="52" spans="1:3">
      <c r="A52" s="4" t="s">
        <v>436</v>
      </c>
      <c r="B52" s="5" t="n">
        <v>40313</v>
      </c>
    </row>
    <row r="53" spans="1:3">
      <c r="A53" s="4" t="s">
        <v>453</v>
      </c>
    </row>
    <row r="54" spans="1:3">
      <c r="A54" s="3" t="s">
        <v>431</v>
      </c>
    </row>
    <row r="55" spans="1:3">
      <c r="A55" s="4" t="s">
        <v>432</v>
      </c>
      <c r="B55" s="5" t="n">
        <v>10248</v>
      </c>
    </row>
    <row r="56" spans="1:3">
      <c r="A56" s="4" t="s">
        <v>436</v>
      </c>
      <c r="B56" s="5" t="n">
        <v>10664</v>
      </c>
    </row>
    <row r="57" spans="1:3">
      <c r="A57" s="4" t="s">
        <v>454</v>
      </c>
    </row>
    <row r="58" spans="1:3">
      <c r="A58" s="3" t="s">
        <v>431</v>
      </c>
    </row>
    <row r="59" spans="1:3">
      <c r="A59" s="4" t="s">
        <v>432</v>
      </c>
      <c r="B59" s="5" t="n">
        <v>84282</v>
      </c>
    </row>
    <row r="60" spans="1:3">
      <c r="A60" s="4" t="s">
        <v>436</v>
      </c>
      <c r="B60" s="5" t="n">
        <v>87458</v>
      </c>
    </row>
    <row r="61" spans="1:3">
      <c r="A61" s="4" t="s">
        <v>455</v>
      </c>
    </row>
    <row r="62" spans="1:3">
      <c r="A62" s="3" t="s">
        <v>431</v>
      </c>
    </row>
    <row r="63" spans="1:3">
      <c r="A63" s="4" t="s">
        <v>432</v>
      </c>
      <c r="B63" s="5" t="n">
        <v>6550</v>
      </c>
    </row>
    <row r="64" spans="1:3">
      <c r="A64" s="4" t="s">
        <v>436</v>
      </c>
      <c r="B64" s="5" t="n">
        <v>6671</v>
      </c>
    </row>
    <row r="65" spans="1:3">
      <c r="A65" s="4" t="s">
        <v>456</v>
      </c>
    </row>
    <row r="66" spans="1:3">
      <c r="A66" s="3" t="s">
        <v>431</v>
      </c>
    </row>
    <row r="67" spans="1:3">
      <c r="A67" s="4" t="s">
        <v>432</v>
      </c>
      <c r="B67" s="5" t="n">
        <v>78805</v>
      </c>
    </row>
    <row r="68" spans="1:3">
      <c r="A68" s="4" t="s">
        <v>436</v>
      </c>
      <c r="B68" s="6" t="n">
        <v>75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457</v>
      </c>
      <c r="B1" s="2" t="s">
        <v>1</v>
      </c>
      <c r="D1" s="2" t="s">
        <v>404</v>
      </c>
    </row>
    <row r="2" spans="1:7">
      <c r="B2" s="2" t="s">
        <v>60</v>
      </c>
      <c r="C2" s="2" t="s">
        <v>111</v>
      </c>
      <c r="D2" s="2" t="s">
        <v>61</v>
      </c>
      <c r="E2" s="2" t="s">
        <v>458</v>
      </c>
      <c r="F2" s="2" t="s">
        <v>459</v>
      </c>
      <c r="G2" s="2" t="s">
        <v>460</v>
      </c>
    </row>
    <row r="3" spans="1:7">
      <c r="A3" s="3" t="s">
        <v>461</v>
      </c>
    </row>
    <row r="4" spans="1:7">
      <c r="A4" s="4" t="s">
        <v>462</v>
      </c>
      <c r="B4" s="4" t="s">
        <v>463</v>
      </c>
      <c r="D4" s="4" t="s">
        <v>464</v>
      </c>
    </row>
    <row r="5" spans="1:7">
      <c r="A5" s="4" t="s">
        <v>465</v>
      </c>
      <c r="B5" s="4" t="s">
        <v>373</v>
      </c>
      <c r="E5" s="4" t="s">
        <v>373</v>
      </c>
    </row>
    <row r="6" spans="1:7">
      <c r="A6" s="4" t="s">
        <v>466</v>
      </c>
      <c r="F6" s="4" t="s">
        <v>375</v>
      </c>
    </row>
    <row r="7" spans="1:7">
      <c r="A7" s="4" t="s">
        <v>467</v>
      </c>
      <c r="G7" s="4" t="s">
        <v>377</v>
      </c>
    </row>
    <row r="8" spans="1:7">
      <c r="A8" s="4" t="s">
        <v>468</v>
      </c>
      <c r="B8" s="6" t="n">
        <v>238935</v>
      </c>
      <c r="C8" s="6" t="n">
        <v>0</v>
      </c>
    </row>
    <row r="9" spans="1:7">
      <c r="A9" s="4" t="s">
        <v>469</v>
      </c>
      <c r="B9" s="5" t="n">
        <v>3100000</v>
      </c>
    </row>
    <row r="10" spans="1:7">
      <c r="A10" s="4" t="s">
        <v>470</v>
      </c>
      <c r="B10" s="5" t="n">
        <v>2900000</v>
      </c>
    </row>
    <row r="11" spans="1:7">
      <c r="A11" s="4" t="s">
        <v>471</v>
      </c>
      <c r="B11" s="5" t="n">
        <v>199000</v>
      </c>
    </row>
    <row r="12" spans="1:7">
      <c r="A12" s="4" t="s">
        <v>472</v>
      </c>
      <c r="B12" s="6" t="n">
        <v>12000</v>
      </c>
    </row>
    <row r="13" spans="1:7">
      <c r="A13" s="4" t="s">
        <v>473</v>
      </c>
      <c r="B13" s="4" t="s">
        <v>474</v>
      </c>
      <c r="D13" s="4" t="s">
        <v>475</v>
      </c>
    </row>
    <row r="14" spans="1:7">
      <c r="A14" s="4" t="s">
        <v>358</v>
      </c>
      <c r="B14" s="4" t="s">
        <v>359</v>
      </c>
    </row>
    <row r="15" spans="1:7">
      <c r="A15" s="4" t="s">
        <v>476</v>
      </c>
      <c r="B15" s="4" t="s">
        <v>477</v>
      </c>
    </row>
    <row r="16" spans="1:7">
      <c r="A16" s="4" t="s">
        <v>478</v>
      </c>
      <c r="B16" s="4" t="s">
        <v>479</v>
      </c>
      <c r="D16" s="4" t="s">
        <v>480</v>
      </c>
    </row>
    <row r="17" spans="1:7">
      <c r="A17" s="4" t="s">
        <v>481</v>
      </c>
    </row>
    <row r="18" spans="1:7">
      <c r="A18" s="3" t="s">
        <v>461</v>
      </c>
    </row>
    <row r="19" spans="1:7">
      <c r="A19" s="4" t="s">
        <v>358</v>
      </c>
      <c r="B19" s="4" t="s">
        <v>482</v>
      </c>
    </row>
    <row r="20" spans="1:7">
      <c r="A20" s="4" t="s">
        <v>483</v>
      </c>
      <c r="B20" s="4" t="s">
        <v>359</v>
      </c>
    </row>
    <row r="21" spans="1:7">
      <c r="A21" s="4" t="s">
        <v>484</v>
      </c>
    </row>
    <row r="22" spans="1:7">
      <c r="A22" s="3" t="s">
        <v>461</v>
      </c>
    </row>
    <row r="23" spans="1:7">
      <c r="A23" s="4" t="s">
        <v>358</v>
      </c>
      <c r="B23" s="4" t="s">
        <v>359</v>
      </c>
    </row>
    <row r="24" spans="1:7">
      <c r="A24" s="4" t="s">
        <v>483</v>
      </c>
      <c r="B24" s="4" t="s">
        <v>4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60</v>
      </c>
      <c r="C2" s="2" t="s">
        <v>111</v>
      </c>
    </row>
    <row r="3" spans="1:3">
      <c r="A3" s="3" t="s">
        <v>112</v>
      </c>
    </row>
    <row r="4" spans="1:3">
      <c r="A4" s="4" t="s">
        <v>113</v>
      </c>
      <c r="B4" s="6" t="n">
        <v>555277</v>
      </c>
      <c r="C4" s="6" t="n">
        <v>553479</v>
      </c>
    </row>
    <row r="5" spans="1:3">
      <c r="A5" s="4" t="s">
        <v>114</v>
      </c>
      <c r="B5" s="5" t="n">
        <v>2517</v>
      </c>
      <c r="C5" s="5" t="n">
        <v>1421</v>
      </c>
    </row>
    <row r="6" spans="1:3">
      <c r="A6" s="4" t="s">
        <v>63</v>
      </c>
      <c r="B6" s="5" t="n">
        <v>17139</v>
      </c>
      <c r="C6" s="5" t="n">
        <v>11553</v>
      </c>
    </row>
    <row r="7" spans="1:3">
      <c r="A7" s="4" t="s">
        <v>115</v>
      </c>
      <c r="B7" s="5" t="n">
        <v>574933</v>
      </c>
      <c r="C7" s="5" t="n">
        <v>566453</v>
      </c>
    </row>
    <row r="8" spans="1:3">
      <c r="A8" s="3" t="s">
        <v>116</v>
      </c>
    </row>
    <row r="9" spans="1:3">
      <c r="A9" s="4" t="s">
        <v>79</v>
      </c>
      <c r="B9" s="5" t="n">
        <v>135112</v>
      </c>
      <c r="C9" s="5" t="n">
        <v>125987</v>
      </c>
    </row>
    <row r="10" spans="1:3">
      <c r="A10" s="4" t="s">
        <v>117</v>
      </c>
      <c r="B10" s="5" t="n">
        <v>4217</v>
      </c>
      <c r="C10" s="5" t="n">
        <v>1165</v>
      </c>
    </row>
    <row r="11" spans="1:3">
      <c r="A11" s="4" t="s">
        <v>118</v>
      </c>
      <c r="B11" s="5" t="n">
        <v>35488</v>
      </c>
      <c r="C11" s="5" t="n">
        <v>37020</v>
      </c>
    </row>
    <row r="12" spans="1:3">
      <c r="A12" s="4" t="s">
        <v>119</v>
      </c>
      <c r="B12" s="5" t="n">
        <v>174817</v>
      </c>
      <c r="C12" s="5" t="n">
        <v>164172</v>
      </c>
    </row>
    <row r="13" spans="1:3">
      <c r="A13" s="4" t="s">
        <v>120</v>
      </c>
      <c r="B13" s="5" t="n">
        <v>400116</v>
      </c>
      <c r="C13" s="5" t="n">
        <v>402281</v>
      </c>
    </row>
    <row r="14" spans="1:3">
      <c r="A14" s="4" t="s">
        <v>121</v>
      </c>
      <c r="B14" s="5" t="n">
        <v>61258</v>
      </c>
      <c r="C14" s="5" t="n">
        <v>63790</v>
      </c>
    </row>
    <row r="15" spans="1:3">
      <c r="A15" s="4" t="s">
        <v>122</v>
      </c>
      <c r="B15" s="5" t="n">
        <v>338858</v>
      </c>
      <c r="C15" s="5" t="n">
        <v>338491</v>
      </c>
    </row>
    <row r="16" spans="1:3">
      <c r="A16" s="3" t="s">
        <v>123</v>
      </c>
    </row>
    <row r="17" spans="1:3">
      <c r="A17" s="4" t="s">
        <v>124</v>
      </c>
      <c r="B17" s="5" t="n">
        <v>238935</v>
      </c>
      <c r="C17" s="5" t="n">
        <v>0</v>
      </c>
    </row>
    <row r="18" spans="1:3">
      <c r="A18" s="4" t="s">
        <v>125</v>
      </c>
      <c r="B18" s="5" t="n">
        <v>45672</v>
      </c>
      <c r="C18" s="5" t="n">
        <v>2763</v>
      </c>
    </row>
    <row r="19" spans="1:3">
      <c r="A19" s="4" t="s">
        <v>126</v>
      </c>
      <c r="B19" s="5" t="n">
        <v>7487</v>
      </c>
      <c r="C19" s="5" t="n">
        <v>13378</v>
      </c>
    </row>
    <row r="20" spans="1:3">
      <c r="A20" s="4" t="s">
        <v>127</v>
      </c>
      <c r="B20" s="5" t="n">
        <v>292094</v>
      </c>
      <c r="C20" s="5" t="n">
        <v>16141</v>
      </c>
    </row>
    <row r="21" spans="1:3">
      <c r="A21" s="3" t="s">
        <v>128</v>
      </c>
    </row>
    <row r="22" spans="1:3">
      <c r="A22" s="4" t="s">
        <v>129</v>
      </c>
      <c r="B22" s="5" t="n">
        <v>84222</v>
      </c>
      <c r="C22" s="5" t="n">
        <v>78738</v>
      </c>
    </row>
    <row r="23" spans="1:3">
      <c r="A23" s="4" t="s">
        <v>130</v>
      </c>
      <c r="B23" s="5" t="n">
        <v>8890</v>
      </c>
      <c r="C23" s="5" t="n">
        <v>7618</v>
      </c>
    </row>
    <row r="24" spans="1:3">
      <c r="A24" s="4" t="s">
        <v>131</v>
      </c>
      <c r="B24" s="5" t="n">
        <v>54186</v>
      </c>
      <c r="C24" s="5" t="n">
        <v>53791</v>
      </c>
    </row>
    <row r="25" spans="1:3">
      <c r="A25" s="4" t="s">
        <v>132</v>
      </c>
      <c r="B25" s="5" t="n">
        <v>147298</v>
      </c>
      <c r="C25" s="5" t="n">
        <v>140147</v>
      </c>
    </row>
    <row r="26" spans="1:3">
      <c r="A26" s="4" t="s">
        <v>133</v>
      </c>
      <c r="B26" s="5" t="n">
        <v>483654</v>
      </c>
      <c r="C26" s="5" t="n">
        <v>214485</v>
      </c>
    </row>
    <row r="27" spans="1:3">
      <c r="A27" s="4" t="s">
        <v>134</v>
      </c>
      <c r="B27" s="5" t="n">
        <v>121481</v>
      </c>
      <c r="C27" s="5" t="n">
        <v>56296</v>
      </c>
    </row>
    <row r="28" spans="1:3">
      <c r="A28" s="4" t="s">
        <v>135</v>
      </c>
      <c r="B28" s="5" t="n">
        <v>362173</v>
      </c>
      <c r="C28" s="5" t="n">
        <v>158189</v>
      </c>
    </row>
    <row r="29" spans="1:3">
      <c r="A29" s="4" t="s">
        <v>136</v>
      </c>
      <c r="B29" s="5" t="n">
        <v>3464</v>
      </c>
      <c r="C29" s="5" t="n">
        <v>4468</v>
      </c>
    </row>
    <row r="30" spans="1:3">
      <c r="A30" s="4" t="s">
        <v>137</v>
      </c>
      <c r="B30" s="6" t="n">
        <v>358709</v>
      </c>
      <c r="C30" s="6" t="n">
        <v>153721</v>
      </c>
    </row>
    <row r="31" spans="1:3">
      <c r="A31" s="4" t="s">
        <v>138</v>
      </c>
      <c r="B31" s="7" t="n">
        <v>0.88</v>
      </c>
      <c r="C31" s="7" t="n">
        <v>0.35</v>
      </c>
    </row>
    <row r="32" spans="1:3">
      <c r="A32" s="4" t="s">
        <v>139</v>
      </c>
      <c r="B32" s="5" t="n">
        <v>409786000</v>
      </c>
      <c r="C32" s="5" t="n">
        <v>434574000</v>
      </c>
    </row>
    <row r="33" spans="1:3">
      <c r="A33" s="4" t="s">
        <v>140</v>
      </c>
      <c r="B33" s="7" t="n">
        <v>0.87</v>
      </c>
      <c r="C33" s="7" t="n">
        <v>0.35</v>
      </c>
    </row>
    <row r="34" spans="1:3">
      <c r="A34" s="4" t="s">
        <v>141</v>
      </c>
      <c r="B34" s="5" t="n">
        <v>412755000</v>
      </c>
      <c r="C34" s="5" t="n">
        <v>438248000</v>
      </c>
    </row>
    <row r="35" spans="1:3">
      <c r="A35" s="4" t="s">
        <v>142</v>
      </c>
      <c r="B35" s="7" t="n">
        <v>0.03</v>
      </c>
      <c r="C35" s="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60</v>
      </c>
      <c r="C1" s="2" t="s">
        <v>382</v>
      </c>
      <c r="D1" s="2" t="s">
        <v>61</v>
      </c>
      <c r="E1" s="2" t="s">
        <v>111</v>
      </c>
      <c r="F1" s="2" t="s">
        <v>383</v>
      </c>
    </row>
    <row r="2" spans="1:6">
      <c r="A2" s="3" t="s">
        <v>461</v>
      </c>
    </row>
    <row r="3" spans="1:6">
      <c r="A3" s="4" t="s">
        <v>487</v>
      </c>
      <c r="B3" s="6" t="n">
        <v>-1673324</v>
      </c>
      <c r="C3" s="6" t="n">
        <v>-441912</v>
      </c>
      <c r="D3" s="6" t="n">
        <v>-441912</v>
      </c>
      <c r="E3" s="6" t="n">
        <v>-358325</v>
      </c>
      <c r="F3" s="6" t="n">
        <v>-341121</v>
      </c>
    </row>
    <row r="4" spans="1:6">
      <c r="A4" s="4" t="s">
        <v>488</v>
      </c>
      <c r="B4" s="5" t="n">
        <v>21695851</v>
      </c>
      <c r="D4" s="5" t="n">
        <v>24667792</v>
      </c>
    </row>
    <row r="5" spans="1:6">
      <c r="A5" s="4" t="s">
        <v>388</v>
      </c>
    </row>
    <row r="6" spans="1:6">
      <c r="A6" s="3" t="s">
        <v>461</v>
      </c>
    </row>
    <row r="7" spans="1:6">
      <c r="A7" s="4" t="s">
        <v>489</v>
      </c>
      <c r="B7" s="5" t="n">
        <v>21626747</v>
      </c>
      <c r="D7" s="5" t="n">
        <v>23189591</v>
      </c>
    </row>
    <row r="8" spans="1:6">
      <c r="A8" s="4" t="s">
        <v>490</v>
      </c>
      <c r="B8" s="5" t="n">
        <v>65267</v>
      </c>
      <c r="D8" s="5" t="n">
        <v>81224</v>
      </c>
    </row>
    <row r="9" spans="1:6">
      <c r="A9" s="4" t="s">
        <v>487</v>
      </c>
      <c r="B9" s="5" t="n">
        <v>-1515781</v>
      </c>
      <c r="C9" s="5" t="n">
        <v>-374300</v>
      </c>
      <c r="D9" s="5" t="n">
        <v>-374300</v>
      </c>
    </row>
    <row r="10" spans="1:6">
      <c r="A10" s="4" t="s">
        <v>488</v>
      </c>
      <c r="B10" s="5" t="n">
        <v>20176233</v>
      </c>
      <c r="D10" s="5" t="n">
        <v>22896515</v>
      </c>
    </row>
    <row r="11" spans="1:6">
      <c r="A11" s="4" t="s">
        <v>491</v>
      </c>
    </row>
    <row r="12" spans="1:6">
      <c r="A12" s="3" t="s">
        <v>461</v>
      </c>
    </row>
    <row r="13" spans="1:6">
      <c r="A13" s="4" t="s">
        <v>489</v>
      </c>
      <c r="B13" s="5" t="n">
        <v>9813075</v>
      </c>
      <c r="D13" s="5" t="n">
        <v>9830301</v>
      </c>
    </row>
    <row r="14" spans="1:6">
      <c r="A14" s="4" t="s">
        <v>492</v>
      </c>
    </row>
    <row r="15" spans="1:6">
      <c r="A15" s="3" t="s">
        <v>461</v>
      </c>
    </row>
    <row r="16" spans="1:6">
      <c r="A16" s="4" t="s">
        <v>489</v>
      </c>
      <c r="B16" s="5" t="n">
        <v>11813672</v>
      </c>
      <c r="D16" s="5" t="n">
        <v>13359290</v>
      </c>
    </row>
    <row r="17" spans="1:6">
      <c r="A17" s="4" t="s">
        <v>389</v>
      </c>
    </row>
    <row r="18" spans="1:6">
      <c r="A18" s="3" t="s">
        <v>461</v>
      </c>
    </row>
    <row r="19" spans="1:6">
      <c r="A19" s="4" t="s">
        <v>489</v>
      </c>
      <c r="B19" s="5" t="n">
        <v>766954</v>
      </c>
      <c r="D19" s="5" t="n">
        <v>783306</v>
      </c>
    </row>
    <row r="20" spans="1:6">
      <c r="A20" s="4" t="s">
        <v>490</v>
      </c>
      <c r="B20" s="5" t="n">
        <v>2113</v>
      </c>
      <c r="D20" s="5" t="n">
        <v>2143</v>
      </c>
    </row>
    <row r="21" spans="1:6">
      <c r="A21" s="4" t="s">
        <v>487</v>
      </c>
      <c r="B21" s="5" t="n">
        <v>-4296</v>
      </c>
      <c r="C21" s="5" t="n">
        <v>-1633</v>
      </c>
      <c r="D21" s="5" t="n">
        <v>-1633</v>
      </c>
    </row>
    <row r="22" spans="1:6">
      <c r="A22" s="4" t="s">
        <v>488</v>
      </c>
      <c r="B22" s="5" t="n">
        <v>764771</v>
      </c>
      <c r="D22" s="5" t="n">
        <v>783816</v>
      </c>
    </row>
    <row r="23" spans="1:6">
      <c r="A23" s="4" t="s">
        <v>380</v>
      </c>
    </row>
    <row r="24" spans="1:6">
      <c r="A24" s="3" t="s">
        <v>461</v>
      </c>
    </row>
    <row r="25" spans="1:6">
      <c r="A25" s="4" t="s">
        <v>489</v>
      </c>
      <c r="B25" s="5" t="n">
        <v>899704</v>
      </c>
      <c r="D25" s="5" t="n">
        <v>1049007</v>
      </c>
    </row>
    <row r="26" spans="1:6">
      <c r="A26" s="4" t="s">
        <v>490</v>
      </c>
      <c r="B26" s="5" t="n">
        <v>413</v>
      </c>
      <c r="D26" s="5" t="n">
        <v>513</v>
      </c>
    </row>
    <row r="27" spans="1:6">
      <c r="A27" s="4" t="s">
        <v>487</v>
      </c>
      <c r="B27" s="5" t="n">
        <v>-152673</v>
      </c>
      <c r="C27" s="5" t="n">
        <v>-65877</v>
      </c>
      <c r="D27" s="5" t="n">
        <v>-65877</v>
      </c>
    </row>
    <row r="28" spans="1:6">
      <c r="A28" s="4" t="s">
        <v>488</v>
      </c>
      <c r="B28" s="5" t="n">
        <v>747444</v>
      </c>
      <c r="D28" s="5" t="n">
        <v>983643</v>
      </c>
    </row>
    <row r="29" spans="1:6">
      <c r="A29" s="4" t="s">
        <v>390</v>
      </c>
    </row>
    <row r="30" spans="1:6">
      <c r="A30" s="3" t="s">
        <v>461</v>
      </c>
    </row>
    <row r="31" spans="1:6">
      <c r="A31" s="4" t="s">
        <v>489</v>
      </c>
      <c r="B31" s="5" t="n">
        <v>7234</v>
      </c>
      <c r="D31" s="5" t="n">
        <v>3884</v>
      </c>
    </row>
    <row r="32" spans="1:6">
      <c r="A32" s="4" t="s">
        <v>490</v>
      </c>
      <c r="B32" s="5" t="n">
        <v>743</v>
      </c>
      <c r="D32" s="5" t="n">
        <v>36</v>
      </c>
    </row>
    <row r="33" spans="1:6">
      <c r="A33" s="4" t="s">
        <v>487</v>
      </c>
      <c r="B33" s="5" t="n">
        <v>-574</v>
      </c>
      <c r="C33" s="6" t="n">
        <v>-102</v>
      </c>
      <c r="D33" s="5" t="n">
        <v>-102</v>
      </c>
    </row>
    <row r="34" spans="1:6">
      <c r="A34" s="4" t="s">
        <v>488</v>
      </c>
      <c r="B34" s="6" t="n">
        <v>7403</v>
      </c>
      <c r="D34" s="6" t="n">
        <v>38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60</v>
      </c>
      <c r="C2" s="2" t="s">
        <v>111</v>
      </c>
    </row>
    <row r="3" spans="1:3">
      <c r="A3" s="3" t="s">
        <v>461</v>
      </c>
    </row>
    <row r="4" spans="1:3">
      <c r="A4" s="4" t="s">
        <v>494</v>
      </c>
      <c r="B4" s="6" t="n">
        <v>25252841</v>
      </c>
      <c r="C4" s="6" t="n">
        <v>23747242</v>
      </c>
    </row>
    <row r="5" spans="1:3">
      <c r="A5" s="4" t="s">
        <v>388</v>
      </c>
    </row>
    <row r="6" spans="1:3">
      <c r="A6" s="3" t="s">
        <v>461</v>
      </c>
    </row>
    <row r="7" spans="1:3">
      <c r="A7" s="4" t="s">
        <v>494</v>
      </c>
      <c r="B7" s="6" t="n">
        <v>23502844</v>
      </c>
      <c r="C7" s="6" t="n">
        <v>21732826</v>
      </c>
    </row>
    <row r="8" spans="1:3">
      <c r="A8" s="4" t="s">
        <v>495</v>
      </c>
      <c r="B8" s="4" t="s">
        <v>496</v>
      </c>
      <c r="C8" s="4" t="s">
        <v>497</v>
      </c>
    </row>
    <row r="9" spans="1:3">
      <c r="A9" s="4" t="s">
        <v>389</v>
      </c>
    </row>
    <row r="10" spans="1:3">
      <c r="A10" s="3" t="s">
        <v>461</v>
      </c>
    </row>
    <row r="11" spans="1:3">
      <c r="A11" s="4" t="s">
        <v>494</v>
      </c>
      <c r="B11" s="6" t="n">
        <v>776326</v>
      </c>
      <c r="C11" s="6" t="n">
        <v>837950</v>
      </c>
    </row>
    <row r="12" spans="1:3">
      <c r="A12" s="4" t="s">
        <v>495</v>
      </c>
      <c r="B12" s="4" t="s">
        <v>498</v>
      </c>
      <c r="C12" s="4" t="s">
        <v>499</v>
      </c>
    </row>
    <row r="13" spans="1:3">
      <c r="A13" s="4" t="s">
        <v>380</v>
      </c>
    </row>
    <row r="14" spans="1:3">
      <c r="A14" s="3" t="s">
        <v>461</v>
      </c>
    </row>
    <row r="15" spans="1:3">
      <c r="A15" s="4" t="s">
        <v>494</v>
      </c>
      <c r="B15" s="6" t="n">
        <v>973671</v>
      </c>
      <c r="C15" s="6" t="n">
        <v>1176466</v>
      </c>
    </row>
    <row r="16" spans="1:3">
      <c r="A16" s="4" t="s">
        <v>495</v>
      </c>
      <c r="B16" s="4" t="s">
        <v>500</v>
      </c>
      <c r="C16" s="4" t="s">
        <v>5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2</v>
      </c>
      <c r="B1" s="2" t="s">
        <v>1</v>
      </c>
      <c r="D1" s="2" t="s">
        <v>404</v>
      </c>
    </row>
    <row r="2" spans="1:5">
      <c r="B2" s="2" t="s">
        <v>60</v>
      </c>
      <c r="C2" s="2" t="s">
        <v>111</v>
      </c>
      <c r="D2" s="2" t="s">
        <v>61</v>
      </c>
      <c r="E2" s="2" t="s">
        <v>382</v>
      </c>
    </row>
    <row r="3" spans="1:5">
      <c r="A3" s="3" t="s">
        <v>244</v>
      </c>
    </row>
    <row r="4" spans="1:5">
      <c r="A4" s="4" t="s">
        <v>503</v>
      </c>
      <c r="B4" s="6" t="n">
        <v>441912</v>
      </c>
      <c r="C4" s="6" t="n">
        <v>341121</v>
      </c>
      <c r="D4" s="6" t="n">
        <v>341121</v>
      </c>
    </row>
    <row r="5" spans="1:5">
      <c r="A5" s="4" t="s">
        <v>504</v>
      </c>
      <c r="B5" s="5" t="n">
        <v>169508</v>
      </c>
    </row>
    <row r="6" spans="1:5">
      <c r="A6" s="4" t="s">
        <v>505</v>
      </c>
      <c r="B6" s="5" t="n">
        <v>-161793</v>
      </c>
    </row>
    <row r="7" spans="1:5">
      <c r="A7" s="4" t="s">
        <v>506</v>
      </c>
      <c r="B7" s="5" t="n">
        <v>7715</v>
      </c>
      <c r="C7" s="5" t="n">
        <v>65660</v>
      </c>
    </row>
    <row r="8" spans="1:5">
      <c r="A8" s="3" t="s">
        <v>507</v>
      </c>
    </row>
    <row r="9" spans="1:5">
      <c r="A9" s="4" t="s">
        <v>508</v>
      </c>
      <c r="B9" s="5" t="n">
        <v>-70949</v>
      </c>
      <c r="C9" s="5" t="n">
        <v>-55062</v>
      </c>
    </row>
    <row r="10" spans="1:5">
      <c r="A10" s="4" t="s">
        <v>509</v>
      </c>
      <c r="B10" s="5" t="n">
        <v>9518</v>
      </c>
      <c r="C10" s="5" t="n">
        <v>6606</v>
      </c>
    </row>
    <row r="11" spans="1:5">
      <c r="A11" s="4" t="s">
        <v>510</v>
      </c>
      <c r="B11" s="5" t="n">
        <v>61431</v>
      </c>
      <c r="C11" s="5" t="n">
        <v>48456</v>
      </c>
    </row>
    <row r="12" spans="1:5">
      <c r="A12" s="4" t="s">
        <v>511</v>
      </c>
      <c r="B12" s="5" t="n">
        <v>1673324</v>
      </c>
      <c r="C12" s="5" t="n">
        <v>358325</v>
      </c>
      <c r="D12" s="5" t="n">
        <v>441912</v>
      </c>
    </row>
    <row r="13" spans="1:5">
      <c r="A13" s="3" t="s">
        <v>512</v>
      </c>
    </row>
    <row r="14" spans="1:5">
      <c r="A14" s="4" t="s">
        <v>513</v>
      </c>
      <c r="B14" s="5" t="n">
        <v>150822</v>
      </c>
      <c r="C14" s="5" t="n">
        <v>132442</v>
      </c>
    </row>
    <row r="15" spans="1:5">
      <c r="A15" s="4" t="s">
        <v>514</v>
      </c>
      <c r="B15" s="5" t="n">
        <v>1522502</v>
      </c>
      <c r="C15" s="5" t="n">
        <v>225883</v>
      </c>
    </row>
    <row r="16" spans="1:5">
      <c r="A16" s="3" t="s">
        <v>515</v>
      </c>
    </row>
    <row r="17" spans="1:5">
      <c r="A17" s="4" t="s">
        <v>513</v>
      </c>
      <c r="B17" s="5" t="n">
        <v>1518763</v>
      </c>
      <c r="C17" s="5" t="n">
        <v>1327668</v>
      </c>
    </row>
    <row r="18" spans="1:5">
      <c r="A18" s="4" t="s">
        <v>514</v>
      </c>
      <c r="B18" s="5" t="n">
        <v>21781876</v>
      </c>
      <c r="C18" s="5" t="n">
        <v>22455468</v>
      </c>
    </row>
    <row r="19" spans="1:5">
      <c r="A19" s="4" t="s">
        <v>516</v>
      </c>
      <c r="B19" s="5" t="n">
        <v>53543</v>
      </c>
    </row>
    <row r="20" spans="1:5">
      <c r="A20" s="4" t="s">
        <v>517</v>
      </c>
      <c r="B20" s="5" t="n">
        <v>7715</v>
      </c>
    </row>
    <row r="21" spans="1:5">
      <c r="A21" s="4" t="s">
        <v>518</v>
      </c>
      <c r="B21" s="5" t="n">
        <v>61258</v>
      </c>
      <c r="C21" s="5" t="n">
        <v>63790</v>
      </c>
    </row>
    <row r="22" spans="1:5">
      <c r="A22" s="4" t="s">
        <v>397</v>
      </c>
    </row>
    <row r="23" spans="1:5">
      <c r="A23" s="3" t="s">
        <v>244</v>
      </c>
    </row>
    <row r="24" spans="1:5">
      <c r="A24" s="4" t="s">
        <v>519</v>
      </c>
      <c r="E24" s="6" t="n">
        <v>1143053</v>
      </c>
    </row>
    <row r="25" spans="1:5">
      <c r="A25" s="4" t="s">
        <v>520</v>
      </c>
      <c r="B25" s="5" t="n">
        <v>142075</v>
      </c>
    </row>
    <row r="26" spans="1:5">
      <c r="A26" s="4" t="s">
        <v>389</v>
      </c>
    </row>
    <row r="27" spans="1:5">
      <c r="A27" s="3" t="s">
        <v>244</v>
      </c>
    </row>
    <row r="28" spans="1:5">
      <c r="A28" s="4" t="s">
        <v>503</v>
      </c>
      <c r="B28" s="5" t="n">
        <v>1633</v>
      </c>
      <c r="C28" s="5" t="n">
        <v>977</v>
      </c>
      <c r="D28" s="5" t="n">
        <v>977</v>
      </c>
    </row>
    <row r="29" spans="1:5">
      <c r="A29" s="4" t="s">
        <v>504</v>
      </c>
      <c r="B29" s="5" t="n">
        <v>37</v>
      </c>
    </row>
    <row r="30" spans="1:5">
      <c r="A30" s="4" t="s">
        <v>505</v>
      </c>
      <c r="B30" s="5" t="n">
        <v>0</v>
      </c>
    </row>
    <row r="31" spans="1:5">
      <c r="A31" s="4" t="s">
        <v>506</v>
      </c>
      <c r="B31" s="5" t="n">
        <v>37</v>
      </c>
      <c r="C31" s="5" t="n">
        <v>1017</v>
      </c>
    </row>
    <row r="32" spans="1:5">
      <c r="A32" s="3" t="s">
        <v>507</v>
      </c>
    </row>
    <row r="33" spans="1:5">
      <c r="A33" s="4" t="s">
        <v>508</v>
      </c>
      <c r="B33" s="5" t="n">
        <v>-226</v>
      </c>
      <c r="C33" s="5" t="n">
        <v>-234</v>
      </c>
    </row>
    <row r="34" spans="1:5">
      <c r="A34" s="4" t="s">
        <v>509</v>
      </c>
      <c r="B34" s="5" t="n">
        <v>0</v>
      </c>
      <c r="C34" s="5" t="n">
        <v>0</v>
      </c>
    </row>
    <row r="35" spans="1:5">
      <c r="A35" s="4" t="s">
        <v>510</v>
      </c>
      <c r="B35" s="5" t="n">
        <v>226</v>
      </c>
      <c r="C35" s="5" t="n">
        <v>234</v>
      </c>
    </row>
    <row r="36" spans="1:5">
      <c r="A36" s="4" t="s">
        <v>511</v>
      </c>
      <c r="B36" s="5" t="n">
        <v>4296</v>
      </c>
      <c r="C36" s="5" t="n">
        <v>1760</v>
      </c>
      <c r="D36" s="5" t="n">
        <v>1633</v>
      </c>
    </row>
    <row r="37" spans="1:5">
      <c r="A37" s="3" t="s">
        <v>512</v>
      </c>
    </row>
    <row r="38" spans="1:5">
      <c r="A38" s="4" t="s">
        <v>513</v>
      </c>
      <c r="B38" s="5" t="n">
        <v>0</v>
      </c>
      <c r="C38" s="5" t="n">
        <v>0</v>
      </c>
    </row>
    <row r="39" spans="1:5">
      <c r="A39" s="4" t="s">
        <v>514</v>
      </c>
      <c r="B39" s="5" t="n">
        <v>4296</v>
      </c>
      <c r="C39" s="5" t="n">
        <v>1760</v>
      </c>
    </row>
    <row r="40" spans="1:5">
      <c r="A40" s="3" t="s">
        <v>515</v>
      </c>
    </row>
    <row r="41" spans="1:5">
      <c r="A41" s="4" t="s">
        <v>513</v>
      </c>
      <c r="B41" s="5" t="n">
        <v>0</v>
      </c>
      <c r="C41" s="5" t="n">
        <v>0</v>
      </c>
    </row>
    <row r="42" spans="1:5">
      <c r="A42" s="4" t="s">
        <v>514</v>
      </c>
      <c r="B42" s="6" t="n">
        <v>766954</v>
      </c>
      <c r="C42" s="6" t="n">
        <v>828640</v>
      </c>
    </row>
    <row r="43" spans="1:5">
      <c r="A43" s="4" t="s">
        <v>521</v>
      </c>
      <c r="B43" s="4" t="s">
        <v>522</v>
      </c>
      <c r="C43" s="4" t="s">
        <v>523</v>
      </c>
    </row>
    <row r="44" spans="1:5">
      <c r="A44" s="4" t="s">
        <v>524</v>
      </c>
      <c r="B44" s="4" t="s">
        <v>525</v>
      </c>
      <c r="C44" s="4" t="s">
        <v>526</v>
      </c>
    </row>
    <row r="45" spans="1:5">
      <c r="A45" s="4" t="s">
        <v>527</v>
      </c>
      <c r="B45" s="4" t="s">
        <v>528</v>
      </c>
      <c r="C45" s="4" t="s">
        <v>529</v>
      </c>
    </row>
    <row r="46" spans="1:5">
      <c r="A46" s="4" t="s">
        <v>530</v>
      </c>
      <c r="B46" s="8" t="n">
        <v>4.75</v>
      </c>
      <c r="C46" s="8" t="n">
        <v>1.88</v>
      </c>
    </row>
    <row r="47" spans="1:5">
      <c r="A47" s="4" t="s">
        <v>531</v>
      </c>
      <c r="B47" s="6" t="n">
        <v>766954</v>
      </c>
      <c r="C47" s="6" t="n">
        <v>828640</v>
      </c>
    </row>
    <row r="48" spans="1:5">
      <c r="A48" s="4" t="s">
        <v>532</v>
      </c>
      <c r="B48" s="5" t="n">
        <v>600534</v>
      </c>
      <c r="C48" s="5" t="n">
        <v>650196</v>
      </c>
    </row>
    <row r="49" spans="1:5">
      <c r="A49" s="4" t="s">
        <v>533</v>
      </c>
      <c r="B49" s="5" t="n">
        <v>581997</v>
      </c>
      <c r="C49" s="5" t="n">
        <v>641658</v>
      </c>
    </row>
    <row r="50" spans="1:5">
      <c r="A50" s="4" t="s">
        <v>534</v>
      </c>
    </row>
    <row r="51" spans="1:5">
      <c r="A51" s="3" t="s">
        <v>244</v>
      </c>
    </row>
    <row r="52" spans="1:5">
      <c r="A52" s="4" t="s">
        <v>519</v>
      </c>
      <c r="E52" s="5" t="n">
        <v>2852</v>
      </c>
    </row>
    <row r="53" spans="1:5">
      <c r="A53" s="4" t="s">
        <v>520</v>
      </c>
      <c r="B53" s="5" t="n">
        <v>0</v>
      </c>
    </row>
    <row r="54" spans="1:5">
      <c r="A54" s="4" t="s">
        <v>388</v>
      </c>
    </row>
    <row r="55" spans="1:5">
      <c r="A55" s="3" t="s">
        <v>244</v>
      </c>
    </row>
    <row r="56" spans="1:5">
      <c r="A56" s="4" t="s">
        <v>503</v>
      </c>
      <c r="B56" s="5" t="n">
        <v>374300</v>
      </c>
      <c r="C56" s="5" t="n">
        <v>277943</v>
      </c>
      <c r="D56" s="5" t="n">
        <v>277943</v>
      </c>
    </row>
    <row r="57" spans="1:5">
      <c r="A57" s="4" t="s">
        <v>504</v>
      </c>
      <c r="B57" s="5" t="n">
        <v>143862</v>
      </c>
    </row>
    <row r="58" spans="1:5">
      <c r="A58" s="4" t="s">
        <v>505</v>
      </c>
      <c r="B58" s="5" t="n">
        <v>-161793</v>
      </c>
    </row>
    <row r="59" spans="1:5">
      <c r="A59" s="4" t="s">
        <v>506</v>
      </c>
      <c r="B59" s="5" t="n">
        <v>-17931</v>
      </c>
      <c r="C59" s="5" t="n">
        <v>41883</v>
      </c>
    </row>
    <row r="60" spans="1:5">
      <c r="A60" s="3" t="s">
        <v>507</v>
      </c>
    </row>
    <row r="61" spans="1:5">
      <c r="A61" s="4" t="s">
        <v>508</v>
      </c>
      <c r="B61" s="5" t="n">
        <v>-51469</v>
      </c>
      <c r="C61" s="5" t="n">
        <v>-39577</v>
      </c>
    </row>
    <row r="62" spans="1:5">
      <c r="A62" s="4" t="s">
        <v>509</v>
      </c>
      <c r="B62" s="5" t="n">
        <v>7976</v>
      </c>
      <c r="C62" s="5" t="n">
        <v>5697</v>
      </c>
    </row>
    <row r="63" spans="1:5">
      <c r="A63" s="4" t="s">
        <v>510</v>
      </c>
      <c r="B63" s="5" t="n">
        <v>43493</v>
      </c>
      <c r="C63" s="5" t="n">
        <v>33880</v>
      </c>
    </row>
    <row r="64" spans="1:5">
      <c r="A64" s="4" t="s">
        <v>511</v>
      </c>
      <c r="B64" s="5" t="n">
        <v>1515781</v>
      </c>
      <c r="C64" s="5" t="n">
        <v>285946</v>
      </c>
      <c r="D64" s="5" t="n">
        <v>374300</v>
      </c>
    </row>
    <row r="65" spans="1:5">
      <c r="A65" s="3" t="s">
        <v>512</v>
      </c>
    </row>
    <row r="66" spans="1:5">
      <c r="A66" s="4" t="s">
        <v>513</v>
      </c>
      <c r="B66" s="5" t="n">
        <v>150822</v>
      </c>
      <c r="C66" s="5" t="n">
        <v>132442</v>
      </c>
    </row>
    <row r="67" spans="1:5">
      <c r="A67" s="4" t="s">
        <v>514</v>
      </c>
      <c r="B67" s="5" t="n">
        <v>1364959</v>
      </c>
      <c r="C67" s="5" t="n">
        <v>153504</v>
      </c>
    </row>
    <row r="68" spans="1:5">
      <c r="A68" s="3" t="s">
        <v>515</v>
      </c>
    </row>
    <row r="69" spans="1:5">
      <c r="A69" s="4" t="s">
        <v>513</v>
      </c>
      <c r="B69" s="5" t="n">
        <v>1518763</v>
      </c>
      <c r="C69" s="5" t="n">
        <v>1327668</v>
      </c>
    </row>
    <row r="70" spans="1:5">
      <c r="A70" s="4" t="s">
        <v>514</v>
      </c>
      <c r="B70" s="6" t="n">
        <v>20107984</v>
      </c>
      <c r="C70" s="6" t="n">
        <v>20463954</v>
      </c>
    </row>
    <row r="71" spans="1:5">
      <c r="A71" s="4" t="s">
        <v>521</v>
      </c>
      <c r="B71" s="4" t="s">
        <v>535</v>
      </c>
      <c r="C71" s="4" t="s">
        <v>536</v>
      </c>
    </row>
    <row r="72" spans="1:5">
      <c r="A72" s="4" t="s">
        <v>524</v>
      </c>
      <c r="B72" s="4" t="s">
        <v>537</v>
      </c>
      <c r="C72" s="4" t="s">
        <v>538</v>
      </c>
    </row>
    <row r="73" spans="1:5">
      <c r="A73" s="4" t="s">
        <v>527</v>
      </c>
      <c r="B73" s="4" t="s">
        <v>539</v>
      </c>
      <c r="C73" s="4" t="s">
        <v>540</v>
      </c>
    </row>
    <row r="74" spans="1:5">
      <c r="A74" s="4" t="s">
        <v>530</v>
      </c>
      <c r="B74" s="8" t="n">
        <v>8.710000000000001</v>
      </c>
      <c r="C74" s="8" t="n">
        <v>2.11</v>
      </c>
    </row>
    <row r="75" spans="1:5">
      <c r="A75" s="4" t="s">
        <v>531</v>
      </c>
      <c r="B75" s="6" t="n">
        <v>21626747</v>
      </c>
      <c r="C75" s="6" t="n">
        <v>21791622</v>
      </c>
    </row>
    <row r="76" spans="1:5">
      <c r="A76" s="4" t="s">
        <v>532</v>
      </c>
      <c r="B76" s="5" t="n">
        <v>16521356</v>
      </c>
      <c r="C76" s="5" t="n">
        <v>15165072</v>
      </c>
    </row>
    <row r="77" spans="1:5">
      <c r="A77" s="4" t="s">
        <v>533</v>
      </c>
      <c r="B77" s="5" t="n">
        <v>14988345</v>
      </c>
      <c r="C77" s="5" t="n">
        <v>15310560</v>
      </c>
    </row>
    <row r="78" spans="1:5">
      <c r="A78" s="4" t="s">
        <v>541</v>
      </c>
    </row>
    <row r="79" spans="1:5">
      <c r="A79" s="3" t="s">
        <v>244</v>
      </c>
    </row>
    <row r="80" spans="1:5">
      <c r="A80" s="4" t="s">
        <v>519</v>
      </c>
      <c r="E80" s="5" t="n">
        <v>1060830</v>
      </c>
    </row>
    <row r="81" spans="1:5">
      <c r="A81" s="4" t="s">
        <v>520</v>
      </c>
      <c r="B81" s="5" t="n">
        <v>142075</v>
      </c>
    </row>
    <row r="82" spans="1:5">
      <c r="A82" s="4" t="s">
        <v>380</v>
      </c>
    </row>
    <row r="83" spans="1:5">
      <c r="A83" s="3" t="s">
        <v>244</v>
      </c>
    </row>
    <row r="84" spans="1:5">
      <c r="A84" s="4" t="s">
        <v>503</v>
      </c>
      <c r="B84" s="5" t="n">
        <v>65877</v>
      </c>
      <c r="C84" s="5" t="n">
        <v>62201</v>
      </c>
      <c r="D84" s="5" t="n">
        <v>62201</v>
      </c>
    </row>
    <row r="85" spans="1:5">
      <c r="A85" s="4" t="s">
        <v>504</v>
      </c>
      <c r="B85" s="5" t="n">
        <v>25318</v>
      </c>
    </row>
    <row r="86" spans="1:5">
      <c r="A86" s="4" t="s">
        <v>505</v>
      </c>
      <c r="B86" s="5" t="n">
        <v>0</v>
      </c>
    </row>
    <row r="87" spans="1:5">
      <c r="A87" s="4" t="s">
        <v>506</v>
      </c>
      <c r="B87" s="5" t="n">
        <v>25318</v>
      </c>
      <c r="C87" s="5" t="n">
        <v>22760</v>
      </c>
    </row>
    <row r="88" spans="1:5">
      <c r="A88" s="3" t="s">
        <v>507</v>
      </c>
    </row>
    <row r="89" spans="1:5">
      <c r="A89" s="4" t="s">
        <v>508</v>
      </c>
      <c r="B89" s="5" t="n">
        <v>-19247</v>
      </c>
      <c r="C89" s="5" t="n">
        <v>-15251</v>
      </c>
    </row>
    <row r="90" spans="1:5">
      <c r="A90" s="4" t="s">
        <v>509</v>
      </c>
      <c r="B90" s="5" t="n">
        <v>1542</v>
      </c>
      <c r="C90" s="5" t="n">
        <v>909</v>
      </c>
    </row>
    <row r="91" spans="1:5">
      <c r="A91" s="4" t="s">
        <v>510</v>
      </c>
      <c r="B91" s="5" t="n">
        <v>17705</v>
      </c>
      <c r="C91" s="5" t="n">
        <v>14342</v>
      </c>
    </row>
    <row r="92" spans="1:5">
      <c r="A92" s="4" t="s">
        <v>511</v>
      </c>
      <c r="B92" s="5" t="n">
        <v>152673</v>
      </c>
      <c r="C92" s="5" t="n">
        <v>70619</v>
      </c>
      <c r="D92" s="5" t="n">
        <v>65877</v>
      </c>
    </row>
    <row r="93" spans="1:5">
      <c r="A93" s="3" t="s">
        <v>512</v>
      </c>
    </row>
    <row r="94" spans="1:5">
      <c r="A94" s="4" t="s">
        <v>513</v>
      </c>
      <c r="B94" s="5" t="n">
        <v>0</v>
      </c>
      <c r="C94" s="5" t="n">
        <v>0</v>
      </c>
    </row>
    <row r="95" spans="1:5">
      <c r="A95" s="4" t="s">
        <v>514</v>
      </c>
      <c r="B95" s="5" t="n">
        <v>152673</v>
      </c>
      <c r="C95" s="5" t="n">
        <v>70619</v>
      </c>
    </row>
    <row r="96" spans="1:5">
      <c r="A96" s="3" t="s">
        <v>515</v>
      </c>
    </row>
    <row r="97" spans="1:5">
      <c r="A97" s="4" t="s">
        <v>513</v>
      </c>
      <c r="B97" s="5" t="n">
        <v>0</v>
      </c>
      <c r="C97" s="5" t="n">
        <v>0</v>
      </c>
    </row>
    <row r="98" spans="1:5">
      <c r="A98" s="4" t="s">
        <v>514</v>
      </c>
      <c r="B98" s="6" t="n">
        <v>899704</v>
      </c>
      <c r="C98" s="6" t="n">
        <v>1162874</v>
      </c>
    </row>
    <row r="99" spans="1:5">
      <c r="A99" s="4" t="s">
        <v>521</v>
      </c>
      <c r="B99" s="4" t="s">
        <v>542</v>
      </c>
      <c r="C99" s="4" t="s">
        <v>543</v>
      </c>
    </row>
    <row r="100" spans="1:5">
      <c r="A100" s="4" t="s">
        <v>524</v>
      </c>
      <c r="B100" s="4" t="s">
        <v>544</v>
      </c>
      <c r="C100" s="4" t="s">
        <v>545</v>
      </c>
    </row>
    <row r="101" spans="1:5">
      <c r="A101" s="4" t="s">
        <v>527</v>
      </c>
      <c r="B101" s="4" t="s">
        <v>544</v>
      </c>
      <c r="C101" s="4" t="s">
        <v>545</v>
      </c>
    </row>
    <row r="102" spans="1:5">
      <c r="A102" s="4" t="s">
        <v>530</v>
      </c>
      <c r="B102" s="8" t="n">
        <v>2.16</v>
      </c>
      <c r="C102" s="8" t="n">
        <v>1.23</v>
      </c>
    </row>
    <row r="103" spans="1:5">
      <c r="A103" s="4" t="s">
        <v>531</v>
      </c>
      <c r="B103" s="6" t="n">
        <v>899704</v>
      </c>
      <c r="C103" s="6" t="n">
        <v>1162874</v>
      </c>
    </row>
    <row r="104" spans="1:5">
      <c r="A104" s="4" t="s">
        <v>532</v>
      </c>
      <c r="B104" s="5" t="n">
        <v>973772</v>
      </c>
      <c r="C104" s="5" t="n">
        <v>1175356</v>
      </c>
    </row>
    <row r="105" spans="1:5">
      <c r="A105" s="4" t="s">
        <v>533</v>
      </c>
      <c r="B105" s="5" t="n">
        <v>899704</v>
      </c>
      <c r="C105" s="6" t="n">
        <v>1162874</v>
      </c>
    </row>
    <row r="106" spans="1:5">
      <c r="A106" s="4" t="s">
        <v>546</v>
      </c>
    </row>
    <row r="107" spans="1:5">
      <c r="A107" s="3" t="s">
        <v>244</v>
      </c>
    </row>
    <row r="108" spans="1:5">
      <c r="A108" s="4" t="s">
        <v>519</v>
      </c>
      <c r="E108" s="5" t="n">
        <v>79183</v>
      </c>
    </row>
    <row r="109" spans="1:5">
      <c r="A109" s="4" t="s">
        <v>520</v>
      </c>
      <c r="B109" s="5" t="n">
        <v>0</v>
      </c>
    </row>
    <row r="110" spans="1:5">
      <c r="A110" s="4" t="s">
        <v>390</v>
      </c>
    </row>
    <row r="111" spans="1:5">
      <c r="A111" s="3" t="s">
        <v>244</v>
      </c>
    </row>
    <row r="112" spans="1:5">
      <c r="A112" s="4" t="s">
        <v>503</v>
      </c>
      <c r="B112" s="5" t="n">
        <v>102</v>
      </c>
    </row>
    <row r="113" spans="1:5">
      <c r="A113" s="4" t="s">
        <v>504</v>
      </c>
      <c r="B113" s="5" t="n">
        <v>291</v>
      </c>
    </row>
    <row r="114" spans="1:5">
      <c r="A114" s="4" t="s">
        <v>505</v>
      </c>
      <c r="B114" s="5" t="n">
        <v>0</v>
      </c>
    </row>
    <row r="115" spans="1:5">
      <c r="A115" s="4" t="s">
        <v>506</v>
      </c>
      <c r="B115" s="5" t="n">
        <v>291</v>
      </c>
    </row>
    <row r="116" spans="1:5">
      <c r="A116" s="3" t="s">
        <v>507</v>
      </c>
    </row>
    <row r="117" spans="1:5">
      <c r="A117" s="4" t="s">
        <v>508</v>
      </c>
      <c r="B117" s="5" t="n">
        <v>-7</v>
      </c>
    </row>
    <row r="118" spans="1:5">
      <c r="A118" s="4" t="s">
        <v>509</v>
      </c>
      <c r="B118" s="5" t="n">
        <v>0</v>
      </c>
    </row>
    <row r="119" spans="1:5">
      <c r="A119" s="4" t="s">
        <v>510</v>
      </c>
      <c r="B119" s="5" t="n">
        <v>7</v>
      </c>
    </row>
    <row r="120" spans="1:5">
      <c r="A120" s="4" t="s">
        <v>511</v>
      </c>
      <c r="B120" s="5" t="n">
        <v>574</v>
      </c>
      <c r="D120" s="6" t="n">
        <v>102</v>
      </c>
    </row>
    <row r="121" spans="1:5">
      <c r="A121" s="3" t="s">
        <v>512</v>
      </c>
    </row>
    <row r="122" spans="1:5">
      <c r="A122" s="4" t="s">
        <v>513</v>
      </c>
      <c r="B122" s="5" t="n">
        <v>0</v>
      </c>
    </row>
    <row r="123" spans="1:5">
      <c r="A123" s="4" t="s">
        <v>514</v>
      </c>
      <c r="B123" s="5" t="n">
        <v>574</v>
      </c>
    </row>
    <row r="124" spans="1:5">
      <c r="A124" s="3" t="s">
        <v>515</v>
      </c>
    </row>
    <row r="125" spans="1:5">
      <c r="A125" s="4" t="s">
        <v>513</v>
      </c>
      <c r="B125" s="5" t="n">
        <v>0</v>
      </c>
    </row>
    <row r="126" spans="1:5">
      <c r="A126" s="4" t="s">
        <v>514</v>
      </c>
      <c r="B126" s="6" t="n">
        <v>7234</v>
      </c>
    </row>
    <row r="127" spans="1:5">
      <c r="A127" s="4" t="s">
        <v>521</v>
      </c>
      <c r="B127" s="4" t="s">
        <v>547</v>
      </c>
    </row>
    <row r="128" spans="1:5">
      <c r="A128" s="4" t="s">
        <v>524</v>
      </c>
      <c r="B128" s="4" t="s">
        <v>548</v>
      </c>
    </row>
    <row r="129" spans="1:5">
      <c r="A129" s="4" t="s">
        <v>527</v>
      </c>
      <c r="B129" s="4" t="s">
        <v>548</v>
      </c>
    </row>
    <row r="130" spans="1:5">
      <c r="A130" s="4" t="s">
        <v>530</v>
      </c>
      <c r="B130" s="8" t="n">
        <v>20.5</v>
      </c>
    </row>
    <row r="131" spans="1:5">
      <c r="A131" s="4" t="s">
        <v>531</v>
      </c>
      <c r="B131" s="6" t="n">
        <v>7234</v>
      </c>
    </row>
    <row r="132" spans="1:5">
      <c r="A132" s="4" t="s">
        <v>532</v>
      </c>
      <c r="B132" s="5" t="n">
        <v>5364</v>
      </c>
    </row>
    <row r="133" spans="1:5">
      <c r="A133" s="4" t="s">
        <v>533</v>
      </c>
      <c r="B133" s="5" t="n">
        <v>7234</v>
      </c>
    </row>
    <row r="134" spans="1:5">
      <c r="A134" s="4" t="s">
        <v>549</v>
      </c>
    </row>
    <row r="135" spans="1:5">
      <c r="A135" s="3" t="s">
        <v>244</v>
      </c>
    </row>
    <row r="136" spans="1:5">
      <c r="A136" s="4" t="s">
        <v>519</v>
      </c>
      <c r="E136" s="6" t="n">
        <v>188</v>
      </c>
    </row>
    <row r="137" spans="1:5">
      <c r="A137" s="4" t="s">
        <v>520</v>
      </c>
      <c r="B13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0</v>
      </c>
      <c r="B1" s="2" t="s">
        <v>1</v>
      </c>
    </row>
    <row r="2" spans="1:5">
      <c r="B2" s="2" t="s">
        <v>60</v>
      </c>
      <c r="C2" s="2" t="s">
        <v>61</v>
      </c>
      <c r="D2" s="2" t="s">
        <v>111</v>
      </c>
      <c r="E2" s="2" t="s">
        <v>458</v>
      </c>
    </row>
    <row r="3" spans="1:5">
      <c r="A3" s="3" t="s">
        <v>461</v>
      </c>
    </row>
    <row r="4" spans="1:5">
      <c r="A4" s="4" t="s">
        <v>358</v>
      </c>
      <c r="B4" s="4" t="s">
        <v>359</v>
      </c>
    </row>
    <row r="5" spans="1:5">
      <c r="A5" s="4" t="s">
        <v>476</v>
      </c>
      <c r="B5" s="4" t="s">
        <v>477</v>
      </c>
    </row>
    <row r="6" spans="1:5">
      <c r="A6" s="4" t="s">
        <v>551</v>
      </c>
      <c r="B6" s="4" t="s">
        <v>479</v>
      </c>
      <c r="D6" s="4" t="s">
        <v>480</v>
      </c>
    </row>
    <row r="7" spans="1:5">
      <c r="A7" s="4" t="s">
        <v>368</v>
      </c>
      <c r="B7" s="4" t="s">
        <v>369</v>
      </c>
      <c r="C7" s="4" t="s">
        <v>370</v>
      </c>
    </row>
    <row r="8" spans="1:5">
      <c r="A8" s="4" t="s">
        <v>552</v>
      </c>
      <c r="B8" s="4" t="s">
        <v>553</v>
      </c>
    </row>
    <row r="9" spans="1:5">
      <c r="A9" s="4" t="s">
        <v>465</v>
      </c>
      <c r="B9" s="4" t="s">
        <v>373</v>
      </c>
      <c r="E9" s="4" t="s">
        <v>373</v>
      </c>
    </row>
    <row r="10" spans="1:5">
      <c r="A10" s="4" t="s">
        <v>554</v>
      </c>
      <c r="B10" s="4" t="s">
        <v>555</v>
      </c>
    </row>
    <row r="11" spans="1:5">
      <c r="A11" s="4" t="s">
        <v>556</v>
      </c>
      <c r="B11" s="4" t="s">
        <v>373</v>
      </c>
    </row>
    <row r="12" spans="1:5">
      <c r="A12" s="4" t="s">
        <v>557</v>
      </c>
      <c r="B12" s="4" t="s">
        <v>553</v>
      </c>
    </row>
    <row r="13" spans="1:5">
      <c r="A13" s="4" t="s">
        <v>484</v>
      </c>
    </row>
    <row r="14" spans="1:5">
      <c r="A14" s="3" t="s">
        <v>461</v>
      </c>
    </row>
    <row r="15" spans="1:5">
      <c r="A15" s="4" t="s">
        <v>358</v>
      </c>
      <c r="B15" s="4" t="s">
        <v>359</v>
      </c>
    </row>
    <row r="16" spans="1:5">
      <c r="A16" s="4" t="s">
        <v>481</v>
      </c>
    </row>
    <row r="17" spans="1:5">
      <c r="A17" s="3" t="s">
        <v>461</v>
      </c>
    </row>
    <row r="18" spans="1:5">
      <c r="A18" s="4" t="s">
        <v>358</v>
      </c>
      <c r="B18"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60</v>
      </c>
      <c r="C1" s="2" t="s">
        <v>61</v>
      </c>
    </row>
    <row r="2" spans="1:3">
      <c r="A2" s="3" t="s">
        <v>461</v>
      </c>
    </row>
    <row r="3" spans="1:3">
      <c r="A3" s="4" t="s">
        <v>559</v>
      </c>
      <c r="B3" s="6" t="n">
        <v>1550600</v>
      </c>
      <c r="C3" s="6" t="n">
        <v>1612896</v>
      </c>
    </row>
    <row r="4" spans="1:3">
      <c r="A4" s="4" t="s">
        <v>560</v>
      </c>
      <c r="B4" s="5" t="n">
        <v>1518763</v>
      </c>
      <c r="C4" s="5" t="n">
        <v>1581966</v>
      </c>
    </row>
    <row r="5" spans="1:3">
      <c r="A5" s="4" t="s">
        <v>561</v>
      </c>
      <c r="B5" s="6" t="n">
        <v>150822</v>
      </c>
      <c r="C5" s="6" t="n">
        <v>1866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60</v>
      </c>
      <c r="C2" s="2" t="s">
        <v>111</v>
      </c>
    </row>
    <row r="3" spans="1:3">
      <c r="A3" s="3" t="s">
        <v>461</v>
      </c>
    </row>
    <row r="4" spans="1:3">
      <c r="A4" s="4" t="s">
        <v>563</v>
      </c>
      <c r="B4" s="6" t="n">
        <v>1615764</v>
      </c>
      <c r="C4" s="6" t="n">
        <v>1312729</v>
      </c>
    </row>
    <row r="5" spans="1:3">
      <c r="A5" s="4" t="s">
        <v>564</v>
      </c>
      <c r="B5" s="6" t="n">
        <v>26488</v>
      </c>
      <c r="C5" s="6" t="n">
        <v>215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60</v>
      </c>
      <c r="C1" s="2" t="s">
        <v>61</v>
      </c>
    </row>
    <row r="2" spans="1:3">
      <c r="A2" s="3" t="s">
        <v>566</v>
      </c>
    </row>
    <row r="3" spans="1:3">
      <c r="A3" s="4" t="s">
        <v>567</v>
      </c>
      <c r="B3" s="6" t="n">
        <v>455960</v>
      </c>
      <c r="C3" s="6" t="n">
        <v>2355395</v>
      </c>
    </row>
    <row r="4" spans="1:3">
      <c r="A4" s="4" t="s">
        <v>153</v>
      </c>
      <c r="B4" s="5" t="n">
        <v>14516211</v>
      </c>
      <c r="C4" s="5" t="n">
        <v>16315651</v>
      </c>
    </row>
    <row r="5" spans="1:3">
      <c r="A5" s="4" t="s">
        <v>568</v>
      </c>
    </row>
    <row r="6" spans="1:3">
      <c r="A6" s="3" t="s">
        <v>461</v>
      </c>
    </row>
    <row r="7" spans="1:3">
      <c r="A7" s="4" t="s">
        <v>569</v>
      </c>
      <c r="B7" s="5" t="n">
        <v>83964</v>
      </c>
      <c r="C7" s="5" t="n">
        <v>87749</v>
      </c>
    </row>
    <row r="8" spans="1:3">
      <c r="A8" s="4" t="s">
        <v>570</v>
      </c>
      <c r="B8" s="5" t="n">
        <v>162048</v>
      </c>
      <c r="C8" s="5" t="n">
        <v>99054</v>
      </c>
    </row>
    <row r="9" spans="1:3">
      <c r="A9" s="3" t="s">
        <v>566</v>
      </c>
    </row>
    <row r="10" spans="1:3">
      <c r="A10" s="4" t="s">
        <v>571</v>
      </c>
      <c r="B10" s="5" t="n">
        <v>1113104</v>
      </c>
      <c r="C10" s="5" t="n">
        <v>1230954</v>
      </c>
    </row>
    <row r="11" spans="1:3">
      <c r="A11" s="4" t="s">
        <v>567</v>
      </c>
      <c r="B11" s="6" t="n">
        <v>1272751</v>
      </c>
      <c r="C11" s="6" t="n">
        <v>1395163</v>
      </c>
    </row>
    <row r="12" spans="1:3">
      <c r="A12" s="4" t="s">
        <v>572</v>
      </c>
      <c r="B12" s="4" t="s">
        <v>573</v>
      </c>
      <c r="C12" s="4" t="s">
        <v>574</v>
      </c>
    </row>
    <row r="13" spans="1:3">
      <c r="A13" s="4" t="s">
        <v>575</v>
      </c>
      <c r="B13" s="4" t="s">
        <v>377</v>
      </c>
      <c r="C13" s="4" t="s">
        <v>377</v>
      </c>
    </row>
    <row r="14" spans="1:3">
      <c r="A14" s="4" t="s">
        <v>153</v>
      </c>
      <c r="B14" s="6" t="n">
        <v>1518763</v>
      </c>
      <c r="C14" s="6" t="n">
        <v>1581966</v>
      </c>
    </row>
    <row r="15" spans="1:3">
      <c r="A15" s="4" t="s">
        <v>576</v>
      </c>
    </row>
    <row r="16" spans="1:3">
      <c r="A16" s="3" t="s">
        <v>566</v>
      </c>
    </row>
    <row r="17" spans="1:3">
      <c r="A17" s="4" t="s">
        <v>153</v>
      </c>
      <c r="B17" s="5" t="n">
        <v>254625</v>
      </c>
      <c r="C17" s="5" t="n">
        <v>288051</v>
      </c>
    </row>
    <row r="18" spans="1:3">
      <c r="A18" s="4" t="s">
        <v>577</v>
      </c>
    </row>
    <row r="19" spans="1:3">
      <c r="A19" s="3" t="s">
        <v>566</v>
      </c>
    </row>
    <row r="20" spans="1:3">
      <c r="A20" s="4" t="s">
        <v>578</v>
      </c>
      <c r="B20" s="6" t="n">
        <v>74856</v>
      </c>
      <c r="C20" s="6" t="n">
        <v>85555</v>
      </c>
    </row>
    <row r="21" spans="1:3">
      <c r="A21" s="4" t="s">
        <v>578</v>
      </c>
      <c r="B21" s="4" t="s">
        <v>579</v>
      </c>
      <c r="C21" s="4" t="s">
        <v>580</v>
      </c>
    </row>
    <row r="22" spans="1:3">
      <c r="A22" s="4" t="s">
        <v>581</v>
      </c>
    </row>
    <row r="23" spans="1:3">
      <c r="A23" s="3" t="s">
        <v>566</v>
      </c>
    </row>
    <row r="24" spans="1:3">
      <c r="A24" s="4" t="s">
        <v>153</v>
      </c>
      <c r="B24" s="6" t="n">
        <v>135896</v>
      </c>
      <c r="C24" s="6" t="n">
        <v>121302</v>
      </c>
    </row>
    <row r="25" spans="1:3">
      <c r="A25" s="4" t="s">
        <v>582</v>
      </c>
    </row>
    <row r="26" spans="1:3">
      <c r="A26" s="3" t="s">
        <v>566</v>
      </c>
    </row>
    <row r="27" spans="1:3">
      <c r="A27" s="4" t="s">
        <v>578</v>
      </c>
      <c r="B27" s="6" t="n">
        <v>50237</v>
      </c>
      <c r="C27" s="6" t="n">
        <v>49626</v>
      </c>
    </row>
    <row r="28" spans="1:3">
      <c r="A28" s="4" t="s">
        <v>578</v>
      </c>
      <c r="B28" s="4" t="s">
        <v>583</v>
      </c>
      <c r="C28" s="4" t="s">
        <v>584</v>
      </c>
    </row>
    <row r="29" spans="1:3">
      <c r="A29" s="4" t="s">
        <v>585</v>
      </c>
    </row>
    <row r="30" spans="1:3">
      <c r="A30" s="3" t="s">
        <v>566</v>
      </c>
    </row>
    <row r="31" spans="1:3">
      <c r="A31" s="4" t="s">
        <v>153</v>
      </c>
      <c r="B31" s="6" t="n">
        <v>81613</v>
      </c>
      <c r="C31" s="6" t="n">
        <v>62666</v>
      </c>
    </row>
    <row r="32" spans="1:3">
      <c r="A32" s="4" t="s">
        <v>586</v>
      </c>
    </row>
    <row r="33" spans="1:3">
      <c r="A33" s="3" t="s">
        <v>566</v>
      </c>
    </row>
    <row r="34" spans="1:3">
      <c r="A34" s="4" t="s">
        <v>578</v>
      </c>
      <c r="B34" s="6" t="n">
        <v>34554</v>
      </c>
      <c r="C34" s="6" t="n">
        <v>29028</v>
      </c>
    </row>
    <row r="35" spans="1:3">
      <c r="A35" s="4" t="s">
        <v>578</v>
      </c>
      <c r="B35" s="4" t="s">
        <v>587</v>
      </c>
      <c r="C35" s="4" t="s">
        <v>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60</v>
      </c>
      <c r="C2" s="2" t="s">
        <v>111</v>
      </c>
    </row>
    <row r="3" spans="1:3">
      <c r="A3" s="3" t="s">
        <v>242</v>
      </c>
    </row>
    <row r="4" spans="1:3">
      <c r="A4" s="4" t="s">
        <v>590</v>
      </c>
      <c r="B4" s="6" t="n">
        <v>132815</v>
      </c>
      <c r="C4" s="6" t="n">
        <v>111208</v>
      </c>
    </row>
    <row r="5" spans="1:3">
      <c r="A5" s="4" t="s">
        <v>508</v>
      </c>
      <c r="B5" s="5" t="n">
        <v>19375</v>
      </c>
      <c r="C5" s="5" t="n">
        <v>16005</v>
      </c>
    </row>
    <row r="6" spans="1:3">
      <c r="A6" s="4" t="s">
        <v>591</v>
      </c>
      <c r="B6" s="6" t="n">
        <v>30725</v>
      </c>
      <c r="C6" s="6" t="n">
        <v>25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92</v>
      </c>
      <c r="B1" s="2" t="s">
        <v>1</v>
      </c>
      <c r="D1" s="2" t="s">
        <v>404</v>
      </c>
    </row>
    <row r="2" spans="1:8">
      <c r="B2" s="2" t="s">
        <v>60</v>
      </c>
      <c r="C2" s="2" t="s">
        <v>111</v>
      </c>
      <c r="D2" s="2" t="s">
        <v>61</v>
      </c>
      <c r="E2" s="2" t="s">
        <v>383</v>
      </c>
      <c r="F2" s="2" t="s">
        <v>593</v>
      </c>
      <c r="G2" s="2" t="s">
        <v>594</v>
      </c>
      <c r="H2" s="2" t="s">
        <v>595</v>
      </c>
    </row>
    <row r="3" spans="1:8">
      <c r="A3" s="3" t="s">
        <v>461</v>
      </c>
    </row>
    <row r="4" spans="1:8">
      <c r="A4" s="4" t="s">
        <v>596</v>
      </c>
      <c r="B4" s="6" t="n">
        <v>70949</v>
      </c>
      <c r="C4" s="6" t="n">
        <v>55062</v>
      </c>
    </row>
    <row r="5" spans="1:8">
      <c r="A5" s="4" t="s">
        <v>597</v>
      </c>
      <c r="B5" s="5" t="n">
        <v>9518</v>
      </c>
      <c r="C5" s="5" t="n">
        <v>6606</v>
      </c>
    </row>
    <row r="6" spans="1:8">
      <c r="A6" s="4" t="s">
        <v>510</v>
      </c>
      <c r="B6" s="5" t="n">
        <v>61431</v>
      </c>
      <c r="C6" s="6" t="n">
        <v>48456</v>
      </c>
    </row>
    <row r="7" spans="1:8">
      <c r="A7" s="4" t="s">
        <v>380</v>
      </c>
    </row>
    <row r="8" spans="1:8">
      <c r="A8" s="3" t="s">
        <v>461</v>
      </c>
    </row>
    <row r="9" spans="1:8">
      <c r="A9" s="4" t="s">
        <v>153</v>
      </c>
      <c r="B9" s="5" t="n">
        <v>899704</v>
      </c>
      <c r="D9" s="6" t="n">
        <v>1049007</v>
      </c>
    </row>
    <row r="10" spans="1:8">
      <c r="A10" s="4" t="s">
        <v>598</v>
      </c>
      <c r="B10" s="5" t="n">
        <v>0</v>
      </c>
      <c r="D10" s="5" t="n">
        <v>3431</v>
      </c>
    </row>
    <row r="11" spans="1:8">
      <c r="A11" s="4" t="s">
        <v>599</v>
      </c>
      <c r="B11" s="5" t="n">
        <v>3161</v>
      </c>
      <c r="D11" s="5" t="n">
        <v>4166</v>
      </c>
    </row>
    <row r="12" spans="1:8">
      <c r="A12" s="4" t="s">
        <v>600</v>
      </c>
      <c r="B12" s="5" t="n">
        <v>3443</v>
      </c>
      <c r="D12" s="5" t="n">
        <v>572</v>
      </c>
    </row>
    <row r="13" spans="1:8">
      <c r="A13" s="4" t="s">
        <v>601</v>
      </c>
      <c r="B13" s="5" t="n">
        <v>414</v>
      </c>
      <c r="D13" s="5" t="n">
        <v>5</v>
      </c>
    </row>
    <row r="14" spans="1:8">
      <c r="A14" s="4" t="s">
        <v>602</v>
      </c>
      <c r="B14" s="5" t="n">
        <v>3</v>
      </c>
    </row>
    <row r="15" spans="1:8">
      <c r="A15" s="4" t="s">
        <v>603</v>
      </c>
      <c r="B15" s="5" t="n">
        <v>7021</v>
      </c>
      <c r="D15" s="5" t="n">
        <v>8174</v>
      </c>
    </row>
    <row r="16" spans="1:8">
      <c r="A16" s="4" t="s">
        <v>604</v>
      </c>
    </row>
    <row r="17" spans="1:8">
      <c r="A17" s="3" t="s">
        <v>461</v>
      </c>
    </row>
    <row r="18" spans="1:8">
      <c r="A18" s="4" t="s">
        <v>42</v>
      </c>
      <c r="B18" s="5" t="n">
        <v>454436</v>
      </c>
    </row>
    <row r="19" spans="1:8">
      <c r="A19" s="4" t="s">
        <v>605</v>
      </c>
      <c r="B19" s="5" t="n">
        <v>3020099</v>
      </c>
      <c r="D19" s="5" t="n">
        <v>2340221</v>
      </c>
    </row>
    <row r="20" spans="1:8">
      <c r="A20" s="4" t="s">
        <v>606</v>
      </c>
      <c r="B20" s="5" t="n">
        <v>2422162</v>
      </c>
      <c r="D20" s="5" t="n">
        <v>3159878</v>
      </c>
    </row>
    <row r="21" spans="1:8">
      <c r="A21" s="4" t="s">
        <v>607</v>
      </c>
      <c r="B21" s="5" t="n">
        <v>2162435</v>
      </c>
      <c r="D21" s="5" t="n">
        <v>2781132</v>
      </c>
    </row>
    <row r="22" spans="1:8">
      <c r="A22" s="4" t="s">
        <v>608</v>
      </c>
      <c r="B22" s="5" t="n">
        <v>1999047</v>
      </c>
      <c r="D22" s="5" t="n">
        <v>2566815</v>
      </c>
    </row>
    <row r="23" spans="1:8">
      <c r="A23" s="4" t="s">
        <v>609</v>
      </c>
      <c r="B23" s="5" t="n">
        <v>4458032</v>
      </c>
      <c r="D23" s="5" t="n">
        <v>2225721</v>
      </c>
    </row>
    <row r="24" spans="1:8">
      <c r="A24" s="4" t="s">
        <v>610</v>
      </c>
      <c r="D24" s="5" t="n">
        <v>3241884</v>
      </c>
    </row>
    <row r="25" spans="1:8">
      <c r="A25" s="4" t="s">
        <v>153</v>
      </c>
      <c r="B25" s="5" t="n">
        <v>14516211</v>
      </c>
      <c r="D25" s="5" t="n">
        <v>16315651</v>
      </c>
    </row>
    <row r="26" spans="1:8">
      <c r="A26" s="4" t="s">
        <v>598</v>
      </c>
      <c r="B26" s="5" t="n">
        <v>9927</v>
      </c>
      <c r="D26" s="5" t="n">
        <v>116423</v>
      </c>
    </row>
    <row r="27" spans="1:8">
      <c r="A27" s="4" t="s">
        <v>599</v>
      </c>
      <c r="B27" s="5" t="n">
        <v>181551</v>
      </c>
      <c r="D27" s="5" t="n">
        <v>321568</v>
      </c>
    </row>
    <row r="28" spans="1:8">
      <c r="A28" s="4" t="s">
        <v>600</v>
      </c>
      <c r="B28" s="5" t="n">
        <v>281619</v>
      </c>
      <c r="D28" s="5" t="n">
        <v>327002</v>
      </c>
    </row>
    <row r="29" spans="1:8">
      <c r="A29" s="4" t="s">
        <v>601</v>
      </c>
      <c r="B29" s="5" t="n">
        <v>279039</v>
      </c>
      <c r="D29" s="5" t="n">
        <v>261083</v>
      </c>
    </row>
    <row r="30" spans="1:8">
      <c r="A30" s="4" t="s">
        <v>602</v>
      </c>
      <c r="B30" s="5" t="n">
        <v>217988</v>
      </c>
      <c r="D30" s="5" t="n">
        <v>165764</v>
      </c>
    </row>
    <row r="31" spans="1:8">
      <c r="A31" s="4" t="s">
        <v>611</v>
      </c>
      <c r="B31" s="5" t="n">
        <v>288627</v>
      </c>
      <c r="D31" s="5" t="n">
        <v>174318</v>
      </c>
    </row>
    <row r="32" spans="1:8">
      <c r="A32" s="4" t="s">
        <v>603</v>
      </c>
      <c r="B32" s="5" t="n">
        <v>1258751</v>
      </c>
      <c r="D32" s="5" t="n">
        <v>1366158</v>
      </c>
    </row>
    <row r="33" spans="1:8">
      <c r="A33" s="4" t="s">
        <v>612</v>
      </c>
      <c r="B33" s="5" t="n">
        <v>0</v>
      </c>
      <c r="D33" s="5" t="n">
        <v>1697</v>
      </c>
    </row>
    <row r="34" spans="1:8">
      <c r="A34" s="4" t="s">
        <v>613</v>
      </c>
      <c r="B34" s="5" t="n">
        <v>1597</v>
      </c>
      <c r="D34" s="5" t="n">
        <v>14650</v>
      </c>
    </row>
    <row r="35" spans="1:8">
      <c r="A35" s="4" t="s">
        <v>614</v>
      </c>
      <c r="B35" s="5" t="n">
        <v>5241</v>
      </c>
      <c r="D35" s="5" t="n">
        <v>29119</v>
      </c>
    </row>
    <row r="36" spans="1:8">
      <c r="A36" s="4" t="s">
        <v>615</v>
      </c>
      <c r="B36" s="5" t="n">
        <v>8136</v>
      </c>
      <c r="D36" s="5" t="n">
        <v>40576</v>
      </c>
    </row>
    <row r="37" spans="1:8">
      <c r="A37" s="4" t="s">
        <v>616</v>
      </c>
      <c r="B37" s="5" t="n">
        <v>10284</v>
      </c>
      <c r="D37" s="5" t="n">
        <v>41141</v>
      </c>
    </row>
    <row r="38" spans="1:8">
      <c r="A38" s="4" t="s">
        <v>617</v>
      </c>
      <c r="B38" s="5" t="n">
        <v>26211</v>
      </c>
      <c r="D38" s="5" t="n">
        <v>81795</v>
      </c>
    </row>
    <row r="39" spans="1:8">
      <c r="A39" s="4" t="s">
        <v>596</v>
      </c>
      <c r="B39" s="5" t="n">
        <v>51469</v>
      </c>
      <c r="D39" s="5" t="n">
        <v>208978</v>
      </c>
    </row>
    <row r="40" spans="1:8">
      <c r="A40" s="4" t="s">
        <v>618</v>
      </c>
      <c r="B40" s="5" t="n">
        <v>0</v>
      </c>
      <c r="D40" s="5" t="n">
        <v>69</v>
      </c>
    </row>
    <row r="41" spans="1:8">
      <c r="A41" s="4" t="s">
        <v>619</v>
      </c>
      <c r="B41" s="5" t="n">
        <v>92</v>
      </c>
      <c r="D41" s="5" t="n">
        <v>1016</v>
      </c>
    </row>
    <row r="42" spans="1:8">
      <c r="A42" s="4" t="s">
        <v>620</v>
      </c>
      <c r="B42" s="5" t="n">
        <v>599</v>
      </c>
      <c r="D42" s="5" t="n">
        <v>2622</v>
      </c>
    </row>
    <row r="43" spans="1:8">
      <c r="A43" s="4" t="s">
        <v>621</v>
      </c>
      <c r="B43" s="5" t="n">
        <v>1080</v>
      </c>
      <c r="D43" s="5" t="n">
        <v>4431</v>
      </c>
    </row>
    <row r="44" spans="1:8">
      <c r="A44" s="4" t="s">
        <v>622</v>
      </c>
      <c r="B44" s="5" t="n">
        <v>1505</v>
      </c>
      <c r="D44" s="5" t="n">
        <v>5175</v>
      </c>
    </row>
    <row r="45" spans="1:8">
      <c r="A45" s="4" t="s">
        <v>623</v>
      </c>
      <c r="B45" s="5" t="n">
        <v>4700</v>
      </c>
      <c r="D45" s="5" t="n">
        <v>12452</v>
      </c>
    </row>
    <row r="46" spans="1:8">
      <c r="A46" s="4" t="s">
        <v>597</v>
      </c>
      <c r="B46" s="5" t="n">
        <v>7976</v>
      </c>
      <c r="D46" s="5" t="n">
        <v>25765</v>
      </c>
    </row>
    <row r="47" spans="1:8">
      <c r="A47" s="4" t="s">
        <v>624</v>
      </c>
      <c r="B47" s="5" t="n">
        <v>0</v>
      </c>
      <c r="D47" s="5" t="n">
        <v>1628</v>
      </c>
    </row>
    <row r="48" spans="1:8">
      <c r="A48" s="4" t="s">
        <v>625</v>
      </c>
      <c r="B48" s="5" t="n">
        <v>1505</v>
      </c>
      <c r="D48" s="5" t="n">
        <v>13634</v>
      </c>
    </row>
    <row r="49" spans="1:8">
      <c r="A49" s="4" t="s">
        <v>626</v>
      </c>
      <c r="B49" s="5" t="n">
        <v>4642</v>
      </c>
      <c r="D49" s="5" t="n">
        <v>26497</v>
      </c>
    </row>
    <row r="50" spans="1:8">
      <c r="A50" s="4" t="s">
        <v>627</v>
      </c>
      <c r="B50" s="5" t="n">
        <v>7056</v>
      </c>
      <c r="D50" s="5" t="n">
        <v>36145</v>
      </c>
    </row>
    <row r="51" spans="1:8">
      <c r="A51" s="4" t="s">
        <v>628</v>
      </c>
      <c r="B51" s="5" t="n">
        <v>8779</v>
      </c>
      <c r="D51" s="5" t="n">
        <v>35966</v>
      </c>
    </row>
    <row r="52" spans="1:8">
      <c r="A52" s="4" t="s">
        <v>629</v>
      </c>
      <c r="B52" s="5" t="n">
        <v>21511</v>
      </c>
      <c r="D52" s="5" t="n">
        <v>69343</v>
      </c>
    </row>
    <row r="53" spans="1:8">
      <c r="A53" s="4" t="s">
        <v>510</v>
      </c>
      <c r="B53" s="5" t="n">
        <v>43493</v>
      </c>
      <c r="D53" s="5" t="n">
        <v>183213</v>
      </c>
    </row>
    <row r="54" spans="1:8">
      <c r="A54" s="4" t="s">
        <v>630</v>
      </c>
    </row>
    <row r="55" spans="1:8">
      <c r="A55" s="3" t="s">
        <v>461</v>
      </c>
    </row>
    <row r="56" spans="1:8">
      <c r="A56" s="4" t="s">
        <v>42</v>
      </c>
      <c r="B56" s="5" t="n">
        <v>698291</v>
      </c>
    </row>
    <row r="57" spans="1:8">
      <c r="A57" s="4" t="s">
        <v>605</v>
      </c>
      <c r="B57" s="5" t="n">
        <v>4527042</v>
      </c>
      <c r="D57" s="5" t="n">
        <v>3475256</v>
      </c>
    </row>
    <row r="58" spans="1:8">
      <c r="A58" s="4" t="s">
        <v>606</v>
      </c>
      <c r="B58" s="5" t="n">
        <v>3311178</v>
      </c>
      <c r="D58" s="5" t="n">
        <v>4303772</v>
      </c>
    </row>
    <row r="59" spans="1:8">
      <c r="A59" s="4" t="s">
        <v>607</v>
      </c>
      <c r="B59" s="5" t="n">
        <v>2869295</v>
      </c>
      <c r="D59" s="5" t="n">
        <v>3575973</v>
      </c>
    </row>
    <row r="60" spans="1:8">
      <c r="A60" s="4" t="s">
        <v>608</v>
      </c>
      <c r="B60" s="5" t="n">
        <v>2515751</v>
      </c>
      <c r="D60" s="5" t="n">
        <v>3112873</v>
      </c>
    </row>
    <row r="61" spans="1:8">
      <c r="A61" s="4" t="s">
        <v>609</v>
      </c>
      <c r="B61" s="5" t="n">
        <v>5295854</v>
      </c>
      <c r="D61" s="5" t="n">
        <v>2579214</v>
      </c>
    </row>
    <row r="62" spans="1:8">
      <c r="A62" s="4" t="s">
        <v>610</v>
      </c>
      <c r="D62" s="5" t="n">
        <v>3662547</v>
      </c>
    </row>
    <row r="63" spans="1:8">
      <c r="A63" s="4" t="s">
        <v>153</v>
      </c>
      <c r="B63" s="6" t="n">
        <v>19217411</v>
      </c>
      <c r="D63" s="6" t="n">
        <v>20709635</v>
      </c>
    </row>
    <row r="64" spans="1:8">
      <c r="A64" s="4" t="s">
        <v>489</v>
      </c>
      <c r="B64" s="4" t="s">
        <v>631</v>
      </c>
      <c r="D64" s="4" t="s">
        <v>631</v>
      </c>
    </row>
    <row r="65" spans="1:8">
      <c r="A65" s="4" t="s">
        <v>632</v>
      </c>
    </row>
    <row r="66" spans="1:8">
      <c r="A66" s="3" t="s">
        <v>461</v>
      </c>
    </row>
    <row r="67" spans="1:8">
      <c r="A67" s="4" t="s">
        <v>42</v>
      </c>
      <c r="B67" s="6" t="n">
        <v>126138</v>
      </c>
    </row>
    <row r="68" spans="1:8">
      <c r="A68" s="4" t="s">
        <v>605</v>
      </c>
      <c r="B68" s="5" t="n">
        <v>676071</v>
      </c>
      <c r="D68" s="6" t="n">
        <v>571792</v>
      </c>
    </row>
    <row r="69" spans="1:8">
      <c r="A69" s="4" t="s">
        <v>606</v>
      </c>
      <c r="B69" s="5" t="n">
        <v>489070</v>
      </c>
      <c r="D69" s="5" t="n">
        <v>584601</v>
      </c>
    </row>
    <row r="70" spans="1:8">
      <c r="A70" s="4" t="s">
        <v>607</v>
      </c>
      <c r="B70" s="5" t="n">
        <v>353832</v>
      </c>
      <c r="D70" s="5" t="n">
        <v>427512</v>
      </c>
    </row>
    <row r="71" spans="1:8">
      <c r="A71" s="4" t="s">
        <v>608</v>
      </c>
      <c r="B71" s="5" t="n">
        <v>268799</v>
      </c>
      <c r="D71" s="5" t="n">
        <v>320985</v>
      </c>
    </row>
    <row r="72" spans="1:8">
      <c r="A72" s="4" t="s">
        <v>609</v>
      </c>
      <c r="B72" s="5" t="n">
        <v>495426</v>
      </c>
      <c r="D72" s="5" t="n">
        <v>241958</v>
      </c>
    </row>
    <row r="73" spans="1:8">
      <c r="A73" s="4" t="s">
        <v>610</v>
      </c>
      <c r="D73" s="5" t="n">
        <v>333108</v>
      </c>
    </row>
    <row r="74" spans="1:8">
      <c r="A74" s="4" t="s">
        <v>153</v>
      </c>
      <c r="B74" s="6" t="n">
        <v>2409336</v>
      </c>
      <c r="D74" s="6" t="n">
        <v>2479956</v>
      </c>
    </row>
    <row r="75" spans="1:8">
      <c r="A75" s="4" t="s">
        <v>489</v>
      </c>
      <c r="B75" s="4" t="s">
        <v>633</v>
      </c>
      <c r="D75" s="4" t="s">
        <v>633</v>
      </c>
    </row>
    <row r="76" spans="1:8">
      <c r="A76" s="4" t="s">
        <v>634</v>
      </c>
    </row>
    <row r="77" spans="1:8">
      <c r="A77" s="3" t="s">
        <v>461</v>
      </c>
    </row>
    <row r="78" spans="1:8">
      <c r="A78" s="4" t="s">
        <v>42</v>
      </c>
      <c r="B78" s="6" t="n">
        <v>824429</v>
      </c>
    </row>
    <row r="79" spans="1:8">
      <c r="A79" s="4" t="s">
        <v>605</v>
      </c>
      <c r="B79" s="5" t="n">
        <v>5203113</v>
      </c>
      <c r="D79" s="6" t="n">
        <v>4047048</v>
      </c>
    </row>
    <row r="80" spans="1:8">
      <c r="A80" s="4" t="s">
        <v>606</v>
      </c>
      <c r="B80" s="5" t="n">
        <v>3800248</v>
      </c>
      <c r="D80" s="5" t="n">
        <v>4888373</v>
      </c>
    </row>
    <row r="81" spans="1:8">
      <c r="A81" s="4" t="s">
        <v>607</v>
      </c>
      <c r="B81" s="5" t="n">
        <v>3223127</v>
      </c>
      <c r="D81" s="5" t="n">
        <v>4003485</v>
      </c>
    </row>
    <row r="82" spans="1:8">
      <c r="A82" s="4" t="s">
        <v>608</v>
      </c>
      <c r="B82" s="5" t="n">
        <v>2784550</v>
      </c>
      <c r="D82" s="5" t="n">
        <v>3433858</v>
      </c>
    </row>
    <row r="83" spans="1:8">
      <c r="A83" s="4" t="s">
        <v>609</v>
      </c>
      <c r="B83" s="5" t="n">
        <v>5791280</v>
      </c>
      <c r="D83" s="5" t="n">
        <v>2821172</v>
      </c>
    </row>
    <row r="84" spans="1:8">
      <c r="A84" s="4" t="s">
        <v>610</v>
      </c>
      <c r="D84" s="5" t="n">
        <v>3995655</v>
      </c>
    </row>
    <row r="85" spans="1:8">
      <c r="A85" s="4" t="s">
        <v>153</v>
      </c>
      <c r="B85" s="6" t="n">
        <v>21626747</v>
      </c>
      <c r="D85" s="6" t="n">
        <v>23189591</v>
      </c>
    </row>
    <row r="86" spans="1:8">
      <c r="A86" s="4" t="s">
        <v>635</v>
      </c>
      <c r="B86" s="4" t="s">
        <v>377</v>
      </c>
      <c r="D86" s="4" t="s">
        <v>377</v>
      </c>
    </row>
    <row r="87" spans="1:8">
      <c r="A87" s="4" t="s">
        <v>636</v>
      </c>
    </row>
    <row r="88" spans="1:8">
      <c r="A88" s="3" t="s">
        <v>461</v>
      </c>
    </row>
    <row r="89" spans="1:8">
      <c r="A89" s="4" t="s">
        <v>42</v>
      </c>
      <c r="B89" s="6" t="n">
        <v>824429</v>
      </c>
    </row>
    <row r="90" spans="1:8">
      <c r="A90" s="4" t="s">
        <v>605</v>
      </c>
      <c r="B90" s="5" t="n">
        <v>5203113</v>
      </c>
      <c r="D90" s="6" t="n">
        <v>4047048</v>
      </c>
    </row>
    <row r="91" spans="1:8">
      <c r="A91" s="4" t="s">
        <v>606</v>
      </c>
      <c r="B91" s="5" t="n">
        <v>3800248</v>
      </c>
      <c r="D91" s="5" t="n">
        <v>4888373</v>
      </c>
    </row>
    <row r="92" spans="1:8">
      <c r="A92" s="4" t="s">
        <v>607</v>
      </c>
      <c r="B92" s="5" t="n">
        <v>3223127</v>
      </c>
      <c r="D92" s="5" t="n">
        <v>4003485</v>
      </c>
    </row>
    <row r="93" spans="1:8">
      <c r="A93" s="4" t="s">
        <v>608</v>
      </c>
      <c r="B93" s="5" t="n">
        <v>2784550</v>
      </c>
      <c r="D93" s="5" t="n">
        <v>3433858</v>
      </c>
    </row>
    <row r="94" spans="1:8">
      <c r="A94" s="4" t="s">
        <v>609</v>
      </c>
      <c r="B94" s="5" t="n">
        <v>5791280</v>
      </c>
      <c r="D94" s="5" t="n">
        <v>2821172</v>
      </c>
    </row>
    <row r="95" spans="1:8">
      <c r="A95" s="4" t="s">
        <v>610</v>
      </c>
      <c r="D95" s="5" t="n">
        <v>3995655</v>
      </c>
    </row>
    <row r="96" spans="1:8">
      <c r="A96" s="4" t="s">
        <v>153</v>
      </c>
      <c r="B96" s="6" t="n">
        <v>21626747</v>
      </c>
      <c r="D96" s="6" t="n">
        <v>23189591</v>
      </c>
    </row>
    <row r="97" spans="1:8">
      <c r="A97" s="4" t="s">
        <v>635</v>
      </c>
      <c r="B97" s="4" t="s">
        <v>377</v>
      </c>
      <c r="D97" s="4" t="s">
        <v>377</v>
      </c>
    </row>
    <row r="98" spans="1:8">
      <c r="A98" s="4" t="s">
        <v>637</v>
      </c>
    </row>
    <row r="99" spans="1:8">
      <c r="A99" s="3" t="s">
        <v>461</v>
      </c>
    </row>
    <row r="100" spans="1:8">
      <c r="A100" s="4" t="s">
        <v>42</v>
      </c>
      <c r="B100" s="6" t="n">
        <v>62064</v>
      </c>
    </row>
    <row r="101" spans="1:8">
      <c r="A101" s="4" t="s">
        <v>605</v>
      </c>
      <c r="B101" s="5" t="n">
        <v>363345</v>
      </c>
      <c r="D101" s="6" t="n">
        <v>283040</v>
      </c>
    </row>
    <row r="102" spans="1:8">
      <c r="A102" s="4" t="s">
        <v>606</v>
      </c>
      <c r="B102" s="5" t="n">
        <v>274016</v>
      </c>
      <c r="D102" s="5" t="n">
        <v>343613</v>
      </c>
    </row>
    <row r="103" spans="1:8">
      <c r="A103" s="4" t="s">
        <v>607</v>
      </c>
      <c r="B103" s="5" t="n">
        <v>237052</v>
      </c>
      <c r="D103" s="5" t="n">
        <v>285747</v>
      </c>
    </row>
    <row r="104" spans="1:8">
      <c r="A104" s="4" t="s">
        <v>608</v>
      </c>
      <c r="B104" s="5" t="n">
        <v>197390</v>
      </c>
      <c r="D104" s="5" t="n">
        <v>236457</v>
      </c>
    </row>
    <row r="105" spans="1:8">
      <c r="A105" s="4" t="s">
        <v>609</v>
      </c>
      <c r="B105" s="5" t="n">
        <v>446246</v>
      </c>
      <c r="D105" s="5" t="n">
        <v>203145</v>
      </c>
    </row>
    <row r="106" spans="1:8">
      <c r="A106" s="4" t="s">
        <v>610</v>
      </c>
      <c r="D106" s="5" t="n">
        <v>313587</v>
      </c>
    </row>
    <row r="107" spans="1:8">
      <c r="A107" s="4" t="s">
        <v>153</v>
      </c>
      <c r="B107" s="6" t="n">
        <v>1580113</v>
      </c>
      <c r="D107" s="6" t="n">
        <v>1665589</v>
      </c>
    </row>
    <row r="108" spans="1:8">
      <c r="A108" s="4" t="s">
        <v>638</v>
      </c>
      <c r="B108" s="4" t="s">
        <v>639</v>
      </c>
      <c r="D108" s="4" t="s">
        <v>639</v>
      </c>
    </row>
    <row r="109" spans="1:8">
      <c r="A109" s="4" t="s">
        <v>640</v>
      </c>
    </row>
    <row r="110" spans="1:8">
      <c r="A110" s="3" t="s">
        <v>461</v>
      </c>
    </row>
    <row r="111" spans="1:8">
      <c r="A111" s="4" t="s">
        <v>42</v>
      </c>
      <c r="B111" s="6" t="n">
        <v>123512</v>
      </c>
    </row>
    <row r="112" spans="1:8">
      <c r="A112" s="4" t="s">
        <v>605</v>
      </c>
      <c r="B112" s="5" t="n">
        <v>757806</v>
      </c>
      <c r="D112" s="6" t="n">
        <v>592376</v>
      </c>
    </row>
    <row r="113" spans="1:8">
      <c r="A113" s="4" t="s">
        <v>606</v>
      </c>
      <c r="B113" s="5" t="n">
        <v>555719</v>
      </c>
      <c r="D113" s="5" t="n">
        <v>714779</v>
      </c>
    </row>
    <row r="114" spans="1:8">
      <c r="A114" s="4" t="s">
        <v>607</v>
      </c>
      <c r="B114" s="5" t="n">
        <v>502930</v>
      </c>
      <c r="D114" s="5" t="n">
        <v>617676</v>
      </c>
    </row>
    <row r="115" spans="1:8">
      <c r="A115" s="4" t="s">
        <v>608</v>
      </c>
      <c r="B115" s="5" t="n">
        <v>435075</v>
      </c>
      <c r="D115" s="5" t="n">
        <v>529575</v>
      </c>
    </row>
    <row r="116" spans="1:8">
      <c r="A116" s="4" t="s">
        <v>609</v>
      </c>
      <c r="B116" s="5" t="n">
        <v>955404</v>
      </c>
      <c r="D116" s="5" t="n">
        <v>439050</v>
      </c>
    </row>
    <row r="117" spans="1:8">
      <c r="A117" s="4" t="s">
        <v>610</v>
      </c>
      <c r="D117" s="5" t="n">
        <v>676569</v>
      </c>
    </row>
    <row r="118" spans="1:8">
      <c r="A118" s="4" t="s">
        <v>153</v>
      </c>
      <c r="B118" s="6" t="n">
        <v>3330446</v>
      </c>
      <c r="D118" s="6" t="n">
        <v>3570025</v>
      </c>
    </row>
    <row r="119" spans="1:8">
      <c r="A119" s="4" t="s">
        <v>638</v>
      </c>
      <c r="B119" s="4" t="s">
        <v>641</v>
      </c>
      <c r="D119" s="4" t="s">
        <v>642</v>
      </c>
    </row>
    <row r="120" spans="1:8">
      <c r="A120" s="4" t="s">
        <v>643</v>
      </c>
    </row>
    <row r="121" spans="1:8">
      <c r="A121" s="3" t="s">
        <v>461</v>
      </c>
    </row>
    <row r="122" spans="1:8">
      <c r="A122" s="4" t="s">
        <v>42</v>
      </c>
      <c r="B122" s="6" t="n">
        <v>268388</v>
      </c>
    </row>
    <row r="123" spans="1:8">
      <c r="A123" s="4" t="s">
        <v>605</v>
      </c>
      <c r="B123" s="5" t="n">
        <v>1688114</v>
      </c>
      <c r="D123" s="6" t="n">
        <v>1319563</v>
      </c>
    </row>
    <row r="124" spans="1:8">
      <c r="A124" s="4" t="s">
        <v>606</v>
      </c>
      <c r="B124" s="5" t="n">
        <v>1243712</v>
      </c>
      <c r="D124" s="5" t="n">
        <v>1601904</v>
      </c>
    </row>
    <row r="125" spans="1:8">
      <c r="A125" s="4" t="s">
        <v>607</v>
      </c>
      <c r="B125" s="5" t="n">
        <v>1068091</v>
      </c>
      <c r="D125" s="5" t="n">
        <v>1325387</v>
      </c>
    </row>
    <row r="126" spans="1:8">
      <c r="A126" s="4" t="s">
        <v>608</v>
      </c>
      <c r="B126" s="5" t="n">
        <v>937643</v>
      </c>
      <c r="D126" s="5" t="n">
        <v>1155253</v>
      </c>
    </row>
    <row r="127" spans="1:8">
      <c r="A127" s="4" t="s">
        <v>609</v>
      </c>
      <c r="B127" s="5" t="n">
        <v>1933589</v>
      </c>
      <c r="D127" s="5" t="n">
        <v>944135</v>
      </c>
    </row>
    <row r="128" spans="1:8">
      <c r="A128" s="4" t="s">
        <v>610</v>
      </c>
      <c r="D128" s="5" t="n">
        <v>1324506</v>
      </c>
    </row>
    <row r="129" spans="1:8">
      <c r="A129" s="4" t="s">
        <v>153</v>
      </c>
      <c r="B129" s="6" t="n">
        <v>7139537</v>
      </c>
      <c r="D129" s="6" t="n">
        <v>7670748</v>
      </c>
    </row>
    <row r="130" spans="1:8">
      <c r="A130" s="4" t="s">
        <v>638</v>
      </c>
      <c r="B130" s="4" t="s">
        <v>644</v>
      </c>
      <c r="D130" s="4" t="s">
        <v>644</v>
      </c>
    </row>
    <row r="131" spans="1:8">
      <c r="A131" s="4" t="s">
        <v>645</v>
      </c>
    </row>
    <row r="132" spans="1:8">
      <c r="A132" s="3" t="s">
        <v>461</v>
      </c>
    </row>
    <row r="133" spans="1:8">
      <c r="A133" s="4" t="s">
        <v>42</v>
      </c>
      <c r="B133" s="6" t="n">
        <v>370465</v>
      </c>
    </row>
    <row r="134" spans="1:8">
      <c r="A134" s="4" t="s">
        <v>605</v>
      </c>
      <c r="B134" s="5" t="n">
        <v>2393848</v>
      </c>
      <c r="D134" s="6" t="n">
        <v>1852069</v>
      </c>
    </row>
    <row r="135" spans="1:8">
      <c r="A135" s="4" t="s">
        <v>606</v>
      </c>
      <c r="B135" s="5" t="n">
        <v>1726801</v>
      </c>
      <c r="D135" s="5" t="n">
        <v>2228077</v>
      </c>
    </row>
    <row r="136" spans="1:8">
      <c r="A136" s="4" t="s">
        <v>607</v>
      </c>
      <c r="B136" s="5" t="n">
        <v>1415054</v>
      </c>
      <c r="D136" s="5" t="n">
        <v>1774675</v>
      </c>
    </row>
    <row r="137" spans="1:8">
      <c r="A137" s="4" t="s">
        <v>608</v>
      </c>
      <c r="B137" s="5" t="n">
        <v>1214442</v>
      </c>
      <c r="D137" s="5" t="n">
        <v>1512573</v>
      </c>
    </row>
    <row r="138" spans="1:8">
      <c r="A138" s="4" t="s">
        <v>609</v>
      </c>
      <c r="B138" s="5" t="n">
        <v>2456041</v>
      </c>
      <c r="D138" s="5" t="n">
        <v>1234842</v>
      </c>
    </row>
    <row r="139" spans="1:8">
      <c r="A139" s="4" t="s">
        <v>610</v>
      </c>
      <c r="D139" s="5" t="n">
        <v>1680993</v>
      </c>
    </row>
    <row r="140" spans="1:8">
      <c r="A140" s="4" t="s">
        <v>153</v>
      </c>
      <c r="B140" s="6" t="n">
        <v>9576651</v>
      </c>
      <c r="D140" s="6" t="n">
        <v>10283229</v>
      </c>
    </row>
    <row r="141" spans="1:8">
      <c r="A141" s="4" t="s">
        <v>638</v>
      </c>
      <c r="B141" s="4" t="s">
        <v>646</v>
      </c>
      <c r="D141" s="4" t="s">
        <v>647</v>
      </c>
    </row>
    <row r="142" spans="1:8">
      <c r="A142" s="4" t="s">
        <v>648</v>
      </c>
    </row>
    <row r="143" spans="1:8">
      <c r="A143" s="3" t="s">
        <v>461</v>
      </c>
    </row>
    <row r="144" spans="1:8">
      <c r="A144" s="4" t="s">
        <v>42</v>
      </c>
      <c r="B144" s="6" t="n">
        <v>824429</v>
      </c>
    </row>
    <row r="145" spans="1:8">
      <c r="A145" s="4" t="s">
        <v>605</v>
      </c>
      <c r="B145" s="5" t="n">
        <v>5203113</v>
      </c>
      <c r="D145" s="6" t="n">
        <v>4047048</v>
      </c>
    </row>
    <row r="146" spans="1:8">
      <c r="A146" s="4" t="s">
        <v>606</v>
      </c>
      <c r="B146" s="5" t="n">
        <v>3800248</v>
      </c>
      <c r="D146" s="5" t="n">
        <v>4888373</v>
      </c>
    </row>
    <row r="147" spans="1:8">
      <c r="A147" s="4" t="s">
        <v>607</v>
      </c>
      <c r="B147" s="5" t="n">
        <v>3223127</v>
      </c>
      <c r="D147" s="5" t="n">
        <v>4003485</v>
      </c>
    </row>
    <row r="148" spans="1:8">
      <c r="A148" s="4" t="s">
        <v>608</v>
      </c>
      <c r="B148" s="5" t="n">
        <v>2784550</v>
      </c>
      <c r="D148" s="5" t="n">
        <v>3433858</v>
      </c>
    </row>
    <row r="149" spans="1:8">
      <c r="A149" s="4" t="s">
        <v>609</v>
      </c>
      <c r="B149" s="5" t="n">
        <v>5791280</v>
      </c>
      <c r="D149" s="5" t="n">
        <v>2821172</v>
      </c>
    </row>
    <row r="150" spans="1:8">
      <c r="A150" s="4" t="s">
        <v>610</v>
      </c>
      <c r="D150" s="5" t="n">
        <v>3995655</v>
      </c>
    </row>
    <row r="151" spans="1:8">
      <c r="A151" s="4" t="s">
        <v>153</v>
      </c>
      <c r="B151" s="6" t="n">
        <v>21626747</v>
      </c>
      <c r="D151" s="6" t="n">
        <v>23189591</v>
      </c>
    </row>
    <row r="152" spans="1:8">
      <c r="A152" s="4" t="s">
        <v>635</v>
      </c>
      <c r="B152" s="4" t="s">
        <v>377</v>
      </c>
      <c r="D152" s="4" t="s">
        <v>377</v>
      </c>
    </row>
    <row r="153" spans="1:8">
      <c r="A153" s="4" t="s">
        <v>649</v>
      </c>
    </row>
    <row r="154" spans="1:8">
      <c r="A154" s="3" t="s">
        <v>461</v>
      </c>
    </row>
    <row r="155" spans="1:8">
      <c r="A155" s="4" t="s">
        <v>42</v>
      </c>
      <c r="B155" s="6" t="n">
        <v>86212</v>
      </c>
    </row>
    <row r="156" spans="1:8">
      <c r="A156" s="4" t="s">
        <v>605</v>
      </c>
      <c r="B156" s="5" t="n">
        <v>544160</v>
      </c>
      <c r="D156" s="6" t="n">
        <v>401979</v>
      </c>
    </row>
    <row r="157" spans="1:8">
      <c r="A157" s="4" t="s">
        <v>606</v>
      </c>
      <c r="B157" s="5" t="n">
        <v>442893</v>
      </c>
      <c r="D157" s="5" t="n">
        <v>515901</v>
      </c>
    </row>
    <row r="158" spans="1:8">
      <c r="A158" s="4" t="s">
        <v>607</v>
      </c>
      <c r="B158" s="5" t="n">
        <v>419466</v>
      </c>
      <c r="D158" s="5" t="n">
        <v>475007</v>
      </c>
    </row>
    <row r="159" spans="1:8">
      <c r="A159" s="4" t="s">
        <v>608</v>
      </c>
      <c r="B159" s="5" t="n">
        <v>400833</v>
      </c>
      <c r="D159" s="5" t="n">
        <v>449568</v>
      </c>
    </row>
    <row r="160" spans="1:8">
      <c r="A160" s="4" t="s">
        <v>609</v>
      </c>
      <c r="B160" s="5" t="n">
        <v>1029741</v>
      </c>
      <c r="D160" s="5" t="n">
        <v>419308</v>
      </c>
    </row>
    <row r="161" spans="1:8">
      <c r="A161" s="4" t="s">
        <v>610</v>
      </c>
      <c r="D161" s="5" t="n">
        <v>717674</v>
      </c>
    </row>
    <row r="162" spans="1:8">
      <c r="A162" s="4" t="s">
        <v>153</v>
      </c>
      <c r="B162" s="6" t="n">
        <v>2923305</v>
      </c>
      <c r="D162" s="6" t="n">
        <v>2979437</v>
      </c>
    </row>
    <row r="163" spans="1:8">
      <c r="A163" s="4" t="s">
        <v>638</v>
      </c>
      <c r="B163" s="4" t="s">
        <v>485</v>
      </c>
      <c r="D163" s="4" t="s">
        <v>650</v>
      </c>
    </row>
    <row r="164" spans="1:8">
      <c r="A164" s="4" t="s">
        <v>651</v>
      </c>
    </row>
    <row r="165" spans="1:8">
      <c r="A165" s="3" t="s">
        <v>461</v>
      </c>
    </row>
    <row r="166" spans="1:8">
      <c r="A166" s="4" t="s">
        <v>42</v>
      </c>
      <c r="B166" s="6" t="n">
        <v>127503</v>
      </c>
    </row>
    <row r="167" spans="1:8">
      <c r="A167" s="4" t="s">
        <v>605</v>
      </c>
      <c r="B167" s="5" t="n">
        <v>735546</v>
      </c>
      <c r="D167" s="6" t="n">
        <v>582256</v>
      </c>
    </row>
    <row r="168" spans="1:8">
      <c r="A168" s="4" t="s">
        <v>606</v>
      </c>
      <c r="B168" s="5" t="n">
        <v>495808</v>
      </c>
      <c r="D168" s="5" t="n">
        <v>645422</v>
      </c>
    </row>
    <row r="169" spans="1:8">
      <c r="A169" s="4" t="s">
        <v>607</v>
      </c>
      <c r="B169" s="5" t="n">
        <v>400096</v>
      </c>
      <c r="D169" s="5" t="n">
        <v>497497</v>
      </c>
    </row>
    <row r="170" spans="1:8">
      <c r="A170" s="4" t="s">
        <v>608</v>
      </c>
      <c r="B170" s="5" t="n">
        <v>324334</v>
      </c>
      <c r="D170" s="5" t="n">
        <v>397889</v>
      </c>
    </row>
    <row r="171" spans="1:8">
      <c r="A171" s="4" t="s">
        <v>609</v>
      </c>
      <c r="B171" s="5" t="n">
        <v>651732</v>
      </c>
      <c r="D171" s="5" t="n">
        <v>308607</v>
      </c>
    </row>
    <row r="172" spans="1:8">
      <c r="A172" s="4" t="s">
        <v>610</v>
      </c>
      <c r="D172" s="5" t="n">
        <v>451451</v>
      </c>
    </row>
    <row r="173" spans="1:8">
      <c r="A173" s="4" t="s">
        <v>153</v>
      </c>
      <c r="B173" s="6" t="n">
        <v>2735019</v>
      </c>
      <c r="D173" s="6" t="n">
        <v>2883122</v>
      </c>
    </row>
    <row r="174" spans="1:8">
      <c r="A174" s="4" t="s">
        <v>638</v>
      </c>
      <c r="B174" s="4" t="s">
        <v>650</v>
      </c>
      <c r="D174" s="4" t="s">
        <v>650</v>
      </c>
    </row>
    <row r="175" spans="1:8">
      <c r="A175" s="4" t="s">
        <v>652</v>
      </c>
    </row>
    <row r="176" spans="1:8">
      <c r="A176" s="3" t="s">
        <v>461</v>
      </c>
    </row>
    <row r="177" spans="1:8">
      <c r="A177" s="4" t="s">
        <v>42</v>
      </c>
      <c r="B177" s="6" t="n">
        <v>261585</v>
      </c>
    </row>
    <row r="178" spans="1:8">
      <c r="A178" s="4" t="s">
        <v>605</v>
      </c>
      <c r="B178" s="5" t="n">
        <v>1633986</v>
      </c>
      <c r="D178" s="6" t="n">
        <v>1284867</v>
      </c>
    </row>
    <row r="179" spans="1:8">
      <c r="A179" s="4" t="s">
        <v>606</v>
      </c>
      <c r="B179" s="5" t="n">
        <v>1145724</v>
      </c>
      <c r="D179" s="5" t="n">
        <v>1506849</v>
      </c>
    </row>
    <row r="180" spans="1:8">
      <c r="A180" s="4" t="s">
        <v>607</v>
      </c>
      <c r="B180" s="5" t="n">
        <v>952467</v>
      </c>
      <c r="D180" s="5" t="n">
        <v>1199564</v>
      </c>
    </row>
    <row r="181" spans="1:8">
      <c r="A181" s="4" t="s">
        <v>608</v>
      </c>
      <c r="B181" s="5" t="n">
        <v>795350</v>
      </c>
      <c r="D181" s="5" t="n">
        <v>994309</v>
      </c>
    </row>
    <row r="182" spans="1:8">
      <c r="A182" s="4" t="s">
        <v>609</v>
      </c>
      <c r="B182" s="5" t="n">
        <v>1542487</v>
      </c>
      <c r="D182" s="5" t="n">
        <v>772205</v>
      </c>
    </row>
    <row r="183" spans="1:8">
      <c r="A183" s="4" t="s">
        <v>610</v>
      </c>
      <c r="D183" s="5" t="n">
        <v>1048808</v>
      </c>
    </row>
    <row r="184" spans="1:8">
      <c r="A184" s="4" t="s">
        <v>153</v>
      </c>
      <c r="B184" s="6" t="n">
        <v>6331599</v>
      </c>
      <c r="D184" s="6" t="n">
        <v>6806602</v>
      </c>
    </row>
    <row r="185" spans="1:8">
      <c r="A185" s="4" t="s">
        <v>638</v>
      </c>
      <c r="B185" s="4" t="s">
        <v>653</v>
      </c>
      <c r="D185" s="4" t="s">
        <v>653</v>
      </c>
    </row>
    <row r="186" spans="1:8">
      <c r="A186" s="4" t="s">
        <v>654</v>
      </c>
    </row>
    <row r="187" spans="1:8">
      <c r="A187" s="3" t="s">
        <v>461</v>
      </c>
    </row>
    <row r="188" spans="1:8">
      <c r="A188" s="4" t="s">
        <v>42</v>
      </c>
      <c r="B188" s="6" t="n">
        <v>349129</v>
      </c>
    </row>
    <row r="189" spans="1:8">
      <c r="A189" s="4" t="s">
        <v>605</v>
      </c>
      <c r="B189" s="5" t="n">
        <v>2289421</v>
      </c>
      <c r="D189" s="6" t="n">
        <v>1777946</v>
      </c>
    </row>
    <row r="190" spans="1:8">
      <c r="A190" s="4" t="s">
        <v>606</v>
      </c>
      <c r="B190" s="5" t="n">
        <v>1715823</v>
      </c>
      <c r="D190" s="5" t="n">
        <v>2220201</v>
      </c>
    </row>
    <row r="191" spans="1:8">
      <c r="A191" s="4" t="s">
        <v>607</v>
      </c>
      <c r="B191" s="5" t="n">
        <v>1451098</v>
      </c>
      <c r="D191" s="5" t="n">
        <v>1831417</v>
      </c>
    </row>
    <row r="192" spans="1:8">
      <c r="A192" s="4" t="s">
        <v>608</v>
      </c>
      <c r="B192" s="5" t="n">
        <v>1264033</v>
      </c>
      <c r="D192" s="5" t="n">
        <v>1592092</v>
      </c>
    </row>
    <row r="193" spans="1:8">
      <c r="A193" s="4" t="s">
        <v>609</v>
      </c>
      <c r="B193" s="5" t="n">
        <v>2567320</v>
      </c>
      <c r="D193" s="5" t="n">
        <v>1321052</v>
      </c>
    </row>
    <row r="194" spans="1:8">
      <c r="A194" s="4" t="s">
        <v>610</v>
      </c>
      <c r="D194" s="5" t="n">
        <v>1777722</v>
      </c>
    </row>
    <row r="195" spans="1:8">
      <c r="A195" s="4" t="s">
        <v>153</v>
      </c>
      <c r="B195" s="6" t="n">
        <v>9636824</v>
      </c>
      <c r="D195" s="6" t="n">
        <v>10520430</v>
      </c>
    </row>
    <row r="196" spans="1:8">
      <c r="A196" s="4" t="s">
        <v>638</v>
      </c>
      <c r="B196" s="4" t="s">
        <v>647</v>
      </c>
      <c r="D196" s="4" t="s">
        <v>646</v>
      </c>
    </row>
    <row r="197" spans="1:8">
      <c r="A197" s="4" t="s">
        <v>655</v>
      </c>
    </row>
    <row r="198" spans="1:8">
      <c r="A198" s="3" t="s">
        <v>461</v>
      </c>
    </row>
    <row r="199" spans="1:8">
      <c r="A199" s="4" t="s">
        <v>42</v>
      </c>
      <c r="B199" s="6" t="n">
        <v>824429</v>
      </c>
    </row>
    <row r="200" spans="1:8">
      <c r="A200" s="4" t="s">
        <v>605</v>
      </c>
      <c r="B200" s="5" t="n">
        <v>5203113</v>
      </c>
      <c r="D200" s="6" t="n">
        <v>4047048</v>
      </c>
    </row>
    <row r="201" spans="1:8">
      <c r="A201" s="4" t="s">
        <v>606</v>
      </c>
      <c r="B201" s="5" t="n">
        <v>3800248</v>
      </c>
      <c r="D201" s="5" t="n">
        <v>4888373</v>
      </c>
    </row>
    <row r="202" spans="1:8">
      <c r="A202" s="4" t="s">
        <v>607</v>
      </c>
      <c r="B202" s="5" t="n">
        <v>3223127</v>
      </c>
      <c r="D202" s="5" t="n">
        <v>4003485</v>
      </c>
    </row>
    <row r="203" spans="1:8">
      <c r="A203" s="4" t="s">
        <v>608</v>
      </c>
      <c r="B203" s="5" t="n">
        <v>2784550</v>
      </c>
      <c r="D203" s="5" t="n">
        <v>3433858</v>
      </c>
    </row>
    <row r="204" spans="1:8">
      <c r="A204" s="4" t="s">
        <v>609</v>
      </c>
      <c r="B204" s="5" t="n">
        <v>5791280</v>
      </c>
      <c r="D204" s="5" t="n">
        <v>2821172</v>
      </c>
    </row>
    <row r="205" spans="1:8">
      <c r="A205" s="4" t="s">
        <v>610</v>
      </c>
      <c r="D205" s="5" t="n">
        <v>3995655</v>
      </c>
    </row>
    <row r="206" spans="1:8">
      <c r="A206" s="4" t="s">
        <v>153</v>
      </c>
      <c r="B206" s="6" t="n">
        <v>21626747</v>
      </c>
      <c r="D206" s="6" t="n">
        <v>23189591</v>
      </c>
    </row>
    <row r="207" spans="1:8">
      <c r="A207" s="4" t="s">
        <v>656</v>
      </c>
      <c r="B207" s="4" t="s">
        <v>357</v>
      </c>
      <c r="D207" s="4" t="s">
        <v>657</v>
      </c>
    </row>
    <row r="208" spans="1:8">
      <c r="A208" s="4" t="s">
        <v>658</v>
      </c>
      <c r="B208" s="4" t="s">
        <v>641</v>
      </c>
      <c r="D208" s="4" t="s">
        <v>659</v>
      </c>
    </row>
    <row r="209" spans="1:8">
      <c r="A209" s="4" t="s">
        <v>660</v>
      </c>
      <c r="B209" s="4" t="s">
        <v>633</v>
      </c>
      <c r="D209" s="4" t="s">
        <v>661</v>
      </c>
    </row>
    <row r="210" spans="1:8">
      <c r="A210" s="4" t="s">
        <v>662</v>
      </c>
      <c r="B210" s="4" t="s">
        <v>663</v>
      </c>
      <c r="D210" s="4" t="s">
        <v>664</v>
      </c>
    </row>
    <row r="211" spans="1:8">
      <c r="A211" s="4" t="s">
        <v>665</v>
      </c>
      <c r="B211" s="4" t="s">
        <v>650</v>
      </c>
      <c r="D211" s="4" t="s">
        <v>650</v>
      </c>
    </row>
    <row r="212" spans="1:8">
      <c r="A212" s="4" t="s">
        <v>666</v>
      </c>
      <c r="B212" s="4" t="s">
        <v>356</v>
      </c>
      <c r="D212" s="4" t="s">
        <v>357</v>
      </c>
    </row>
    <row r="213" spans="1:8">
      <c r="A213" s="4" t="s">
        <v>635</v>
      </c>
      <c r="B213" s="4" t="s">
        <v>377</v>
      </c>
      <c r="D213" s="4" t="s">
        <v>377</v>
      </c>
    </row>
    <row r="214" spans="1:8">
      <c r="A214" s="4" t="s">
        <v>667</v>
      </c>
    </row>
    <row r="215" spans="1:8">
      <c r="A215" s="3" t="s">
        <v>461</v>
      </c>
    </row>
    <row r="216" spans="1:8">
      <c r="A216" s="4" t="s">
        <v>42</v>
      </c>
      <c r="B216" s="6" t="n">
        <v>460330</v>
      </c>
    </row>
    <row r="217" spans="1:8">
      <c r="A217" s="4" t="s">
        <v>605</v>
      </c>
      <c r="B217" s="5" t="n">
        <v>2838628</v>
      </c>
      <c r="D217" s="6" t="n">
        <v>2376404</v>
      </c>
    </row>
    <row r="218" spans="1:8">
      <c r="A218" s="4" t="s">
        <v>606</v>
      </c>
      <c r="B218" s="5" t="n">
        <v>469314</v>
      </c>
      <c r="D218" s="5" t="n">
        <v>719158</v>
      </c>
    </row>
    <row r="219" spans="1:8">
      <c r="A219" s="4" t="s">
        <v>607</v>
      </c>
      <c r="B219" s="5" t="n">
        <v>529441</v>
      </c>
      <c r="D219" s="5" t="n">
        <v>705181</v>
      </c>
    </row>
    <row r="220" spans="1:8">
      <c r="A220" s="4" t="s">
        <v>608</v>
      </c>
      <c r="B220" s="5" t="n">
        <v>460742</v>
      </c>
      <c r="D220" s="5" t="n">
        <v>617174</v>
      </c>
    </row>
    <row r="221" spans="1:8">
      <c r="A221" s="4" t="s">
        <v>609</v>
      </c>
      <c r="B221" s="5" t="n">
        <v>715809</v>
      </c>
      <c r="D221" s="5" t="n">
        <v>462946</v>
      </c>
    </row>
    <row r="222" spans="1:8">
      <c r="A222" s="4" t="s">
        <v>610</v>
      </c>
      <c r="D222" s="5" t="n">
        <v>470839</v>
      </c>
    </row>
    <row r="223" spans="1:8">
      <c r="A223" s="4" t="s">
        <v>153</v>
      </c>
      <c r="B223" s="5" t="n">
        <v>5474264</v>
      </c>
      <c r="D223" s="5" t="n">
        <v>5351702</v>
      </c>
    </row>
    <row r="224" spans="1:8">
      <c r="A224" s="4" t="s">
        <v>668</v>
      </c>
    </row>
    <row r="225" spans="1:8">
      <c r="A225" s="3" t="s">
        <v>461</v>
      </c>
    </row>
    <row r="226" spans="1:8">
      <c r="A226" s="4" t="s">
        <v>42</v>
      </c>
      <c r="B226" s="5" t="n">
        <v>0</v>
      </c>
    </row>
    <row r="227" spans="1:8">
      <c r="A227" s="4" t="s">
        <v>605</v>
      </c>
      <c r="B227" s="5" t="n">
        <v>255403</v>
      </c>
      <c r="D227" s="5" t="n">
        <v>0</v>
      </c>
    </row>
    <row r="228" spans="1:8">
      <c r="A228" s="4" t="s">
        <v>606</v>
      </c>
      <c r="B228" s="5" t="n">
        <v>1979761</v>
      </c>
      <c r="D228" s="5" t="n">
        <v>2588702</v>
      </c>
    </row>
    <row r="229" spans="1:8">
      <c r="A229" s="4" t="s">
        <v>607</v>
      </c>
      <c r="B229" s="5" t="n">
        <v>277499</v>
      </c>
      <c r="D229" s="5" t="n">
        <v>424953</v>
      </c>
    </row>
    <row r="230" spans="1:8">
      <c r="A230" s="4" t="s">
        <v>608</v>
      </c>
      <c r="B230" s="5" t="n">
        <v>258606</v>
      </c>
      <c r="D230" s="5" t="n">
        <v>305078</v>
      </c>
    </row>
    <row r="231" spans="1:8">
      <c r="A231" s="4" t="s">
        <v>609</v>
      </c>
      <c r="B231" s="5" t="n">
        <v>580426</v>
      </c>
      <c r="D231" s="5" t="n">
        <v>285513</v>
      </c>
    </row>
    <row r="232" spans="1:8">
      <c r="A232" s="4" t="s">
        <v>610</v>
      </c>
      <c r="D232" s="5" t="n">
        <v>399905</v>
      </c>
    </row>
    <row r="233" spans="1:8">
      <c r="A233" s="4" t="s">
        <v>153</v>
      </c>
      <c r="B233" s="5" t="n">
        <v>3351695</v>
      </c>
      <c r="D233" s="5" t="n">
        <v>4004151</v>
      </c>
    </row>
    <row r="234" spans="1:8">
      <c r="A234" s="4" t="s">
        <v>669</v>
      </c>
    </row>
    <row r="235" spans="1:8">
      <c r="A235" s="3" t="s">
        <v>461</v>
      </c>
    </row>
    <row r="236" spans="1:8">
      <c r="A236" s="4" t="s">
        <v>42</v>
      </c>
      <c r="B236" s="5" t="n">
        <v>0</v>
      </c>
    </row>
    <row r="237" spans="1:8">
      <c r="A237" s="4" t="s">
        <v>605</v>
      </c>
      <c r="B237" s="5" t="n">
        <v>0</v>
      </c>
      <c r="D237" s="5" t="n">
        <v>0</v>
      </c>
    </row>
    <row r="238" spans="1:8">
      <c r="A238" s="4" t="s">
        <v>606</v>
      </c>
      <c r="B238" s="5" t="n">
        <v>169436</v>
      </c>
      <c r="D238" s="5" t="n">
        <v>0</v>
      </c>
    </row>
    <row r="239" spans="1:8">
      <c r="A239" s="4" t="s">
        <v>607</v>
      </c>
      <c r="B239" s="5" t="n">
        <v>1494597</v>
      </c>
      <c r="D239" s="5" t="n">
        <v>1862587</v>
      </c>
    </row>
    <row r="240" spans="1:8">
      <c r="A240" s="4" t="s">
        <v>608</v>
      </c>
      <c r="B240" s="5" t="n">
        <v>268357</v>
      </c>
      <c r="D240" s="5" t="n">
        <v>418048</v>
      </c>
    </row>
    <row r="241" spans="1:8">
      <c r="A241" s="4" t="s">
        <v>609</v>
      </c>
      <c r="B241" s="5" t="n">
        <v>538209</v>
      </c>
      <c r="D241" s="5" t="n">
        <v>227391</v>
      </c>
    </row>
    <row r="242" spans="1:8">
      <c r="A242" s="4" t="s">
        <v>610</v>
      </c>
      <c r="D242" s="5" t="n">
        <v>394339</v>
      </c>
    </row>
    <row r="243" spans="1:8">
      <c r="A243" s="4" t="s">
        <v>153</v>
      </c>
      <c r="B243" s="5" t="n">
        <v>2470599</v>
      </c>
      <c r="D243" s="5" t="n">
        <v>2902365</v>
      </c>
    </row>
    <row r="244" spans="1:8">
      <c r="A244" s="4" t="s">
        <v>670</v>
      </c>
    </row>
    <row r="245" spans="1:8">
      <c r="A245" s="3" t="s">
        <v>461</v>
      </c>
    </row>
    <row r="246" spans="1:8">
      <c r="A246" s="4" t="s">
        <v>42</v>
      </c>
      <c r="B246" s="5" t="n">
        <v>0</v>
      </c>
    </row>
    <row r="247" spans="1:8">
      <c r="A247" s="4" t="s">
        <v>605</v>
      </c>
      <c r="B247" s="5" t="n">
        <v>0</v>
      </c>
      <c r="D247" s="5" t="n">
        <v>0</v>
      </c>
    </row>
    <row r="248" spans="1:8">
      <c r="A248" s="4" t="s">
        <v>606</v>
      </c>
      <c r="B248" s="5" t="n">
        <v>0</v>
      </c>
      <c r="D248" s="5" t="n">
        <v>0</v>
      </c>
    </row>
    <row r="249" spans="1:8">
      <c r="A249" s="4" t="s">
        <v>607</v>
      </c>
      <c r="B249" s="5" t="n">
        <v>117409</v>
      </c>
      <c r="D249" s="5" t="n">
        <v>0</v>
      </c>
    </row>
    <row r="250" spans="1:8">
      <c r="A250" s="4" t="s">
        <v>608</v>
      </c>
      <c r="B250" s="5" t="n">
        <v>1194038</v>
      </c>
      <c r="D250" s="5" t="n">
        <v>1457760</v>
      </c>
    </row>
    <row r="251" spans="1:8">
      <c r="A251" s="4" t="s">
        <v>609</v>
      </c>
      <c r="B251" s="5" t="n">
        <v>568792</v>
      </c>
      <c r="D251" s="5" t="n">
        <v>413508</v>
      </c>
    </row>
    <row r="252" spans="1:8">
      <c r="A252" s="4" t="s">
        <v>610</v>
      </c>
      <c r="D252" s="5" t="n">
        <v>342676</v>
      </c>
    </row>
    <row r="253" spans="1:8">
      <c r="A253" s="4" t="s">
        <v>153</v>
      </c>
      <c r="B253" s="5" t="n">
        <v>1880239</v>
      </c>
      <c r="D253" s="5" t="n">
        <v>2213944</v>
      </c>
    </row>
    <row r="254" spans="1:8">
      <c r="A254" s="4" t="s">
        <v>671</v>
      </c>
    </row>
    <row r="255" spans="1:8">
      <c r="A255" s="3" t="s">
        <v>461</v>
      </c>
    </row>
    <row r="256" spans="1:8">
      <c r="A256" s="4" t="s">
        <v>42</v>
      </c>
      <c r="B256" s="5" t="n">
        <v>0</v>
      </c>
    </row>
    <row r="257" spans="1:8">
      <c r="A257" s="4" t="s">
        <v>605</v>
      </c>
      <c r="B257" s="5" t="n">
        <v>0</v>
      </c>
      <c r="D257" s="5" t="n">
        <v>0</v>
      </c>
    </row>
    <row r="258" spans="1:8">
      <c r="A258" s="4" t="s">
        <v>606</v>
      </c>
      <c r="B258" s="5" t="n">
        <v>0</v>
      </c>
      <c r="D258" s="5" t="n">
        <v>0</v>
      </c>
    </row>
    <row r="259" spans="1:8">
      <c r="A259" s="4" t="s">
        <v>607</v>
      </c>
      <c r="B259" s="5" t="n">
        <v>0</v>
      </c>
      <c r="D259" s="5" t="n">
        <v>0</v>
      </c>
    </row>
    <row r="260" spans="1:8">
      <c r="A260" s="4" t="s">
        <v>608</v>
      </c>
      <c r="B260" s="5" t="n">
        <v>87201</v>
      </c>
      <c r="D260" s="5" t="n">
        <v>0</v>
      </c>
    </row>
    <row r="261" spans="1:8">
      <c r="A261" s="4" t="s">
        <v>609</v>
      </c>
      <c r="B261" s="5" t="n">
        <v>2714272</v>
      </c>
      <c r="D261" s="5" t="n">
        <v>1056229</v>
      </c>
    </row>
    <row r="262" spans="1:8">
      <c r="A262" s="4" t="s">
        <v>610</v>
      </c>
      <c r="D262" s="5" t="n">
        <v>1973795</v>
      </c>
    </row>
    <row r="263" spans="1:8">
      <c r="A263" s="4" t="s">
        <v>153</v>
      </c>
      <c r="B263" s="5" t="n">
        <v>2801473</v>
      </c>
      <c r="D263" s="5" t="n">
        <v>3030024</v>
      </c>
    </row>
    <row r="264" spans="1:8">
      <c r="A264" s="4" t="s">
        <v>672</v>
      </c>
    </row>
    <row r="265" spans="1:8">
      <c r="A265" s="3" t="s">
        <v>461</v>
      </c>
    </row>
    <row r="266" spans="1:8">
      <c r="A266" s="4" t="s">
        <v>42</v>
      </c>
      <c r="B266" s="5" t="n">
        <v>364099</v>
      </c>
    </row>
    <row r="267" spans="1:8">
      <c r="A267" s="4" t="s">
        <v>605</v>
      </c>
      <c r="B267" s="5" t="n">
        <v>2109082</v>
      </c>
      <c r="D267" s="5" t="n">
        <v>1670644</v>
      </c>
    </row>
    <row r="268" spans="1:8">
      <c r="A268" s="4" t="s">
        <v>606</v>
      </c>
      <c r="B268" s="5" t="n">
        <v>1181737</v>
      </c>
      <c r="D268" s="5" t="n">
        <v>1580513</v>
      </c>
    </row>
    <row r="269" spans="1:8">
      <c r="A269" s="4" t="s">
        <v>607</v>
      </c>
      <c r="B269" s="5" t="n">
        <v>804181</v>
      </c>
      <c r="D269" s="5" t="n">
        <v>1010764</v>
      </c>
    </row>
    <row r="270" spans="1:8">
      <c r="A270" s="4" t="s">
        <v>608</v>
      </c>
      <c r="B270" s="5" t="n">
        <v>515606</v>
      </c>
      <c r="D270" s="5" t="n">
        <v>635798</v>
      </c>
    </row>
    <row r="271" spans="1:8">
      <c r="A271" s="4" t="s">
        <v>609</v>
      </c>
      <c r="B271" s="5" t="n">
        <v>673772</v>
      </c>
      <c r="D271" s="5" t="n">
        <v>375585</v>
      </c>
    </row>
    <row r="272" spans="1:8">
      <c r="A272" s="4" t="s">
        <v>610</v>
      </c>
      <c r="D272" s="5" t="n">
        <v>414101</v>
      </c>
    </row>
    <row r="273" spans="1:8">
      <c r="A273" s="4" t="s">
        <v>153</v>
      </c>
      <c r="B273" s="5" t="n">
        <v>5648477</v>
      </c>
      <c r="D273" s="5" t="n">
        <v>5687405</v>
      </c>
    </row>
    <row r="274" spans="1:8">
      <c r="A274" s="4" t="s">
        <v>673</v>
      </c>
    </row>
    <row r="275" spans="1:8">
      <c r="A275" s="3" t="s">
        <v>461</v>
      </c>
    </row>
    <row r="276" spans="1:8">
      <c r="A276" s="4" t="s">
        <v>42</v>
      </c>
      <c r="B276" s="5" t="n">
        <v>4370</v>
      </c>
    </row>
    <row r="277" spans="1:8">
      <c r="A277" s="4" t="s">
        <v>605</v>
      </c>
      <c r="B277" s="5" t="n">
        <v>51418</v>
      </c>
      <c r="D277" s="5" t="n">
        <v>21009</v>
      </c>
    </row>
    <row r="278" spans="1:8">
      <c r="A278" s="4" t="s">
        <v>606</v>
      </c>
      <c r="B278" s="5" t="n">
        <v>144691</v>
      </c>
      <c r="D278" s="5" t="n">
        <v>108509</v>
      </c>
    </row>
    <row r="279" spans="1:8">
      <c r="A279" s="4" t="s">
        <v>607</v>
      </c>
      <c r="B279" s="5" t="n">
        <v>180617</v>
      </c>
      <c r="D279" s="5" t="n">
        <v>142341</v>
      </c>
    </row>
    <row r="280" spans="1:8">
      <c r="A280" s="4" t="s">
        <v>608</v>
      </c>
      <c r="B280" s="5" t="n">
        <v>186362</v>
      </c>
      <c r="D280" s="5" t="n">
        <v>146114</v>
      </c>
    </row>
    <row r="281" spans="1:8">
      <c r="A281" s="4" t="s">
        <v>609</v>
      </c>
      <c r="B281" s="5" t="n">
        <v>422467</v>
      </c>
      <c r="D281" s="5" t="n">
        <v>127799</v>
      </c>
    </row>
    <row r="282" spans="1:8">
      <c r="A282" s="4" t="s">
        <v>610</v>
      </c>
      <c r="D282" s="5" t="n">
        <v>168744</v>
      </c>
    </row>
    <row r="283" spans="1:8">
      <c r="A283" s="4" t="s">
        <v>153</v>
      </c>
      <c r="B283" s="5" t="n">
        <v>989925</v>
      </c>
      <c r="D283" s="5" t="n">
        <v>714516</v>
      </c>
    </row>
    <row r="284" spans="1:8">
      <c r="A284" s="4" t="s">
        <v>674</v>
      </c>
    </row>
    <row r="285" spans="1:8">
      <c r="A285" s="3" t="s">
        <v>461</v>
      </c>
    </row>
    <row r="286" spans="1:8">
      <c r="A286" s="4" t="s">
        <v>42</v>
      </c>
      <c r="B286" s="5" t="n">
        <v>40</v>
      </c>
    </row>
    <row r="287" spans="1:8">
      <c r="A287" s="4" t="s">
        <v>605</v>
      </c>
      <c r="B287" s="5" t="n">
        <v>346123</v>
      </c>
      <c r="D287" s="5" t="n">
        <v>400216</v>
      </c>
    </row>
    <row r="288" spans="1:8">
      <c r="A288" s="4" t="s">
        <v>606</v>
      </c>
      <c r="B288" s="5" t="n">
        <v>433664</v>
      </c>
      <c r="D288" s="5" t="n">
        <v>522778</v>
      </c>
    </row>
    <row r="289" spans="1:8">
      <c r="A289" s="4" t="s">
        <v>607</v>
      </c>
      <c r="B289" s="5" t="n">
        <v>76188</v>
      </c>
      <c r="D289" s="5" t="n">
        <v>99581</v>
      </c>
    </row>
    <row r="290" spans="1:8">
      <c r="A290" s="4" t="s">
        <v>608</v>
      </c>
      <c r="B290" s="5" t="n">
        <v>787</v>
      </c>
      <c r="D290" s="5" t="n">
        <v>942</v>
      </c>
    </row>
    <row r="291" spans="1:8">
      <c r="A291" s="4" t="s">
        <v>609</v>
      </c>
      <c r="B291" s="5" t="n">
        <v>856802</v>
      </c>
    </row>
    <row r="292" spans="1:8">
      <c r="A292" s="4" t="s">
        <v>675</v>
      </c>
    </row>
    <row r="293" spans="1:8">
      <c r="A293" s="3" t="s">
        <v>461</v>
      </c>
    </row>
    <row r="294" spans="1:8">
      <c r="A294" s="4" t="s">
        <v>42</v>
      </c>
      <c r="B294" s="5" t="n">
        <v>40</v>
      </c>
    </row>
    <row r="295" spans="1:8">
      <c r="A295" s="4" t="s">
        <v>605</v>
      </c>
      <c r="B295" s="5" t="n">
        <v>364849</v>
      </c>
      <c r="D295" s="5" t="n">
        <v>404776</v>
      </c>
    </row>
    <row r="296" spans="1:8">
      <c r="A296" s="4" t="s">
        <v>606</v>
      </c>
      <c r="B296" s="5" t="n">
        <v>455692</v>
      </c>
      <c r="D296" s="5" t="n">
        <v>540784</v>
      </c>
    </row>
    <row r="297" spans="1:8">
      <c r="A297" s="4" t="s">
        <v>607</v>
      </c>
      <c r="B297" s="5" t="n">
        <v>78336</v>
      </c>
      <c r="D297" s="5" t="n">
        <v>102463</v>
      </c>
    </row>
    <row r="298" spans="1:8">
      <c r="A298" s="4" t="s">
        <v>608</v>
      </c>
      <c r="B298" s="5" t="n">
        <v>787</v>
      </c>
      <c r="D298" s="5" t="n">
        <v>984</v>
      </c>
    </row>
    <row r="299" spans="1:8">
      <c r="A299" s="4" t="s">
        <v>153</v>
      </c>
      <c r="B299" s="6" t="n">
        <v>899704</v>
      </c>
      <c r="D299" s="6" t="n">
        <v>1049007</v>
      </c>
    </row>
    <row r="300" spans="1:8">
      <c r="A300" s="4" t="s">
        <v>635</v>
      </c>
      <c r="B300" s="4" t="s">
        <v>377</v>
      </c>
      <c r="D300" s="4" t="s">
        <v>377</v>
      </c>
    </row>
    <row r="301" spans="1:8">
      <c r="A301" s="4" t="s">
        <v>676</v>
      </c>
    </row>
    <row r="302" spans="1:8">
      <c r="A302" s="3" t="s">
        <v>461</v>
      </c>
    </row>
    <row r="303" spans="1:8">
      <c r="A303" s="4" t="s">
        <v>42</v>
      </c>
      <c r="B303" s="6" t="n">
        <v>0</v>
      </c>
    </row>
    <row r="304" spans="1:8">
      <c r="A304" s="4" t="s">
        <v>605</v>
      </c>
      <c r="B304" s="5" t="n">
        <v>7501</v>
      </c>
      <c r="D304" s="6" t="n">
        <v>8315</v>
      </c>
    </row>
    <row r="305" spans="1:8">
      <c r="A305" s="4" t="s">
        <v>606</v>
      </c>
      <c r="B305" s="5" t="n">
        <v>26745</v>
      </c>
      <c r="D305" s="5" t="n">
        <v>32021</v>
      </c>
    </row>
    <row r="306" spans="1:8">
      <c r="A306" s="4" t="s">
        <v>607</v>
      </c>
      <c r="B306" s="5" t="n">
        <v>5072</v>
      </c>
      <c r="D306" s="5" t="n">
        <v>7030</v>
      </c>
    </row>
    <row r="307" spans="1:8">
      <c r="A307" s="4" t="s">
        <v>608</v>
      </c>
      <c r="B307" s="5" t="n">
        <v>0</v>
      </c>
      <c r="D307" s="5" t="n">
        <v>1</v>
      </c>
    </row>
    <row r="308" spans="1:8">
      <c r="A308" s="4" t="s">
        <v>153</v>
      </c>
      <c r="B308" s="6" t="n">
        <v>39318</v>
      </c>
      <c r="D308" s="6" t="n">
        <v>47367</v>
      </c>
    </row>
    <row r="309" spans="1:8">
      <c r="A309" s="4" t="s">
        <v>638</v>
      </c>
      <c r="B309" s="4" t="s">
        <v>359</v>
      </c>
      <c r="D309" s="4" t="s">
        <v>359</v>
      </c>
    </row>
    <row r="310" spans="1:8">
      <c r="A310" s="4" t="s">
        <v>677</v>
      </c>
    </row>
    <row r="311" spans="1:8">
      <c r="A311" s="3" t="s">
        <v>461</v>
      </c>
    </row>
    <row r="312" spans="1:8">
      <c r="A312" s="4" t="s">
        <v>42</v>
      </c>
      <c r="B312" s="6" t="n">
        <v>0</v>
      </c>
    </row>
    <row r="313" spans="1:8">
      <c r="A313" s="4" t="s">
        <v>605</v>
      </c>
      <c r="B313" s="5" t="n">
        <v>70479</v>
      </c>
      <c r="D313" s="6" t="n">
        <v>77746</v>
      </c>
    </row>
    <row r="314" spans="1:8">
      <c r="A314" s="4" t="s">
        <v>606</v>
      </c>
      <c r="B314" s="5" t="n">
        <v>128797</v>
      </c>
      <c r="D314" s="5" t="n">
        <v>152909</v>
      </c>
    </row>
    <row r="315" spans="1:8">
      <c r="A315" s="4" t="s">
        <v>607</v>
      </c>
      <c r="B315" s="5" t="n">
        <v>21295</v>
      </c>
      <c r="D315" s="5" t="n">
        <v>28384</v>
      </c>
    </row>
    <row r="316" spans="1:8">
      <c r="A316" s="4" t="s">
        <v>608</v>
      </c>
      <c r="B316" s="5" t="n">
        <v>47</v>
      </c>
      <c r="D316" s="5" t="n">
        <v>59</v>
      </c>
    </row>
    <row r="317" spans="1:8">
      <c r="A317" s="4" t="s">
        <v>153</v>
      </c>
      <c r="B317" s="6" t="n">
        <v>220618</v>
      </c>
      <c r="D317" s="6" t="n">
        <v>259098</v>
      </c>
    </row>
    <row r="318" spans="1:8">
      <c r="A318" s="4" t="s">
        <v>638</v>
      </c>
      <c r="B318" s="4" t="s">
        <v>357</v>
      </c>
      <c r="D318" s="4" t="s">
        <v>357</v>
      </c>
    </row>
    <row r="319" spans="1:8">
      <c r="A319" s="4" t="s">
        <v>678</v>
      </c>
    </row>
    <row r="320" spans="1:8">
      <c r="A320" s="3" t="s">
        <v>461</v>
      </c>
    </row>
    <row r="321" spans="1:8">
      <c r="A321" s="4" t="s">
        <v>42</v>
      </c>
      <c r="B321" s="6" t="n">
        <v>40</v>
      </c>
    </row>
    <row r="322" spans="1:8">
      <c r="A322" s="4" t="s">
        <v>605</v>
      </c>
      <c r="B322" s="5" t="n">
        <v>195857</v>
      </c>
      <c r="D322" s="6" t="n">
        <v>217642</v>
      </c>
    </row>
    <row r="323" spans="1:8">
      <c r="A323" s="4" t="s">
        <v>606</v>
      </c>
      <c r="B323" s="5" t="n">
        <v>215424</v>
      </c>
      <c r="D323" s="5" t="n">
        <v>255374</v>
      </c>
    </row>
    <row r="324" spans="1:8">
      <c r="A324" s="4" t="s">
        <v>607</v>
      </c>
      <c r="B324" s="5" t="n">
        <v>37261</v>
      </c>
      <c r="D324" s="5" t="n">
        <v>48254</v>
      </c>
    </row>
    <row r="325" spans="1:8">
      <c r="A325" s="4" t="s">
        <v>608</v>
      </c>
      <c r="B325" s="5" t="n">
        <v>456</v>
      </c>
      <c r="D325" s="5" t="n">
        <v>586</v>
      </c>
    </row>
    <row r="326" spans="1:8">
      <c r="A326" s="4" t="s">
        <v>153</v>
      </c>
      <c r="B326" s="6" t="n">
        <v>449038</v>
      </c>
      <c r="D326" s="6" t="n">
        <v>521856</v>
      </c>
    </row>
    <row r="327" spans="1:8">
      <c r="A327" s="4" t="s">
        <v>638</v>
      </c>
      <c r="B327" s="4" t="s">
        <v>370</v>
      </c>
      <c r="D327" s="4" t="s">
        <v>370</v>
      </c>
    </row>
    <row r="328" spans="1:8">
      <c r="A328" s="4" t="s">
        <v>679</v>
      </c>
    </row>
    <row r="329" spans="1:8">
      <c r="A329" s="3" t="s">
        <v>461</v>
      </c>
    </row>
    <row r="330" spans="1:8">
      <c r="A330" s="4" t="s">
        <v>42</v>
      </c>
      <c r="B330" s="6" t="n">
        <v>0</v>
      </c>
    </row>
    <row r="331" spans="1:8">
      <c r="A331" s="4" t="s">
        <v>605</v>
      </c>
      <c r="B331" s="5" t="n">
        <v>91012</v>
      </c>
      <c r="D331" s="6" t="n">
        <v>101073</v>
      </c>
    </row>
    <row r="332" spans="1:8">
      <c r="A332" s="4" t="s">
        <v>606</v>
      </c>
      <c r="B332" s="5" t="n">
        <v>84726</v>
      </c>
      <c r="D332" s="5" t="n">
        <v>100480</v>
      </c>
    </row>
    <row r="333" spans="1:8">
      <c r="A333" s="4" t="s">
        <v>607</v>
      </c>
      <c r="B333" s="5" t="n">
        <v>14708</v>
      </c>
      <c r="D333" s="5" t="n">
        <v>18795</v>
      </c>
    </row>
    <row r="334" spans="1:8">
      <c r="A334" s="4" t="s">
        <v>608</v>
      </c>
      <c r="B334" s="5" t="n">
        <v>284</v>
      </c>
      <c r="D334" s="5" t="n">
        <v>338</v>
      </c>
    </row>
    <row r="335" spans="1:8">
      <c r="A335" s="4" t="s">
        <v>153</v>
      </c>
      <c r="B335" s="6" t="n">
        <v>190730</v>
      </c>
      <c r="D335" s="6" t="n">
        <v>220686</v>
      </c>
    </row>
    <row r="336" spans="1:8">
      <c r="A336" s="4" t="s">
        <v>638</v>
      </c>
      <c r="B336" s="4" t="s">
        <v>680</v>
      </c>
      <c r="D336" s="4" t="s">
        <v>680</v>
      </c>
    </row>
    <row r="337" spans="1:8">
      <c r="A337" s="4" t="s">
        <v>681</v>
      </c>
    </row>
    <row r="338" spans="1:8">
      <c r="A338" s="3" t="s">
        <v>461</v>
      </c>
    </row>
    <row r="339" spans="1:8">
      <c r="A339" s="4" t="s">
        <v>42</v>
      </c>
      <c r="B339" s="6" t="n">
        <v>40</v>
      </c>
    </row>
    <row r="340" spans="1:8">
      <c r="A340" s="4" t="s">
        <v>605</v>
      </c>
      <c r="B340" s="5" t="n">
        <v>364849</v>
      </c>
      <c r="D340" s="6" t="n">
        <v>404776</v>
      </c>
    </row>
    <row r="341" spans="1:8">
      <c r="A341" s="4" t="s">
        <v>606</v>
      </c>
      <c r="B341" s="5" t="n">
        <v>455692</v>
      </c>
      <c r="D341" s="5" t="n">
        <v>540784</v>
      </c>
    </row>
    <row r="342" spans="1:8">
      <c r="A342" s="4" t="s">
        <v>607</v>
      </c>
      <c r="B342" s="5" t="n">
        <v>78336</v>
      </c>
      <c r="D342" s="5" t="n">
        <v>102463</v>
      </c>
    </row>
    <row r="343" spans="1:8">
      <c r="A343" s="4" t="s">
        <v>608</v>
      </c>
      <c r="B343" s="5" t="n">
        <v>787</v>
      </c>
      <c r="D343" s="5" t="n">
        <v>984</v>
      </c>
    </row>
    <row r="344" spans="1:8">
      <c r="A344" s="4" t="s">
        <v>153</v>
      </c>
      <c r="B344" s="6" t="n">
        <v>899704</v>
      </c>
      <c r="D344" s="6" t="n">
        <v>1049007</v>
      </c>
    </row>
    <row r="345" spans="1:8">
      <c r="A345" s="4" t="s">
        <v>656</v>
      </c>
      <c r="B345" s="4" t="s">
        <v>682</v>
      </c>
    </row>
    <row r="346" spans="1:8">
      <c r="A346" s="4" t="s">
        <v>658</v>
      </c>
      <c r="B346" s="4" t="s">
        <v>369</v>
      </c>
    </row>
    <row r="347" spans="1:8">
      <c r="A347" s="4" t="s">
        <v>660</v>
      </c>
      <c r="B347" s="4" t="s">
        <v>641</v>
      </c>
    </row>
    <row r="348" spans="1:8">
      <c r="A348" s="4" t="s">
        <v>662</v>
      </c>
      <c r="B348" s="4" t="s">
        <v>683</v>
      </c>
    </row>
    <row r="349" spans="1:8">
      <c r="A349" s="4" t="s">
        <v>665</v>
      </c>
      <c r="B349" s="4" t="s">
        <v>683</v>
      </c>
    </row>
    <row r="350" spans="1:8">
      <c r="A350" s="4" t="s">
        <v>666</v>
      </c>
      <c r="B350" s="4" t="s">
        <v>683</v>
      </c>
    </row>
    <row r="351" spans="1:8">
      <c r="A351" s="4" t="s">
        <v>635</v>
      </c>
      <c r="B351" s="4" t="s">
        <v>377</v>
      </c>
      <c r="D351" s="4" t="s">
        <v>377</v>
      </c>
    </row>
    <row r="352" spans="1:8">
      <c r="A352" s="4" t="s">
        <v>684</v>
      </c>
    </row>
    <row r="353" spans="1:8">
      <c r="A353" s="3" t="s">
        <v>461</v>
      </c>
    </row>
    <row r="354" spans="1:8">
      <c r="A354" s="4" t="s">
        <v>42</v>
      </c>
      <c r="B354" s="6" t="n">
        <v>40</v>
      </c>
    </row>
    <row r="355" spans="1:8">
      <c r="A355" s="4" t="s">
        <v>605</v>
      </c>
      <c r="B355" s="5" t="n">
        <v>331474</v>
      </c>
      <c r="D355" s="6" t="n">
        <v>404776</v>
      </c>
    </row>
    <row r="356" spans="1:8">
      <c r="A356" s="4" t="s">
        <v>606</v>
      </c>
      <c r="B356" s="5" t="n">
        <v>400</v>
      </c>
      <c r="D356" s="5" t="n">
        <v>65164</v>
      </c>
    </row>
    <row r="357" spans="1:8">
      <c r="A357" s="4" t="s">
        <v>607</v>
      </c>
      <c r="B357" s="5" t="n">
        <v>0</v>
      </c>
      <c r="D357" s="5" t="n">
        <v>0</v>
      </c>
    </row>
    <row r="358" spans="1:8">
      <c r="A358" s="4" t="s">
        <v>608</v>
      </c>
      <c r="B358" s="5" t="n">
        <v>0</v>
      </c>
      <c r="D358" s="5" t="n">
        <v>0</v>
      </c>
    </row>
    <row r="359" spans="1:8">
      <c r="A359" s="4" t="s">
        <v>153</v>
      </c>
      <c r="B359" s="5" t="n">
        <v>331914</v>
      </c>
      <c r="D359" s="6" t="n">
        <v>469940</v>
      </c>
    </row>
    <row r="360" spans="1:8">
      <c r="A360" s="4" t="s">
        <v>656</v>
      </c>
      <c r="D360" s="4" t="s">
        <v>646</v>
      </c>
    </row>
    <row r="361" spans="1:8">
      <c r="A361" s="4" t="s">
        <v>685</v>
      </c>
    </row>
    <row r="362" spans="1:8">
      <c r="A362" s="3" t="s">
        <v>461</v>
      </c>
    </row>
    <row r="363" spans="1:8">
      <c r="A363" s="4" t="s">
        <v>42</v>
      </c>
      <c r="B363" s="5" t="n">
        <v>0</v>
      </c>
    </row>
    <row r="364" spans="1:8">
      <c r="A364" s="4" t="s">
        <v>605</v>
      </c>
      <c r="B364" s="5" t="n">
        <v>33375</v>
      </c>
      <c r="D364" s="6" t="n">
        <v>0</v>
      </c>
    </row>
    <row r="365" spans="1:8">
      <c r="A365" s="4" t="s">
        <v>606</v>
      </c>
      <c r="B365" s="5" t="n">
        <v>393608</v>
      </c>
      <c r="D365" s="5" t="n">
        <v>475620</v>
      </c>
    </row>
    <row r="366" spans="1:8">
      <c r="A366" s="4" t="s">
        <v>607</v>
      </c>
      <c r="B366" s="5" t="n">
        <v>6</v>
      </c>
      <c r="D366" s="5" t="n">
        <v>29698</v>
      </c>
    </row>
    <row r="367" spans="1:8">
      <c r="A367" s="4" t="s">
        <v>608</v>
      </c>
      <c r="B367" s="5" t="n">
        <v>0</v>
      </c>
      <c r="D367" s="5" t="n">
        <v>0</v>
      </c>
    </row>
    <row r="368" spans="1:8">
      <c r="A368" s="4" t="s">
        <v>153</v>
      </c>
      <c r="B368" s="5" t="n">
        <v>426989</v>
      </c>
      <c r="D368" s="6" t="n">
        <v>505318</v>
      </c>
    </row>
    <row r="369" spans="1:8">
      <c r="A369" s="4" t="s">
        <v>658</v>
      </c>
      <c r="D369" s="4" t="s">
        <v>369</v>
      </c>
    </row>
    <row r="370" spans="1:8">
      <c r="A370" s="4" t="s">
        <v>686</v>
      </c>
    </row>
    <row r="371" spans="1:8">
      <c r="A371" s="3" t="s">
        <v>461</v>
      </c>
    </row>
    <row r="372" spans="1:8">
      <c r="A372" s="4" t="s">
        <v>42</v>
      </c>
      <c r="B372" s="5" t="n">
        <v>0</v>
      </c>
    </row>
    <row r="373" spans="1:8">
      <c r="A373" s="4" t="s">
        <v>605</v>
      </c>
      <c r="B373" s="5" t="n">
        <v>0</v>
      </c>
      <c r="D373" s="6" t="n">
        <v>0</v>
      </c>
    </row>
    <row r="374" spans="1:8">
      <c r="A374" s="4" t="s">
        <v>606</v>
      </c>
      <c r="B374" s="5" t="n">
        <v>61684</v>
      </c>
      <c r="D374" s="5" t="n">
        <v>0</v>
      </c>
    </row>
    <row r="375" spans="1:8">
      <c r="A375" s="4" t="s">
        <v>607</v>
      </c>
      <c r="B375" s="5" t="n">
        <v>76924</v>
      </c>
      <c r="D375" s="5" t="n">
        <v>72765</v>
      </c>
    </row>
    <row r="376" spans="1:8">
      <c r="A376" s="4" t="s">
        <v>608</v>
      </c>
      <c r="B376" s="5" t="n">
        <v>0</v>
      </c>
      <c r="D376" s="5" t="n">
        <v>984</v>
      </c>
    </row>
    <row r="377" spans="1:8">
      <c r="A377" s="4" t="s">
        <v>153</v>
      </c>
      <c r="B377" s="5" t="n">
        <v>138608</v>
      </c>
      <c r="D377" s="6" t="n">
        <v>73749</v>
      </c>
    </row>
    <row r="378" spans="1:8">
      <c r="A378" s="4" t="s">
        <v>660</v>
      </c>
      <c r="D378" s="4" t="s">
        <v>639</v>
      </c>
    </row>
    <row r="379" spans="1:8">
      <c r="A379" s="4" t="s">
        <v>687</v>
      </c>
    </row>
    <row r="380" spans="1:8">
      <c r="A380" s="3" t="s">
        <v>461</v>
      </c>
    </row>
    <row r="381" spans="1:8">
      <c r="A381" s="4" t="s">
        <v>42</v>
      </c>
      <c r="B381" s="5" t="n">
        <v>0</v>
      </c>
    </row>
    <row r="382" spans="1:8">
      <c r="A382" s="4" t="s">
        <v>605</v>
      </c>
      <c r="B382" s="5" t="n">
        <v>0</v>
      </c>
      <c r="D382" s="6" t="n">
        <v>0</v>
      </c>
    </row>
    <row r="383" spans="1:8">
      <c r="A383" s="4" t="s">
        <v>606</v>
      </c>
      <c r="B383" s="5" t="n">
        <v>0</v>
      </c>
      <c r="D383" s="5" t="n">
        <v>0</v>
      </c>
    </row>
    <row r="384" spans="1:8">
      <c r="A384" s="4" t="s">
        <v>607</v>
      </c>
      <c r="B384" s="5" t="n">
        <v>1406</v>
      </c>
      <c r="D384" s="5" t="n">
        <v>0</v>
      </c>
    </row>
    <row r="385" spans="1:8">
      <c r="A385" s="4" t="s">
        <v>608</v>
      </c>
      <c r="B385" s="5" t="n">
        <v>787</v>
      </c>
      <c r="D385" s="5" t="n">
        <v>0</v>
      </c>
    </row>
    <row r="386" spans="1:8">
      <c r="A386" s="4" t="s">
        <v>153</v>
      </c>
      <c r="B386" s="5" t="n">
        <v>2193</v>
      </c>
      <c r="D386" s="6" t="n">
        <v>0</v>
      </c>
    </row>
    <row r="387" spans="1:8">
      <c r="A387" s="4" t="s">
        <v>662</v>
      </c>
      <c r="D387" s="4" t="s">
        <v>683</v>
      </c>
    </row>
    <row r="388" spans="1:8">
      <c r="A388" s="4" t="s">
        <v>688</v>
      </c>
    </row>
    <row r="389" spans="1:8">
      <c r="A389" s="3" t="s">
        <v>461</v>
      </c>
    </row>
    <row r="390" spans="1:8">
      <c r="A390" s="4" t="s">
        <v>42</v>
      </c>
      <c r="B390" s="5" t="n">
        <v>0</v>
      </c>
    </row>
    <row r="391" spans="1:8">
      <c r="A391" s="4" t="s">
        <v>605</v>
      </c>
      <c r="B391" s="5" t="n">
        <v>0</v>
      </c>
      <c r="D391" s="6" t="n">
        <v>0</v>
      </c>
    </row>
    <row r="392" spans="1:8">
      <c r="A392" s="4" t="s">
        <v>606</v>
      </c>
      <c r="B392" s="5" t="n">
        <v>0</v>
      </c>
      <c r="D392" s="5" t="n">
        <v>0</v>
      </c>
    </row>
    <row r="393" spans="1:8">
      <c r="A393" s="4" t="s">
        <v>607</v>
      </c>
      <c r="B393" s="5" t="n">
        <v>0</v>
      </c>
      <c r="D393" s="5" t="n">
        <v>0</v>
      </c>
    </row>
    <row r="394" spans="1:8">
      <c r="A394" s="4" t="s">
        <v>608</v>
      </c>
      <c r="B394" s="5" t="n">
        <v>0</v>
      </c>
      <c r="D394" s="5" t="n">
        <v>0</v>
      </c>
    </row>
    <row r="395" spans="1:8">
      <c r="A395" s="4" t="s">
        <v>153</v>
      </c>
      <c r="B395" s="5" t="n">
        <v>0</v>
      </c>
      <c r="D395" s="6" t="n">
        <v>0</v>
      </c>
    </row>
    <row r="396" spans="1:8">
      <c r="A396" s="4" t="s">
        <v>665</v>
      </c>
      <c r="D396" s="4" t="s">
        <v>683</v>
      </c>
    </row>
    <row r="397" spans="1:8">
      <c r="A397" s="4" t="s">
        <v>689</v>
      </c>
    </row>
    <row r="398" spans="1:8">
      <c r="A398" s="3" t="s">
        <v>461</v>
      </c>
    </row>
    <row r="399" spans="1:8">
      <c r="A399" s="4" t="s">
        <v>42</v>
      </c>
      <c r="B399" s="5" t="n">
        <v>0</v>
      </c>
    </row>
    <row r="400" spans="1:8">
      <c r="A400" s="4" t="s">
        <v>605</v>
      </c>
      <c r="B400" s="5" t="n">
        <v>0</v>
      </c>
      <c r="D400" s="6" t="n">
        <v>0</v>
      </c>
    </row>
    <row r="401" spans="1:8">
      <c r="A401" s="4" t="s">
        <v>606</v>
      </c>
      <c r="B401" s="5" t="n">
        <v>0</v>
      </c>
      <c r="D401" s="5" t="n">
        <v>0</v>
      </c>
    </row>
    <row r="402" spans="1:8">
      <c r="A402" s="4" t="s">
        <v>607</v>
      </c>
      <c r="B402" s="5" t="n">
        <v>0</v>
      </c>
      <c r="D402" s="5" t="n">
        <v>0</v>
      </c>
    </row>
    <row r="403" spans="1:8">
      <c r="A403" s="4" t="s">
        <v>608</v>
      </c>
      <c r="B403" s="5" t="n">
        <v>0</v>
      </c>
      <c r="D403" s="5" t="n">
        <v>0</v>
      </c>
    </row>
    <row r="404" spans="1:8">
      <c r="A404" s="4" t="s">
        <v>153</v>
      </c>
      <c r="B404" s="5" t="n">
        <v>0</v>
      </c>
      <c r="D404" s="6" t="n">
        <v>0</v>
      </c>
    </row>
    <row r="405" spans="1:8">
      <c r="A405" s="4" t="s">
        <v>666</v>
      </c>
      <c r="D405" s="4" t="s">
        <v>683</v>
      </c>
    </row>
    <row r="406" spans="1:8">
      <c r="A406" s="4" t="s">
        <v>690</v>
      </c>
    </row>
    <row r="407" spans="1:8">
      <c r="A407" s="3" t="s">
        <v>461</v>
      </c>
    </row>
    <row r="408" spans="1:8">
      <c r="A408" s="4" t="s">
        <v>42</v>
      </c>
      <c r="B408" s="5" t="n">
        <v>0</v>
      </c>
    </row>
    <row r="409" spans="1:8">
      <c r="A409" s="4" t="s">
        <v>605</v>
      </c>
      <c r="B409" s="5" t="n">
        <v>12380</v>
      </c>
      <c r="D409" s="6" t="n">
        <v>0</v>
      </c>
    </row>
    <row r="410" spans="1:8">
      <c r="A410" s="4" t="s">
        <v>606</v>
      </c>
      <c r="B410" s="5" t="n">
        <v>7137</v>
      </c>
      <c r="D410" s="5" t="n">
        <v>0</v>
      </c>
    </row>
    <row r="411" spans="1:8">
      <c r="A411" s="4" t="s">
        <v>607</v>
      </c>
      <c r="B411" s="5" t="n">
        <v>0</v>
      </c>
      <c r="D411" s="5" t="n">
        <v>0</v>
      </c>
    </row>
    <row r="412" spans="1:8">
      <c r="A412" s="4" t="s">
        <v>608</v>
      </c>
      <c r="B412" s="5" t="n">
        <v>0</v>
      </c>
      <c r="D412" s="5" t="n">
        <v>0</v>
      </c>
    </row>
    <row r="413" spans="1:8">
      <c r="A413" s="4" t="s">
        <v>609</v>
      </c>
      <c r="B413" s="5" t="n">
        <v>19517</v>
      </c>
    </row>
    <row r="414" spans="1:8">
      <c r="A414" s="4" t="s">
        <v>153</v>
      </c>
      <c r="D414" s="5" t="n">
        <v>0</v>
      </c>
    </row>
    <row r="415" spans="1:8">
      <c r="A415" s="4" t="s">
        <v>691</v>
      </c>
    </row>
    <row r="416" spans="1:8">
      <c r="A416" s="3" t="s">
        <v>461</v>
      </c>
    </row>
    <row r="417" spans="1:8">
      <c r="A417" s="4" t="s">
        <v>612</v>
      </c>
      <c r="D417" s="5" t="n">
        <v>-2350</v>
      </c>
    </row>
    <row r="418" spans="1:8">
      <c r="A418" s="4" t="s">
        <v>613</v>
      </c>
      <c r="E418" s="6" t="n">
        <v>-58134</v>
      </c>
    </row>
    <row r="419" spans="1:8">
      <c r="A419" s="4" t="s">
        <v>614</v>
      </c>
      <c r="F419" s="6" t="n">
        <v>-13693</v>
      </c>
    </row>
    <row r="420" spans="1:8">
      <c r="A420" s="4" t="s">
        <v>615</v>
      </c>
      <c r="G420" s="6" t="n">
        <v>-136</v>
      </c>
    </row>
    <row r="421" spans="1:8">
      <c r="A421" s="4" t="s">
        <v>596</v>
      </c>
      <c r="H421" s="6" t="n">
        <v>74313</v>
      </c>
    </row>
    <row r="422" spans="1:8">
      <c r="A422" s="4" t="s">
        <v>618</v>
      </c>
      <c r="D422" s="5" t="n">
        <v>48</v>
      </c>
    </row>
    <row r="423" spans="1:8">
      <c r="A423" s="4" t="s">
        <v>619</v>
      </c>
      <c r="E423" s="5" t="n">
        <v>3397</v>
      </c>
    </row>
    <row r="424" spans="1:8">
      <c r="A424" s="4" t="s">
        <v>620</v>
      </c>
      <c r="F424" s="5" t="n">
        <v>1722</v>
      </c>
    </row>
    <row r="425" spans="1:8">
      <c r="A425" s="4" t="s">
        <v>621</v>
      </c>
      <c r="G425" s="5" t="n">
        <v>39</v>
      </c>
    </row>
    <row r="426" spans="1:8">
      <c r="A426" s="4" t="s">
        <v>597</v>
      </c>
      <c r="H426" s="5" t="n">
        <v>5206</v>
      </c>
    </row>
    <row r="427" spans="1:8">
      <c r="A427" s="4" t="s">
        <v>624</v>
      </c>
      <c r="D427" s="6" t="n">
        <v>-2302</v>
      </c>
    </row>
    <row r="428" spans="1:8">
      <c r="A428" s="4" t="s">
        <v>625</v>
      </c>
      <c r="E428" s="6" t="n">
        <v>-54737</v>
      </c>
    </row>
    <row r="429" spans="1:8">
      <c r="A429" s="4" t="s">
        <v>626</v>
      </c>
      <c r="F429" s="6" t="n">
        <v>-11971</v>
      </c>
    </row>
    <row r="430" spans="1:8">
      <c r="A430" s="4" t="s">
        <v>627</v>
      </c>
      <c r="G430" s="6" t="n">
        <v>-97</v>
      </c>
    </row>
    <row r="431" spans="1:8">
      <c r="A431" s="4" t="s">
        <v>510</v>
      </c>
      <c r="H431" s="6" t="n">
        <v>69107</v>
      </c>
    </row>
    <row r="432" spans="1:8">
      <c r="A432" s="4" t="s">
        <v>692</v>
      </c>
    </row>
    <row r="433" spans="1:8">
      <c r="A433" s="3" t="s">
        <v>461</v>
      </c>
    </row>
    <row r="434" spans="1:8">
      <c r="A434" s="4" t="s">
        <v>612</v>
      </c>
      <c r="B434" s="5" t="n">
        <v>0</v>
      </c>
    </row>
    <row r="435" spans="1:8">
      <c r="A435" s="4" t="s">
        <v>613</v>
      </c>
      <c r="B435" s="5" t="n">
        <v>2885</v>
      </c>
    </row>
    <row r="436" spans="1:8">
      <c r="A436" s="4" t="s">
        <v>614</v>
      </c>
      <c r="B436" s="5" t="n">
        <v>13758</v>
      </c>
    </row>
    <row r="437" spans="1:8">
      <c r="A437" s="4" t="s">
        <v>615</v>
      </c>
      <c r="B437" s="5" t="n">
        <v>2563</v>
      </c>
    </row>
    <row r="438" spans="1:8">
      <c r="A438" s="4" t="s">
        <v>616</v>
      </c>
      <c r="B438" s="5" t="n">
        <v>-41</v>
      </c>
    </row>
    <row r="439" spans="1:8">
      <c r="A439" s="4" t="s">
        <v>596</v>
      </c>
      <c r="B439" s="5" t="n">
        <v>19247</v>
      </c>
    </row>
    <row r="440" spans="1:8">
      <c r="A440" s="4" t="s">
        <v>618</v>
      </c>
      <c r="B440" s="5" t="n">
        <v>0</v>
      </c>
    </row>
    <row r="441" spans="1:8">
      <c r="A441" s="4" t="s">
        <v>619</v>
      </c>
      <c r="B441" s="5" t="n">
        <v>15</v>
      </c>
    </row>
    <row r="442" spans="1:8">
      <c r="A442" s="4" t="s">
        <v>620</v>
      </c>
      <c r="B442" s="5" t="n">
        <v>1127</v>
      </c>
    </row>
    <row r="443" spans="1:8">
      <c r="A443" s="4" t="s">
        <v>621</v>
      </c>
      <c r="B443" s="5" t="n">
        <v>389</v>
      </c>
    </row>
    <row r="444" spans="1:8">
      <c r="A444" s="4" t="s">
        <v>622</v>
      </c>
      <c r="B444" s="5" t="n">
        <v>11</v>
      </c>
    </row>
    <row r="445" spans="1:8">
      <c r="A445" s="4" t="s">
        <v>597</v>
      </c>
      <c r="B445" s="5" t="n">
        <v>1542</v>
      </c>
    </row>
    <row r="446" spans="1:8">
      <c r="A446" s="4" t="s">
        <v>624</v>
      </c>
      <c r="B446" s="5" t="n">
        <v>0</v>
      </c>
    </row>
    <row r="447" spans="1:8">
      <c r="A447" s="4" t="s">
        <v>625</v>
      </c>
      <c r="B447" s="5" t="n">
        <v>2870</v>
      </c>
    </row>
    <row r="448" spans="1:8">
      <c r="A448" s="4" t="s">
        <v>626</v>
      </c>
      <c r="B448" s="5" t="n">
        <v>12631</v>
      </c>
    </row>
    <row r="449" spans="1:8">
      <c r="A449" s="4" t="s">
        <v>627</v>
      </c>
      <c r="B449" s="5" t="n">
        <v>2174</v>
      </c>
    </row>
    <row r="450" spans="1:8">
      <c r="A450" s="4" t="s">
        <v>628</v>
      </c>
      <c r="B450" s="5" t="n">
        <v>-30</v>
      </c>
    </row>
    <row r="451" spans="1:8">
      <c r="A451" s="4" t="s">
        <v>510</v>
      </c>
      <c r="B451" s="6" t="n">
        <v>17705</v>
      </c>
    </row>
  </sheetData>
  <mergeCells count="3">
    <mergeCell ref="A1:A2"/>
    <mergeCell ref="B1:C1"/>
    <mergeCell ref="D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3</v>
      </c>
      <c r="B1" s="2" t="s">
        <v>1</v>
      </c>
      <c r="C1" s="2" t="s">
        <v>404</v>
      </c>
    </row>
    <row r="2" spans="1:6">
      <c r="B2" s="2" t="s">
        <v>60</v>
      </c>
      <c r="C2" s="2" t="s">
        <v>61</v>
      </c>
      <c r="D2" s="2" t="s">
        <v>382</v>
      </c>
      <c r="E2" s="2" t="s">
        <v>111</v>
      </c>
      <c r="F2" s="2" t="s">
        <v>383</v>
      </c>
    </row>
    <row r="3" spans="1:6">
      <c r="A3" s="3" t="s">
        <v>461</v>
      </c>
    </row>
    <row r="4" spans="1:6">
      <c r="A4" s="4" t="s">
        <v>694</v>
      </c>
      <c r="B4" s="6" t="n">
        <v>1673324</v>
      </c>
      <c r="C4" s="6" t="n">
        <v>441912</v>
      </c>
      <c r="D4" s="6" t="n">
        <v>441912</v>
      </c>
      <c r="E4" s="6" t="n">
        <v>358325</v>
      </c>
      <c r="F4" s="6" t="n">
        <v>341121</v>
      </c>
    </row>
    <row r="5" spans="1:6">
      <c r="A5" s="4" t="s">
        <v>488</v>
      </c>
      <c r="B5" s="6" t="n">
        <v>21695851</v>
      </c>
      <c r="C5" s="6" t="n">
        <v>24667792</v>
      </c>
    </row>
    <row r="6" spans="1:6">
      <c r="A6" s="4" t="s">
        <v>695</v>
      </c>
      <c r="B6" s="4" t="s">
        <v>696</v>
      </c>
      <c r="C6" s="4" t="s">
        <v>697</v>
      </c>
    </row>
    <row r="7" spans="1:6">
      <c r="A7" s="4" t="s">
        <v>698</v>
      </c>
      <c r="B7" s="4" t="s">
        <v>699</v>
      </c>
      <c r="C7" s="4" t="s">
        <v>700</v>
      </c>
    </row>
    <row r="8" spans="1:6">
      <c r="A8" s="4" t="s">
        <v>701</v>
      </c>
      <c r="B8" s="4" t="s">
        <v>702</v>
      </c>
      <c r="C8" s="4" t="s">
        <v>703</v>
      </c>
    </row>
    <row r="9" spans="1:6">
      <c r="A9" s="4" t="s">
        <v>704</v>
      </c>
      <c r="B9" s="4" t="s">
        <v>705</v>
      </c>
      <c r="C9" s="4" t="s">
        <v>706</v>
      </c>
    </row>
    <row r="10" spans="1:6">
      <c r="A10" s="4" t="s">
        <v>707</v>
      </c>
      <c r="B10" s="4" t="s">
        <v>708</v>
      </c>
      <c r="C10" s="4" t="s">
        <v>709</v>
      </c>
    </row>
    <row r="11" spans="1:6">
      <c r="A11" s="4" t="s">
        <v>710</v>
      </c>
      <c r="B11" s="4" t="s">
        <v>711</v>
      </c>
      <c r="C11" s="4" t="s">
        <v>712</v>
      </c>
    </row>
    <row r="12" spans="1:6">
      <c r="A12" s="4" t="s">
        <v>713</v>
      </c>
      <c r="B12" s="4" t="s">
        <v>714</v>
      </c>
      <c r="C12" s="4" t="s">
        <v>715</v>
      </c>
    </row>
    <row r="13" spans="1:6">
      <c r="A13" s="4" t="s">
        <v>716</v>
      </c>
      <c r="B13" s="4" t="s">
        <v>717</v>
      </c>
      <c r="C13" s="4" t="s">
        <v>718</v>
      </c>
    </row>
    <row r="14" spans="1:6">
      <c r="A14" s="4" t="s">
        <v>719</v>
      </c>
      <c r="B14" s="4" t="s">
        <v>720</v>
      </c>
      <c r="C14" s="4" t="s">
        <v>721</v>
      </c>
    </row>
    <row r="15" spans="1:6">
      <c r="A15" s="4" t="s">
        <v>722</v>
      </c>
      <c r="B15" s="4" t="s">
        <v>588</v>
      </c>
      <c r="C15" s="4" t="s">
        <v>723</v>
      </c>
    </row>
    <row r="16" spans="1:6">
      <c r="A16" s="4" t="s">
        <v>724</v>
      </c>
      <c r="B16" s="4" t="s">
        <v>725</v>
      </c>
      <c r="C16" s="4" t="s">
        <v>726</v>
      </c>
    </row>
    <row r="17" spans="1:6">
      <c r="A17" s="4" t="s">
        <v>727</v>
      </c>
      <c r="B17" s="4" t="s">
        <v>359</v>
      </c>
      <c r="C17" s="4" t="s">
        <v>359</v>
      </c>
    </row>
    <row r="18" spans="1:6">
      <c r="A18" s="4" t="s">
        <v>728</v>
      </c>
      <c r="B18" s="4" t="s">
        <v>409</v>
      </c>
      <c r="C18" s="4" t="s">
        <v>409</v>
      </c>
    </row>
    <row r="19" spans="1:6">
      <c r="A19" s="4" t="s">
        <v>729</v>
      </c>
      <c r="B19" s="4" t="s">
        <v>726</v>
      </c>
      <c r="C19" s="4" t="s">
        <v>730</v>
      </c>
    </row>
    <row r="20" spans="1:6">
      <c r="A20" s="4" t="s">
        <v>731</v>
      </c>
      <c r="B20" s="4" t="s">
        <v>732</v>
      </c>
      <c r="C20" s="4" t="s">
        <v>732</v>
      </c>
    </row>
    <row r="21" spans="1:6">
      <c r="A21" s="4" t="s">
        <v>733</v>
      </c>
      <c r="B21" s="4" t="s">
        <v>734</v>
      </c>
      <c r="C21" s="4" t="s">
        <v>735</v>
      </c>
    </row>
    <row r="22" spans="1:6">
      <c r="A22" s="4" t="s">
        <v>736</v>
      </c>
      <c r="B22" s="4" t="s">
        <v>737</v>
      </c>
      <c r="C22" s="4" t="s">
        <v>738</v>
      </c>
    </row>
    <row r="23" spans="1:6">
      <c r="A23" s="4" t="s">
        <v>739</v>
      </c>
      <c r="B23" s="4" t="s">
        <v>740</v>
      </c>
      <c r="C23" s="4" t="s">
        <v>741</v>
      </c>
    </row>
    <row r="24" spans="1:6">
      <c r="A24" s="4" t="s">
        <v>742</v>
      </c>
      <c r="B24" s="4" t="s">
        <v>743</v>
      </c>
      <c r="C24" s="4" t="s">
        <v>741</v>
      </c>
    </row>
    <row r="25" spans="1:6">
      <c r="A25" s="4" t="s">
        <v>744</v>
      </c>
      <c r="B25" s="4" t="s">
        <v>745</v>
      </c>
      <c r="C25" s="4" t="s">
        <v>746</v>
      </c>
    </row>
    <row r="26" spans="1:6">
      <c r="A26" s="4" t="s">
        <v>747</v>
      </c>
      <c r="B26" s="4" t="s">
        <v>748</v>
      </c>
      <c r="C26" s="4" t="s">
        <v>749</v>
      </c>
    </row>
    <row r="27" spans="1:6">
      <c r="A27" s="4" t="s">
        <v>750</v>
      </c>
    </row>
    <row r="28" spans="1:6">
      <c r="A28" s="3" t="s">
        <v>461</v>
      </c>
    </row>
    <row r="29" spans="1:6">
      <c r="A29" s="4" t="s">
        <v>42</v>
      </c>
      <c r="B29" s="6" t="n">
        <v>454436</v>
      </c>
    </row>
    <row r="30" spans="1:6">
      <c r="A30" s="4" t="s">
        <v>605</v>
      </c>
      <c r="B30" s="5" t="n">
        <v>3020099</v>
      </c>
      <c r="C30" s="6" t="n">
        <v>2340221</v>
      </c>
    </row>
    <row r="31" spans="1:6">
      <c r="A31" s="4" t="s">
        <v>606</v>
      </c>
      <c r="B31" s="5" t="n">
        <v>2422162</v>
      </c>
      <c r="C31" s="5" t="n">
        <v>3159878</v>
      </c>
    </row>
    <row r="32" spans="1:6">
      <c r="A32" s="4" t="s">
        <v>607</v>
      </c>
      <c r="B32" s="5" t="n">
        <v>2162435</v>
      </c>
      <c r="C32" s="5" t="n">
        <v>2781132</v>
      </c>
    </row>
    <row r="33" spans="1:6">
      <c r="A33" s="4" t="s">
        <v>608</v>
      </c>
      <c r="B33" s="5" t="n">
        <v>1999047</v>
      </c>
      <c r="C33" s="5" t="n">
        <v>2566815</v>
      </c>
    </row>
    <row r="34" spans="1:6">
      <c r="A34" s="4" t="s">
        <v>609</v>
      </c>
      <c r="B34" s="5" t="n">
        <v>4458032</v>
      </c>
      <c r="C34" s="5" t="n">
        <v>2225721</v>
      </c>
    </row>
    <row r="35" spans="1:6">
      <c r="A35" s="4" t="s">
        <v>610</v>
      </c>
      <c r="C35" s="5" t="n">
        <v>3241884</v>
      </c>
    </row>
    <row r="36" spans="1:6">
      <c r="A36" s="4" t="s">
        <v>153</v>
      </c>
      <c r="B36" s="5" t="n">
        <v>14516211</v>
      </c>
      <c r="C36" s="5" t="n">
        <v>16315651</v>
      </c>
    </row>
    <row r="37" spans="1:6">
      <c r="A37" s="4" t="s">
        <v>751</v>
      </c>
      <c r="B37" s="5" t="n">
        <v>455960</v>
      </c>
      <c r="C37" s="5" t="n">
        <v>2355395</v>
      </c>
    </row>
    <row r="38" spans="1:6">
      <c r="A38" s="4" t="s">
        <v>752</v>
      </c>
      <c r="B38" s="5" t="n">
        <v>3042613</v>
      </c>
      <c r="C38" s="5" t="n">
        <v>3199351</v>
      </c>
    </row>
    <row r="39" spans="1:6">
      <c r="A39" s="4" t="s">
        <v>753</v>
      </c>
      <c r="B39" s="5" t="n">
        <v>2473820</v>
      </c>
      <c r="C39" s="5" t="n">
        <v>2850380</v>
      </c>
    </row>
    <row r="40" spans="1:6">
      <c r="A40" s="4" t="s">
        <v>754</v>
      </c>
      <c r="B40" s="5" t="n">
        <v>2238329</v>
      </c>
      <c r="C40" s="5" t="n">
        <v>2651946</v>
      </c>
    </row>
    <row r="41" spans="1:6">
      <c r="A41" s="4" t="s">
        <v>755</v>
      </c>
      <c r="B41" s="5" t="n">
        <v>2082582</v>
      </c>
      <c r="C41" s="5" t="n">
        <v>2317788</v>
      </c>
    </row>
    <row r="42" spans="1:6">
      <c r="A42" s="4" t="s">
        <v>756</v>
      </c>
      <c r="B42" s="5" t="n">
        <v>4695041</v>
      </c>
      <c r="C42" s="5" t="n">
        <v>3412810</v>
      </c>
    </row>
    <row r="43" spans="1:6">
      <c r="A43" s="4" t="s">
        <v>567</v>
      </c>
      <c r="B43" s="5" t="n">
        <v>14988345</v>
      </c>
      <c r="C43" s="5" t="n">
        <v>16787670</v>
      </c>
    </row>
    <row r="44" spans="1:6">
      <c r="A44" s="4" t="s">
        <v>757</v>
      </c>
      <c r="B44" s="5" t="n">
        <v>824430</v>
      </c>
      <c r="C44" s="5" t="n">
        <v>4047048</v>
      </c>
    </row>
    <row r="45" spans="1:6">
      <c r="A45" s="4" t="s">
        <v>758</v>
      </c>
      <c r="B45" s="5" t="n">
        <v>5203123</v>
      </c>
      <c r="C45" s="5" t="n">
        <v>4888373</v>
      </c>
    </row>
    <row r="46" spans="1:6">
      <c r="A46" s="4" t="s">
        <v>759</v>
      </c>
      <c r="B46" s="5" t="n">
        <v>3800248</v>
      </c>
      <c r="C46" s="5" t="n">
        <v>4003485</v>
      </c>
    </row>
    <row r="47" spans="1:6">
      <c r="A47" s="4" t="s">
        <v>760</v>
      </c>
      <c r="B47" s="5" t="n">
        <v>3223127</v>
      </c>
      <c r="C47" s="5" t="n">
        <v>3433858</v>
      </c>
    </row>
    <row r="48" spans="1:6">
      <c r="A48" s="4" t="s">
        <v>761</v>
      </c>
      <c r="B48" s="5" t="n">
        <v>2784550</v>
      </c>
      <c r="C48" s="5" t="n">
        <v>2821172</v>
      </c>
    </row>
    <row r="49" spans="1:6">
      <c r="A49" s="4" t="s">
        <v>762</v>
      </c>
      <c r="B49" s="5" t="n">
        <v>5791269</v>
      </c>
      <c r="C49" s="5" t="n">
        <v>3995655</v>
      </c>
    </row>
    <row r="50" spans="1:6">
      <c r="A50" s="4" t="s">
        <v>763</v>
      </c>
      <c r="B50" s="5" t="n">
        <v>21626747</v>
      </c>
      <c r="C50" s="5" t="n">
        <v>23189591</v>
      </c>
    </row>
    <row r="51" spans="1:6">
      <c r="A51" s="4" t="s">
        <v>764</v>
      </c>
      <c r="B51" s="5" t="n">
        <v>4958</v>
      </c>
      <c r="C51" s="5" t="n">
        <v>23661</v>
      </c>
    </row>
    <row r="52" spans="1:6">
      <c r="A52" s="4" t="s">
        <v>765</v>
      </c>
      <c r="B52" s="5" t="n">
        <v>20484</v>
      </c>
      <c r="C52" s="5" t="n">
        <v>17699</v>
      </c>
    </row>
    <row r="53" spans="1:6">
      <c r="A53" s="4" t="s">
        <v>766</v>
      </c>
      <c r="B53" s="5" t="n">
        <v>12515</v>
      </c>
      <c r="C53" s="5" t="n">
        <v>13843</v>
      </c>
    </row>
    <row r="54" spans="1:6">
      <c r="A54" s="4" t="s">
        <v>767</v>
      </c>
      <c r="B54" s="5" t="n">
        <v>9491</v>
      </c>
      <c r="C54" s="5" t="n">
        <v>12304</v>
      </c>
    </row>
    <row r="55" spans="1:6">
      <c r="A55" s="4" t="s">
        <v>768</v>
      </c>
      <c r="B55" s="5" t="n">
        <v>7960</v>
      </c>
      <c r="C55" s="5" t="n">
        <v>8564</v>
      </c>
    </row>
    <row r="56" spans="1:6">
      <c r="A56" s="4" t="s">
        <v>769</v>
      </c>
      <c r="B56" s="5" t="n">
        <v>9859</v>
      </c>
      <c r="C56" s="5" t="n">
        <v>5153</v>
      </c>
    </row>
    <row r="57" spans="1:6">
      <c r="A57" s="4" t="s">
        <v>770</v>
      </c>
      <c r="B57" s="5" t="n">
        <v>65267</v>
      </c>
      <c r="C57" s="5" t="n">
        <v>81224</v>
      </c>
    </row>
    <row r="58" spans="1:6">
      <c r="A58" s="4" t="s">
        <v>771</v>
      </c>
      <c r="B58" s="5" t="n">
        <v>829388</v>
      </c>
      <c r="C58" s="5" t="n">
        <v>4070709</v>
      </c>
    </row>
    <row r="59" spans="1:6">
      <c r="A59" s="4" t="s">
        <v>772</v>
      </c>
      <c r="B59" s="5" t="n">
        <v>5223607</v>
      </c>
      <c r="C59" s="5" t="n">
        <v>4906072</v>
      </c>
    </row>
    <row r="60" spans="1:6">
      <c r="A60" s="4" t="s">
        <v>773</v>
      </c>
      <c r="B60" s="5" t="n">
        <v>3812763</v>
      </c>
      <c r="C60" s="5" t="n">
        <v>4017328</v>
      </c>
    </row>
    <row r="61" spans="1:6">
      <c r="A61" s="4" t="s">
        <v>774</v>
      </c>
      <c r="B61" s="5" t="n">
        <v>3232618</v>
      </c>
      <c r="C61" s="5" t="n">
        <v>3446162</v>
      </c>
    </row>
    <row r="62" spans="1:6">
      <c r="A62" s="4" t="s">
        <v>775</v>
      </c>
      <c r="B62" s="5" t="n">
        <v>2792510</v>
      </c>
      <c r="C62" s="5" t="n">
        <v>2829736</v>
      </c>
    </row>
    <row r="63" spans="1:6">
      <c r="A63" s="4" t="s">
        <v>776</v>
      </c>
      <c r="B63" s="5" t="n">
        <v>5801128</v>
      </c>
      <c r="C63" s="5" t="n">
        <v>4000808</v>
      </c>
    </row>
    <row r="64" spans="1:6">
      <c r="A64" s="4" t="s">
        <v>777</v>
      </c>
      <c r="B64" s="5" t="n">
        <v>21692014</v>
      </c>
      <c r="C64" s="5" t="n">
        <v>23270815</v>
      </c>
    </row>
    <row r="65" spans="1:6">
      <c r="A65" s="4" t="s">
        <v>778</v>
      </c>
      <c r="B65" s="5" t="n">
        <v>59208</v>
      </c>
      <c r="C65" s="5" t="n">
        <v>3013</v>
      </c>
    </row>
    <row r="66" spans="1:6">
      <c r="A66" s="4" t="s">
        <v>779</v>
      </c>
      <c r="B66" s="5" t="n">
        <v>369890</v>
      </c>
      <c r="C66" s="5" t="n">
        <v>19105</v>
      </c>
    </row>
    <row r="67" spans="1:6">
      <c r="A67" s="4" t="s">
        <v>780</v>
      </c>
      <c r="B67" s="5" t="n">
        <v>275259</v>
      </c>
      <c r="C67" s="5" t="n">
        <v>44858</v>
      </c>
    </row>
    <row r="68" spans="1:6">
      <c r="A68" s="4" t="s">
        <v>781</v>
      </c>
      <c r="B68" s="5" t="n">
        <v>234085</v>
      </c>
      <c r="C68" s="5" t="n">
        <v>71598</v>
      </c>
    </row>
    <row r="69" spans="1:6">
      <c r="A69" s="4" t="s">
        <v>782</v>
      </c>
      <c r="B69" s="5" t="n">
        <v>195324</v>
      </c>
      <c r="C69" s="5" t="n">
        <v>80974</v>
      </c>
    </row>
    <row r="70" spans="1:6">
      <c r="A70" s="4" t="s">
        <v>783</v>
      </c>
      <c r="B70" s="5" t="n">
        <v>382015</v>
      </c>
      <c r="C70" s="5" t="n">
        <v>154752</v>
      </c>
    </row>
    <row r="71" spans="1:6">
      <c r="A71" s="4" t="s">
        <v>694</v>
      </c>
      <c r="B71" s="5" t="n">
        <v>1515781</v>
      </c>
      <c r="C71" s="5" t="n">
        <v>374300</v>
      </c>
    </row>
    <row r="72" spans="1:6">
      <c r="A72" s="4" t="s">
        <v>784</v>
      </c>
      <c r="B72" s="5" t="n">
        <v>770180</v>
      </c>
      <c r="C72" s="5" t="n">
        <v>4067696</v>
      </c>
    </row>
    <row r="73" spans="1:6">
      <c r="A73" s="4" t="s">
        <v>785</v>
      </c>
      <c r="B73" s="5" t="n">
        <v>4853717</v>
      </c>
      <c r="C73" s="5" t="n">
        <v>4886967</v>
      </c>
    </row>
    <row r="74" spans="1:6">
      <c r="A74" s="4" t="s">
        <v>786</v>
      </c>
      <c r="B74" s="5" t="n">
        <v>3537504</v>
      </c>
      <c r="C74" s="5" t="n">
        <v>3972470</v>
      </c>
    </row>
    <row r="75" spans="1:6">
      <c r="A75" s="4" t="s">
        <v>787</v>
      </c>
      <c r="B75" s="5" t="n">
        <v>2998533</v>
      </c>
      <c r="C75" s="5" t="n">
        <v>3374564</v>
      </c>
    </row>
    <row r="76" spans="1:6">
      <c r="A76" s="4" t="s">
        <v>788</v>
      </c>
      <c r="B76" s="5" t="n">
        <v>2597186</v>
      </c>
      <c r="C76" s="5" t="n">
        <v>2748762</v>
      </c>
    </row>
    <row r="77" spans="1:6">
      <c r="A77" s="4" t="s">
        <v>789</v>
      </c>
      <c r="B77" s="5" t="n">
        <v>5419113</v>
      </c>
      <c r="C77" s="5" t="n">
        <v>3846056</v>
      </c>
    </row>
    <row r="78" spans="1:6">
      <c r="A78" s="4" t="s">
        <v>488</v>
      </c>
      <c r="B78" s="5" t="n">
        <v>20176233</v>
      </c>
      <c r="C78" s="5" t="n">
        <v>22896515</v>
      </c>
    </row>
    <row r="79" spans="1:6">
      <c r="A79" s="4" t="s">
        <v>612</v>
      </c>
      <c r="B79" s="5" t="n">
        <v>0</v>
      </c>
      <c r="C79" s="5" t="n">
        <v>1697</v>
      </c>
    </row>
    <row r="80" spans="1:6">
      <c r="A80" s="4" t="s">
        <v>613</v>
      </c>
      <c r="B80" s="5" t="n">
        <v>1597</v>
      </c>
      <c r="C80" s="5" t="n">
        <v>14650</v>
      </c>
    </row>
    <row r="81" spans="1:6">
      <c r="A81" s="4" t="s">
        <v>614</v>
      </c>
      <c r="B81" s="5" t="n">
        <v>5241</v>
      </c>
      <c r="C81" s="5" t="n">
        <v>29119</v>
      </c>
    </row>
    <row r="82" spans="1:6">
      <c r="A82" s="4" t="s">
        <v>615</v>
      </c>
      <c r="B82" s="5" t="n">
        <v>8136</v>
      </c>
      <c r="C82" s="5" t="n">
        <v>40576</v>
      </c>
    </row>
    <row r="83" spans="1:6">
      <c r="A83" s="4" t="s">
        <v>617</v>
      </c>
      <c r="B83" s="5" t="n">
        <v>0</v>
      </c>
      <c r="C83" s="5" t="n">
        <v>69</v>
      </c>
    </row>
    <row r="84" spans="1:6">
      <c r="A84" s="4" t="s">
        <v>790</v>
      </c>
      <c r="B84" s="5" t="n">
        <v>92</v>
      </c>
      <c r="C84" s="5" t="n">
        <v>1016</v>
      </c>
    </row>
    <row r="85" spans="1:6">
      <c r="A85" s="4" t="s">
        <v>620</v>
      </c>
      <c r="B85" s="5" t="n">
        <v>599</v>
      </c>
      <c r="C85" s="5" t="n">
        <v>2622</v>
      </c>
    </row>
    <row r="86" spans="1:6">
      <c r="A86" s="4" t="s">
        <v>791</v>
      </c>
      <c r="B86" s="5" t="n">
        <v>1080</v>
      </c>
      <c r="C86" s="5" t="n">
        <v>4431</v>
      </c>
    </row>
    <row r="87" spans="1:6">
      <c r="A87" s="4" t="s">
        <v>792</v>
      </c>
      <c r="B87" s="5" t="n">
        <v>0</v>
      </c>
      <c r="C87" s="5" t="n">
        <v>1628</v>
      </c>
    </row>
    <row r="88" spans="1:6">
      <c r="A88" s="4" t="s">
        <v>793</v>
      </c>
      <c r="B88" s="5" t="n">
        <v>1505</v>
      </c>
      <c r="C88" s="5" t="n">
        <v>13634</v>
      </c>
    </row>
    <row r="89" spans="1:6">
      <c r="A89" s="4" t="s">
        <v>794</v>
      </c>
      <c r="B89" s="5" t="n">
        <v>4642</v>
      </c>
      <c r="C89" s="5" t="n">
        <v>26497</v>
      </c>
    </row>
    <row r="90" spans="1:6">
      <c r="A90" s="4" t="s">
        <v>795</v>
      </c>
      <c r="B90" s="5" t="n">
        <v>7056</v>
      </c>
      <c r="C90" s="5" t="n">
        <v>36145</v>
      </c>
    </row>
    <row r="91" spans="1:6">
      <c r="A91" s="4" t="s">
        <v>616</v>
      </c>
      <c r="B91" s="5" t="n">
        <v>10284</v>
      </c>
      <c r="C91" s="5" t="n">
        <v>41141</v>
      </c>
    </row>
    <row r="92" spans="1:6">
      <c r="A92" s="4" t="s">
        <v>796</v>
      </c>
      <c r="B92" s="5" t="n">
        <v>1505</v>
      </c>
      <c r="C92" s="5" t="n">
        <v>5175</v>
      </c>
    </row>
    <row r="93" spans="1:6">
      <c r="A93" s="4" t="s">
        <v>797</v>
      </c>
      <c r="B93" s="5" t="n">
        <v>8779</v>
      </c>
      <c r="C93" s="5" t="n">
        <v>35966</v>
      </c>
    </row>
    <row r="94" spans="1:6">
      <c r="A94" s="4" t="s">
        <v>798</v>
      </c>
    </row>
    <row r="95" spans="1:6">
      <c r="A95" s="3" t="s">
        <v>461</v>
      </c>
    </row>
    <row r="96" spans="1:6">
      <c r="A96" s="4" t="s">
        <v>42</v>
      </c>
      <c r="B96" s="5" t="n">
        <v>1524</v>
      </c>
    </row>
    <row r="97" spans="1:6">
      <c r="A97" s="4" t="s">
        <v>605</v>
      </c>
      <c r="B97" s="5" t="n">
        <v>15771</v>
      </c>
      <c r="C97" s="5" t="n">
        <v>11152</v>
      </c>
    </row>
    <row r="98" spans="1:6">
      <c r="A98" s="4" t="s">
        <v>606</v>
      </c>
      <c r="B98" s="5" t="n">
        <v>27690</v>
      </c>
      <c r="C98" s="5" t="n">
        <v>26096</v>
      </c>
    </row>
    <row r="99" spans="1:6">
      <c r="A99" s="4" t="s">
        <v>607</v>
      </c>
      <c r="B99" s="5" t="n">
        <v>40349</v>
      </c>
      <c r="C99" s="5" t="n">
        <v>44382</v>
      </c>
    </row>
    <row r="100" spans="1:6">
      <c r="A100" s="4" t="s">
        <v>608</v>
      </c>
      <c r="B100" s="5" t="n">
        <v>43630</v>
      </c>
      <c r="C100" s="5" t="n">
        <v>51656</v>
      </c>
    </row>
    <row r="101" spans="1:6">
      <c r="A101" s="4" t="s">
        <v>609</v>
      </c>
      <c r="B101" s="5" t="n">
        <v>125661</v>
      </c>
      <c r="C101" s="5" t="n">
        <v>54559</v>
      </c>
    </row>
    <row r="102" spans="1:6">
      <c r="A102" s="4" t="s">
        <v>610</v>
      </c>
      <c r="C102" s="5" t="n">
        <v>100206</v>
      </c>
    </row>
    <row r="103" spans="1:6">
      <c r="A103" s="4" t="s">
        <v>153</v>
      </c>
      <c r="B103" s="5" t="n">
        <v>254625</v>
      </c>
      <c r="C103" s="5" t="n">
        <v>288051</v>
      </c>
    </row>
    <row r="104" spans="1:6">
      <c r="A104" s="4" t="s">
        <v>799</v>
      </c>
    </row>
    <row r="105" spans="1:6">
      <c r="A105" s="3" t="s">
        <v>461</v>
      </c>
    </row>
    <row r="106" spans="1:6">
      <c r="A106" s="4" t="s">
        <v>42</v>
      </c>
      <c r="B106" s="5" t="n">
        <v>0</v>
      </c>
    </row>
    <row r="107" spans="1:6">
      <c r="A107" s="4" t="s">
        <v>605</v>
      </c>
      <c r="B107" s="5" t="n">
        <v>4760</v>
      </c>
      <c r="C107" s="5" t="n">
        <v>3087</v>
      </c>
    </row>
    <row r="108" spans="1:6">
      <c r="A108" s="4" t="s">
        <v>606</v>
      </c>
      <c r="B108" s="5" t="n">
        <v>15016</v>
      </c>
      <c r="C108" s="5" t="n">
        <v>9527</v>
      </c>
    </row>
    <row r="109" spans="1:6">
      <c r="A109" s="4" t="s">
        <v>607</v>
      </c>
      <c r="B109" s="5" t="n">
        <v>22286</v>
      </c>
      <c r="C109" s="5" t="n">
        <v>17048</v>
      </c>
    </row>
    <row r="110" spans="1:6">
      <c r="A110" s="4" t="s">
        <v>608</v>
      </c>
      <c r="B110" s="5" t="n">
        <v>24645</v>
      </c>
      <c r="C110" s="5" t="n">
        <v>21161</v>
      </c>
    </row>
    <row r="111" spans="1:6">
      <c r="A111" s="4" t="s">
        <v>609</v>
      </c>
      <c r="B111" s="5" t="n">
        <v>69189</v>
      </c>
      <c r="C111" s="5" t="n">
        <v>24562</v>
      </c>
    </row>
    <row r="112" spans="1:6">
      <c r="A112" s="4" t="s">
        <v>610</v>
      </c>
      <c r="C112" s="5" t="n">
        <v>45917</v>
      </c>
    </row>
    <row r="113" spans="1:6">
      <c r="A113" s="4" t="s">
        <v>153</v>
      </c>
      <c r="B113" s="5" t="n">
        <v>135896</v>
      </c>
      <c r="C113" s="5" t="n">
        <v>121302</v>
      </c>
    </row>
    <row r="114" spans="1:6">
      <c r="A114" s="4" t="s">
        <v>800</v>
      </c>
    </row>
    <row r="115" spans="1:6">
      <c r="A115" s="3" t="s">
        <v>461</v>
      </c>
    </row>
    <row r="116" spans="1:6">
      <c r="A116" s="4" t="s">
        <v>42</v>
      </c>
      <c r="B116" s="5" t="n">
        <v>0</v>
      </c>
    </row>
    <row r="117" spans="1:6">
      <c r="A117" s="4" t="s">
        <v>605</v>
      </c>
      <c r="B117" s="5" t="n">
        <v>1983</v>
      </c>
      <c r="C117" s="5" t="n">
        <v>935</v>
      </c>
    </row>
    <row r="118" spans="1:6">
      <c r="A118" s="4" t="s">
        <v>606</v>
      </c>
      <c r="B118" s="5" t="n">
        <v>8952</v>
      </c>
      <c r="C118" s="5" t="n">
        <v>3850</v>
      </c>
    </row>
    <row r="119" spans="1:6">
      <c r="A119" s="4" t="s">
        <v>607</v>
      </c>
      <c r="B119" s="5" t="n">
        <v>13259</v>
      </c>
      <c r="C119" s="5" t="n">
        <v>7818</v>
      </c>
    </row>
    <row r="120" spans="1:6">
      <c r="A120" s="4" t="s">
        <v>608</v>
      </c>
      <c r="B120" s="5" t="n">
        <v>15260</v>
      </c>
      <c r="C120" s="5" t="n">
        <v>12314</v>
      </c>
    </row>
    <row r="121" spans="1:6">
      <c r="A121" s="4" t="s">
        <v>609</v>
      </c>
      <c r="B121" s="5" t="n">
        <v>42159</v>
      </c>
      <c r="C121" s="5" t="n">
        <v>12946</v>
      </c>
    </row>
    <row r="122" spans="1:6">
      <c r="A122" s="4" t="s">
        <v>610</v>
      </c>
      <c r="C122" s="5" t="n">
        <v>24803</v>
      </c>
    </row>
    <row r="123" spans="1:6">
      <c r="A123" s="4" t="s">
        <v>153</v>
      </c>
      <c r="B123" s="5" t="n">
        <v>81613</v>
      </c>
      <c r="C123" s="5" t="n">
        <v>62666</v>
      </c>
    </row>
    <row r="124" spans="1:6">
      <c r="A124" s="4" t="s">
        <v>801</v>
      </c>
    </row>
    <row r="125" spans="1:6">
      <c r="A125" s="3" t="s">
        <v>461</v>
      </c>
    </row>
    <row r="126" spans="1:6">
      <c r="A126" s="4" t="s">
        <v>42</v>
      </c>
      <c r="B126" s="5" t="n">
        <v>364100</v>
      </c>
    </row>
    <row r="127" spans="1:6">
      <c r="A127" s="4" t="s">
        <v>605</v>
      </c>
      <c r="B127" s="5" t="n">
        <v>2109092</v>
      </c>
      <c r="C127" s="5" t="n">
        <v>1670644</v>
      </c>
    </row>
    <row r="128" spans="1:6">
      <c r="A128" s="4" t="s">
        <v>606</v>
      </c>
      <c r="B128" s="5" t="n">
        <v>1181737</v>
      </c>
      <c r="C128" s="5" t="n">
        <v>1580513</v>
      </c>
    </row>
    <row r="129" spans="1:6">
      <c r="A129" s="4" t="s">
        <v>607</v>
      </c>
      <c r="B129" s="5" t="n">
        <v>804181</v>
      </c>
      <c r="C129" s="5" t="n">
        <v>1010764</v>
      </c>
    </row>
    <row r="130" spans="1:6">
      <c r="A130" s="4" t="s">
        <v>608</v>
      </c>
      <c r="B130" s="5" t="n">
        <v>515606</v>
      </c>
      <c r="C130" s="5" t="n">
        <v>635798</v>
      </c>
    </row>
    <row r="131" spans="1:6">
      <c r="A131" s="4" t="s">
        <v>609</v>
      </c>
      <c r="B131" s="5" t="n">
        <v>673761</v>
      </c>
      <c r="C131" s="5" t="n">
        <v>375585</v>
      </c>
    </row>
    <row r="132" spans="1:6">
      <c r="A132" s="4" t="s">
        <v>610</v>
      </c>
      <c r="C132" s="5" t="n">
        <v>414101</v>
      </c>
    </row>
    <row r="133" spans="1:6">
      <c r="A133" s="4" t="s">
        <v>153</v>
      </c>
      <c r="B133" s="5" t="n">
        <v>5648477</v>
      </c>
      <c r="C133" s="5" t="n">
        <v>5687405</v>
      </c>
    </row>
    <row r="134" spans="1:6">
      <c r="A134" s="4" t="s">
        <v>802</v>
      </c>
    </row>
    <row r="135" spans="1:6">
      <c r="A135" s="3" t="s">
        <v>461</v>
      </c>
    </row>
    <row r="136" spans="1:6">
      <c r="A136" s="4" t="s">
        <v>42</v>
      </c>
      <c r="B136" s="5" t="n">
        <v>4370</v>
      </c>
    </row>
    <row r="137" spans="1:6">
      <c r="A137" s="4" t="s">
        <v>605</v>
      </c>
      <c r="B137" s="5" t="n">
        <v>51418</v>
      </c>
      <c r="C137" s="5" t="n">
        <v>21009</v>
      </c>
    </row>
    <row r="138" spans="1:6">
      <c r="A138" s="4" t="s">
        <v>606</v>
      </c>
      <c r="B138" s="5" t="n">
        <v>144691</v>
      </c>
      <c r="C138" s="5" t="n">
        <v>108509</v>
      </c>
    </row>
    <row r="139" spans="1:6">
      <c r="A139" s="4" t="s">
        <v>607</v>
      </c>
      <c r="B139" s="5" t="n">
        <v>180617</v>
      </c>
      <c r="C139" s="5" t="n">
        <v>142341</v>
      </c>
    </row>
    <row r="140" spans="1:6">
      <c r="A140" s="4" t="s">
        <v>608</v>
      </c>
      <c r="B140" s="5" t="n">
        <v>186362</v>
      </c>
      <c r="C140" s="5" t="n">
        <v>146114</v>
      </c>
    </row>
    <row r="141" spans="1:6">
      <c r="A141" s="4" t="s">
        <v>609</v>
      </c>
      <c r="B141" s="5" t="n">
        <v>422467</v>
      </c>
      <c r="C141" s="5" t="n">
        <v>127799</v>
      </c>
    </row>
    <row r="142" spans="1:6">
      <c r="A142" s="4" t="s">
        <v>610</v>
      </c>
      <c r="C142" s="5" t="n">
        <v>168744</v>
      </c>
    </row>
    <row r="143" spans="1:6">
      <c r="A143" s="4" t="s">
        <v>153</v>
      </c>
      <c r="B143" s="5" t="n">
        <v>989925</v>
      </c>
      <c r="C143" s="5" t="n">
        <v>714516</v>
      </c>
    </row>
    <row r="144" spans="1:6">
      <c r="A144" s="4" t="s">
        <v>380</v>
      </c>
    </row>
    <row r="145" spans="1:6">
      <c r="A145" s="3" t="s">
        <v>461</v>
      </c>
    </row>
    <row r="146" spans="1:6">
      <c r="A146" s="4" t="s">
        <v>153</v>
      </c>
      <c r="B146" s="5" t="n">
        <v>899704</v>
      </c>
      <c r="C146" s="5" t="n">
        <v>1049007</v>
      </c>
    </row>
    <row r="147" spans="1:6">
      <c r="A147" s="4" t="s">
        <v>694</v>
      </c>
      <c r="B147" s="5" t="n">
        <v>152673</v>
      </c>
      <c r="C147" s="5" t="n">
        <v>65877</v>
      </c>
      <c r="D147" s="6" t="n">
        <v>65877</v>
      </c>
    </row>
    <row r="148" spans="1:6">
      <c r="A148" s="4" t="s">
        <v>488</v>
      </c>
      <c r="B148" s="5" t="n">
        <v>747444</v>
      </c>
      <c r="C148" s="5" t="n">
        <v>983643</v>
      </c>
    </row>
    <row r="149" spans="1:6">
      <c r="A149" s="4" t="s">
        <v>803</v>
      </c>
    </row>
    <row r="150" spans="1:6">
      <c r="A150" s="3" t="s">
        <v>461</v>
      </c>
    </row>
    <row r="151" spans="1:6">
      <c r="A151" s="4" t="s">
        <v>42</v>
      </c>
      <c r="B151" s="5" t="n">
        <v>40</v>
      </c>
    </row>
    <row r="152" spans="1:6">
      <c r="A152" s="4" t="s">
        <v>605</v>
      </c>
      <c r="B152" s="5" t="n">
        <v>346123</v>
      </c>
      <c r="C152" s="5" t="n">
        <v>400216</v>
      </c>
    </row>
    <row r="153" spans="1:6">
      <c r="A153" s="4" t="s">
        <v>606</v>
      </c>
      <c r="B153" s="5" t="n">
        <v>433664</v>
      </c>
      <c r="C153" s="5" t="n">
        <v>522778</v>
      </c>
    </row>
    <row r="154" spans="1:6">
      <c r="A154" s="4" t="s">
        <v>607</v>
      </c>
      <c r="B154" s="5" t="n">
        <v>76188</v>
      </c>
      <c r="C154" s="5" t="n">
        <v>99581</v>
      </c>
    </row>
    <row r="155" spans="1:6">
      <c r="A155" s="4" t="s">
        <v>608</v>
      </c>
      <c r="B155" s="5" t="n">
        <v>787</v>
      </c>
      <c r="C155" s="5" t="n">
        <v>942</v>
      </c>
    </row>
    <row r="156" spans="1:6">
      <c r="A156" s="4" t="s">
        <v>609</v>
      </c>
      <c r="B156" s="5" t="n">
        <v>856802</v>
      </c>
    </row>
    <row r="157" spans="1:6">
      <c r="A157" s="4" t="s">
        <v>751</v>
      </c>
      <c r="B157" s="5" t="n">
        <v>40</v>
      </c>
      <c r="C157" s="5" t="n">
        <v>404776</v>
      </c>
    </row>
    <row r="158" spans="1:6">
      <c r="A158" s="4" t="s">
        <v>752</v>
      </c>
      <c r="B158" s="5" t="n">
        <v>352469</v>
      </c>
      <c r="C158" s="5" t="n">
        <v>540784</v>
      </c>
    </row>
    <row r="159" spans="1:6">
      <c r="A159" s="4" t="s">
        <v>753</v>
      </c>
      <c r="B159" s="5" t="n">
        <v>448556</v>
      </c>
      <c r="C159" s="5" t="n">
        <v>102464</v>
      </c>
    </row>
    <row r="160" spans="1:6">
      <c r="A160" s="4" t="s">
        <v>754</v>
      </c>
      <c r="B160" s="5" t="n">
        <v>78335</v>
      </c>
      <c r="C160" s="5" t="n">
        <v>983</v>
      </c>
    </row>
    <row r="161" spans="1:6">
      <c r="A161" s="4" t="s">
        <v>755</v>
      </c>
      <c r="B161" s="5" t="n">
        <v>787</v>
      </c>
    </row>
    <row r="162" spans="1:6">
      <c r="A162" s="4" t="s">
        <v>567</v>
      </c>
      <c r="B162" s="5" t="n">
        <v>880187</v>
      </c>
      <c r="C162" s="5" t="n">
        <v>1049007</v>
      </c>
    </row>
    <row r="163" spans="1:6">
      <c r="A163" s="4" t="s">
        <v>757</v>
      </c>
      <c r="B163" s="5" t="n">
        <v>40</v>
      </c>
      <c r="C163" s="5" t="n">
        <v>404776</v>
      </c>
    </row>
    <row r="164" spans="1:6">
      <c r="A164" s="4" t="s">
        <v>758</v>
      </c>
      <c r="B164" s="5" t="n">
        <v>364849</v>
      </c>
      <c r="C164" s="5" t="n">
        <v>540784</v>
      </c>
    </row>
    <row r="165" spans="1:6">
      <c r="A165" s="4" t="s">
        <v>759</v>
      </c>
      <c r="B165" s="5" t="n">
        <v>455693</v>
      </c>
      <c r="C165" s="5" t="n">
        <v>102464</v>
      </c>
    </row>
    <row r="166" spans="1:6">
      <c r="A166" s="4" t="s">
        <v>760</v>
      </c>
      <c r="B166" s="5" t="n">
        <v>78335</v>
      </c>
      <c r="C166" s="5" t="n">
        <v>983</v>
      </c>
    </row>
    <row r="167" spans="1:6">
      <c r="A167" s="4" t="s">
        <v>761</v>
      </c>
      <c r="B167" s="5" t="n">
        <v>787</v>
      </c>
    </row>
    <row r="168" spans="1:6">
      <c r="A168" s="4" t="s">
        <v>763</v>
      </c>
      <c r="B168" s="5" t="n">
        <v>899704</v>
      </c>
      <c r="C168" s="5" t="n">
        <v>1049007</v>
      </c>
    </row>
    <row r="169" spans="1:6">
      <c r="A169" s="4" t="s">
        <v>764</v>
      </c>
      <c r="B169" s="5" t="n">
        <v>0</v>
      </c>
      <c r="C169" s="5" t="n">
        <v>380</v>
      </c>
    </row>
    <row r="170" spans="1:6">
      <c r="A170" s="4" t="s">
        <v>765</v>
      </c>
      <c r="B170" s="5" t="n">
        <v>335</v>
      </c>
      <c r="C170" s="5" t="n">
        <v>133</v>
      </c>
    </row>
    <row r="171" spans="1:6">
      <c r="A171" s="4" t="s">
        <v>766</v>
      </c>
      <c r="B171" s="5" t="n">
        <v>78</v>
      </c>
      <c r="C171" s="5" t="n">
        <v>0</v>
      </c>
    </row>
    <row r="172" spans="1:6">
      <c r="A172" s="4" t="s">
        <v>767</v>
      </c>
      <c r="B172" s="5" t="n">
        <v>0</v>
      </c>
      <c r="C172" s="5" t="n">
        <v>0</v>
      </c>
    </row>
    <row r="173" spans="1:6">
      <c r="A173" s="4" t="s">
        <v>768</v>
      </c>
      <c r="B173" s="5" t="n">
        <v>0</v>
      </c>
    </row>
    <row r="174" spans="1:6">
      <c r="A174" s="4" t="s">
        <v>770</v>
      </c>
      <c r="B174" s="5" t="n">
        <v>413</v>
      </c>
      <c r="C174" s="5" t="n">
        <v>513</v>
      </c>
    </row>
    <row r="175" spans="1:6">
      <c r="A175" s="4" t="s">
        <v>771</v>
      </c>
      <c r="B175" s="5" t="n">
        <v>40</v>
      </c>
      <c r="C175" s="5" t="n">
        <v>405156</v>
      </c>
    </row>
    <row r="176" spans="1:6">
      <c r="A176" s="4" t="s">
        <v>772</v>
      </c>
      <c r="B176" s="5" t="n">
        <v>365184</v>
      </c>
      <c r="C176" s="5" t="n">
        <v>540917</v>
      </c>
    </row>
    <row r="177" spans="1:6">
      <c r="A177" s="4" t="s">
        <v>773</v>
      </c>
      <c r="B177" s="5" t="n">
        <v>455771</v>
      </c>
      <c r="C177" s="5" t="n">
        <v>102464</v>
      </c>
    </row>
    <row r="178" spans="1:6">
      <c r="A178" s="4" t="s">
        <v>774</v>
      </c>
      <c r="B178" s="5" t="n">
        <v>78335</v>
      </c>
      <c r="C178" s="5" t="n">
        <v>983</v>
      </c>
    </row>
    <row r="179" spans="1:6">
      <c r="A179" s="4" t="s">
        <v>775</v>
      </c>
      <c r="B179" s="5" t="n">
        <v>787</v>
      </c>
    </row>
    <row r="180" spans="1:6">
      <c r="A180" s="4" t="s">
        <v>777</v>
      </c>
      <c r="B180" s="5" t="n">
        <v>900117</v>
      </c>
      <c r="C180" s="5" t="n">
        <v>1049520</v>
      </c>
    </row>
    <row r="181" spans="1:6">
      <c r="A181" s="4" t="s">
        <v>778</v>
      </c>
      <c r="B181" s="5" t="n">
        <v>6</v>
      </c>
      <c r="C181" s="5" t="n">
        <v>21589</v>
      </c>
    </row>
    <row r="182" spans="1:6">
      <c r="A182" s="4" t="s">
        <v>779</v>
      </c>
      <c r="B182" s="5" t="n">
        <v>51280</v>
      </c>
      <c r="C182" s="5" t="n">
        <v>37492</v>
      </c>
    </row>
    <row r="183" spans="1:6">
      <c r="A183" s="4" t="s">
        <v>780</v>
      </c>
      <c r="B183" s="5" t="n">
        <v>89194</v>
      </c>
      <c r="C183" s="5" t="n">
        <v>6722</v>
      </c>
    </row>
    <row r="184" spans="1:6">
      <c r="A184" s="4" t="s">
        <v>781</v>
      </c>
      <c r="B184" s="5" t="n">
        <v>12110</v>
      </c>
      <c r="C184" s="5" t="n">
        <v>74</v>
      </c>
    </row>
    <row r="185" spans="1:6">
      <c r="A185" s="4" t="s">
        <v>782</v>
      </c>
      <c r="B185" s="5" t="n">
        <v>83</v>
      </c>
    </row>
    <row r="186" spans="1:6">
      <c r="A186" s="4" t="s">
        <v>694</v>
      </c>
      <c r="B186" s="5" t="n">
        <v>152673</v>
      </c>
      <c r="C186" s="5" t="n">
        <v>65877</v>
      </c>
    </row>
    <row r="187" spans="1:6">
      <c r="A187" s="4" t="s">
        <v>784</v>
      </c>
      <c r="B187" s="5" t="n">
        <v>34</v>
      </c>
      <c r="C187" s="5" t="n">
        <v>383567</v>
      </c>
    </row>
    <row r="188" spans="1:6">
      <c r="A188" s="4" t="s">
        <v>785</v>
      </c>
      <c r="B188" s="5" t="n">
        <v>313904</v>
      </c>
      <c r="C188" s="5" t="n">
        <v>503425</v>
      </c>
    </row>
    <row r="189" spans="1:6">
      <c r="A189" s="4" t="s">
        <v>786</v>
      </c>
      <c r="B189" s="5" t="n">
        <v>366577</v>
      </c>
      <c r="C189" s="5" t="n">
        <v>95742</v>
      </c>
    </row>
    <row r="190" spans="1:6">
      <c r="A190" s="4" t="s">
        <v>787</v>
      </c>
      <c r="B190" s="5" t="n">
        <v>66225</v>
      </c>
      <c r="C190" s="5" t="n">
        <v>909</v>
      </c>
    </row>
    <row r="191" spans="1:6">
      <c r="A191" s="4" t="s">
        <v>788</v>
      </c>
      <c r="B191" s="5" t="n">
        <v>704</v>
      </c>
    </row>
    <row r="192" spans="1:6">
      <c r="A192" s="4" t="s">
        <v>488</v>
      </c>
      <c r="B192" s="6" t="n">
        <v>747444</v>
      </c>
      <c r="C192" s="6" t="n">
        <v>983643</v>
      </c>
    </row>
    <row r="193" spans="1:6">
      <c r="A193" s="4" t="s">
        <v>695</v>
      </c>
      <c r="B193" s="4" t="s">
        <v>683</v>
      </c>
      <c r="C193" s="4" t="s">
        <v>804</v>
      </c>
    </row>
    <row r="194" spans="1:6">
      <c r="A194" s="4" t="s">
        <v>698</v>
      </c>
      <c r="B194" s="4" t="s">
        <v>805</v>
      </c>
      <c r="C194" s="4" t="s">
        <v>735</v>
      </c>
    </row>
    <row r="195" spans="1:6">
      <c r="A195" s="4" t="s">
        <v>701</v>
      </c>
      <c r="B195" s="4" t="s">
        <v>735</v>
      </c>
      <c r="C195" s="4" t="s">
        <v>730</v>
      </c>
    </row>
    <row r="196" spans="1:6">
      <c r="A196" s="4" t="s">
        <v>704</v>
      </c>
      <c r="B196" s="4" t="s">
        <v>587</v>
      </c>
      <c r="C196" s="4" t="s">
        <v>806</v>
      </c>
    </row>
    <row r="197" spans="1:6">
      <c r="A197" s="4" t="s">
        <v>707</v>
      </c>
      <c r="B197" s="4" t="s">
        <v>683</v>
      </c>
    </row>
    <row r="198" spans="1:6">
      <c r="A198" s="4" t="s">
        <v>713</v>
      </c>
      <c r="B198" s="4" t="s">
        <v>807</v>
      </c>
      <c r="C198" s="4" t="s">
        <v>723</v>
      </c>
    </row>
    <row r="199" spans="1:6">
      <c r="A199" s="4" t="s">
        <v>572</v>
      </c>
      <c r="B199" s="4" t="s">
        <v>808</v>
      </c>
      <c r="C199" s="4" t="s">
        <v>809</v>
      </c>
    </row>
    <row r="200" spans="1:6">
      <c r="A200" s="4" t="s">
        <v>810</v>
      </c>
      <c r="B200" s="4" t="s">
        <v>377</v>
      </c>
      <c r="C200" s="4" t="s">
        <v>377</v>
      </c>
    </row>
    <row r="201" spans="1:6">
      <c r="A201" s="4" t="s">
        <v>571</v>
      </c>
      <c r="C201" s="6" t="n">
        <v>1023517</v>
      </c>
    </row>
    <row r="202" spans="1:6">
      <c r="A202" s="4" t="s">
        <v>811</v>
      </c>
    </row>
    <row r="203" spans="1:6">
      <c r="A203" s="3" t="s">
        <v>461</v>
      </c>
    </row>
    <row r="204" spans="1:6">
      <c r="A204" s="4" t="s">
        <v>42</v>
      </c>
      <c r="B204" s="6" t="n">
        <v>0</v>
      </c>
    </row>
    <row r="205" spans="1:6">
      <c r="A205" s="4" t="s">
        <v>605</v>
      </c>
      <c r="B205" s="5" t="n">
        <v>3321</v>
      </c>
      <c r="C205" s="5" t="n">
        <v>2164</v>
      </c>
    </row>
    <row r="206" spans="1:6">
      <c r="A206" s="4" t="s">
        <v>606</v>
      </c>
      <c r="B206" s="5" t="n">
        <v>7448</v>
      </c>
      <c r="C206" s="5" t="n">
        <v>6213</v>
      </c>
    </row>
    <row r="207" spans="1:6">
      <c r="A207" s="4" t="s">
        <v>607</v>
      </c>
      <c r="B207" s="5" t="n">
        <v>810</v>
      </c>
      <c r="C207" s="5" t="n">
        <v>1045</v>
      </c>
    </row>
    <row r="208" spans="1:6">
      <c r="A208" s="4" t="s">
        <v>608</v>
      </c>
      <c r="B208" s="5" t="n">
        <v>0</v>
      </c>
      <c r="C208" s="6" t="n">
        <v>13</v>
      </c>
    </row>
    <row r="209" spans="1:6">
      <c r="A209" s="4" t="s">
        <v>609</v>
      </c>
      <c r="B209" s="6" t="n">
        <v>11579</v>
      </c>
    </row>
    <row r="210" spans="1:6">
      <c r="A210" s="4" t="s">
        <v>578</v>
      </c>
      <c r="B210" s="4" t="s">
        <v>812</v>
      </c>
      <c r="C210" s="4" t="s">
        <v>732</v>
      </c>
    </row>
    <row r="211" spans="1:6">
      <c r="A211" s="4" t="s">
        <v>578</v>
      </c>
      <c r="C211" s="6" t="n">
        <v>9435</v>
      </c>
    </row>
    <row r="212" spans="1:6">
      <c r="A212" s="4" t="s">
        <v>813</v>
      </c>
    </row>
    <row r="213" spans="1:6">
      <c r="A213" s="3" t="s">
        <v>461</v>
      </c>
    </row>
    <row r="214" spans="1:6">
      <c r="A214" s="4" t="s">
        <v>42</v>
      </c>
      <c r="B214" s="6" t="n">
        <v>0</v>
      </c>
    </row>
    <row r="215" spans="1:6">
      <c r="A215" s="4" t="s">
        <v>605</v>
      </c>
      <c r="B215" s="5" t="n">
        <v>991</v>
      </c>
      <c r="C215" s="5" t="n">
        <v>1074</v>
      </c>
    </row>
    <row r="216" spans="1:6">
      <c r="A216" s="4" t="s">
        <v>606</v>
      </c>
      <c r="B216" s="5" t="n">
        <v>2663</v>
      </c>
      <c r="C216" s="5" t="n">
        <v>5148</v>
      </c>
    </row>
    <row r="217" spans="1:6">
      <c r="A217" s="4" t="s">
        <v>607</v>
      </c>
      <c r="B217" s="5" t="n">
        <v>701</v>
      </c>
      <c r="C217" s="5" t="n">
        <v>943</v>
      </c>
    </row>
    <row r="218" spans="1:6">
      <c r="A218" s="4" t="s">
        <v>608</v>
      </c>
      <c r="B218" s="5" t="n">
        <v>0</v>
      </c>
      <c r="C218" s="6" t="n">
        <v>7</v>
      </c>
    </row>
    <row r="219" spans="1:6">
      <c r="A219" s="4" t="s">
        <v>609</v>
      </c>
      <c r="B219" s="6" t="n">
        <v>4355</v>
      </c>
    </row>
    <row r="220" spans="1:6">
      <c r="A220" s="4" t="s">
        <v>578</v>
      </c>
      <c r="B220" s="4" t="s">
        <v>814</v>
      </c>
      <c r="C220" s="4" t="s">
        <v>720</v>
      </c>
    </row>
    <row r="221" spans="1:6">
      <c r="A221" s="4" t="s">
        <v>578</v>
      </c>
      <c r="C221" s="6" t="n">
        <v>7172</v>
      </c>
    </row>
    <row r="222" spans="1:6">
      <c r="A222" s="4" t="s">
        <v>815</v>
      </c>
    </row>
    <row r="223" spans="1:6">
      <c r="A223" s="3" t="s">
        <v>461</v>
      </c>
    </row>
    <row r="224" spans="1:6">
      <c r="A224" s="4" t="s">
        <v>42</v>
      </c>
      <c r="B224" s="6" t="n">
        <v>0</v>
      </c>
    </row>
    <row r="225" spans="1:6">
      <c r="A225" s="4" t="s">
        <v>605</v>
      </c>
      <c r="B225" s="5" t="n">
        <v>2034</v>
      </c>
      <c r="C225" s="5" t="n">
        <v>1322</v>
      </c>
    </row>
    <row r="226" spans="1:6">
      <c r="A226" s="4" t="s">
        <v>606</v>
      </c>
      <c r="B226" s="5" t="n">
        <v>4781</v>
      </c>
      <c r="C226" s="5" t="n">
        <v>6645</v>
      </c>
    </row>
    <row r="227" spans="1:6">
      <c r="A227" s="4" t="s">
        <v>607</v>
      </c>
      <c r="B227" s="5" t="n">
        <v>636</v>
      </c>
      <c r="C227" s="5" t="n">
        <v>895</v>
      </c>
    </row>
    <row r="228" spans="1:6">
      <c r="A228" s="4" t="s">
        <v>608</v>
      </c>
      <c r="B228" s="5" t="n">
        <v>0</v>
      </c>
      <c r="C228" s="6" t="n">
        <v>21</v>
      </c>
    </row>
    <row r="229" spans="1:6">
      <c r="A229" s="4" t="s">
        <v>609</v>
      </c>
      <c r="B229" s="6" t="n">
        <v>7451</v>
      </c>
    </row>
    <row r="230" spans="1:6">
      <c r="A230" s="4" t="s">
        <v>578</v>
      </c>
      <c r="B230" s="4" t="s">
        <v>816</v>
      </c>
      <c r="C230" s="4" t="s">
        <v>816</v>
      </c>
    </row>
    <row r="231" spans="1:6">
      <c r="A231" s="4" t="s">
        <v>578</v>
      </c>
      <c r="C231" s="6" t="n">
        <v>8883</v>
      </c>
    </row>
    <row r="232" spans="1:6">
      <c r="A232" s="4" t="s">
        <v>817</v>
      </c>
    </row>
    <row r="233" spans="1:6">
      <c r="A233" s="3" t="s">
        <v>461</v>
      </c>
    </row>
    <row r="234" spans="1:6">
      <c r="A234" s="4" t="s">
        <v>42</v>
      </c>
      <c r="B234" s="6" t="n">
        <v>0</v>
      </c>
    </row>
    <row r="235" spans="1:6">
      <c r="A235" s="4" t="s">
        <v>605</v>
      </c>
      <c r="B235" s="5" t="n">
        <v>12380</v>
      </c>
      <c r="C235" s="5" t="n">
        <v>0</v>
      </c>
    </row>
    <row r="236" spans="1:6">
      <c r="A236" s="4" t="s">
        <v>606</v>
      </c>
      <c r="B236" s="5" t="n">
        <v>7137</v>
      </c>
      <c r="C236" s="5" t="n">
        <v>0</v>
      </c>
    </row>
    <row r="237" spans="1:6">
      <c r="A237" s="4" t="s">
        <v>607</v>
      </c>
      <c r="B237" s="5" t="n">
        <v>0</v>
      </c>
      <c r="C237" s="5" t="n">
        <v>0</v>
      </c>
    </row>
    <row r="238" spans="1:6">
      <c r="A238" s="4" t="s">
        <v>608</v>
      </c>
      <c r="B238" s="5" t="n">
        <v>0</v>
      </c>
      <c r="C238" s="5" t="n">
        <v>0</v>
      </c>
    </row>
    <row r="239" spans="1:6">
      <c r="A239" s="4" t="s">
        <v>609</v>
      </c>
      <c r="B239" s="6" t="n">
        <v>19517</v>
      </c>
    </row>
    <row r="240" spans="1:6">
      <c r="A240" s="4" t="s">
        <v>153</v>
      </c>
      <c r="C240"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3</v>
      </c>
      <c r="B1" s="2" t="s">
        <v>1</v>
      </c>
    </row>
    <row r="2" spans="1:3">
      <c r="B2" s="2" t="s">
        <v>60</v>
      </c>
      <c r="C2" s="2" t="s">
        <v>111</v>
      </c>
    </row>
    <row r="3" spans="1:3">
      <c r="A3" s="3" t="s">
        <v>144</v>
      </c>
    </row>
    <row r="4" spans="1:3">
      <c r="A4" s="4" t="s">
        <v>135</v>
      </c>
      <c r="B4" s="6" t="n">
        <v>362173</v>
      </c>
      <c r="C4" s="6" t="n">
        <v>158189</v>
      </c>
    </row>
    <row r="5" spans="1:3">
      <c r="A5" s="3" t="s">
        <v>145</v>
      </c>
    </row>
    <row r="6" spans="1:3">
      <c r="A6" s="4" t="s">
        <v>146</v>
      </c>
      <c r="B6" s="5" t="n">
        <v>4803</v>
      </c>
      <c r="C6" s="5" t="n">
        <v>2938</v>
      </c>
    </row>
    <row r="7" spans="1:3">
      <c r="A7" s="4" t="s">
        <v>147</v>
      </c>
      <c r="B7" s="5" t="n">
        <v>-45694</v>
      </c>
      <c r="C7" s="5" t="n">
        <v>-14117</v>
      </c>
    </row>
    <row r="8" spans="1:3">
      <c r="A8" s="4" t="s">
        <v>148</v>
      </c>
      <c r="B8" s="5" t="n">
        <v>-40891</v>
      </c>
      <c r="C8" s="5" t="n">
        <v>-11179</v>
      </c>
    </row>
    <row r="9" spans="1:3">
      <c r="A9" s="4" t="s">
        <v>149</v>
      </c>
      <c r="B9" s="5" t="n">
        <v>9984</v>
      </c>
      <c r="C9" s="5" t="n">
        <v>2733</v>
      </c>
    </row>
    <row r="10" spans="1:3">
      <c r="A10" s="4" t="s">
        <v>150</v>
      </c>
      <c r="B10" s="5" t="n">
        <v>-30907</v>
      </c>
      <c r="C10" s="5" t="n">
        <v>-8446</v>
      </c>
    </row>
    <row r="11" spans="1:3">
      <c r="A11" s="4" t="s">
        <v>151</v>
      </c>
      <c r="B11" s="6" t="n">
        <v>331266</v>
      </c>
      <c r="C11" s="6" t="n">
        <v>149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60</v>
      </c>
      <c r="C1" s="2" t="s">
        <v>61</v>
      </c>
    </row>
    <row r="2" spans="1:3">
      <c r="A2" s="3" t="s">
        <v>242</v>
      </c>
    </row>
    <row r="3" spans="1:3">
      <c r="A3" s="4" t="s">
        <v>819</v>
      </c>
      <c r="B3" s="6" t="n">
        <v>1258751</v>
      </c>
      <c r="C3" s="6" t="n">
        <v>1366158</v>
      </c>
    </row>
    <row r="4" spans="1:3">
      <c r="A4" s="4" t="s">
        <v>820</v>
      </c>
      <c r="B4" s="5" t="n">
        <v>3127</v>
      </c>
      <c r="C4" s="5" t="n">
        <v>2390</v>
      </c>
    </row>
    <row r="5" spans="1:3">
      <c r="A5" s="4" t="s">
        <v>821</v>
      </c>
      <c r="B5" s="6" t="n">
        <v>3479</v>
      </c>
      <c r="C5" s="6" t="n">
        <v>53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2</v>
      </c>
      <c r="B1" s="2" t="s">
        <v>60</v>
      </c>
      <c r="C1" s="2" t="s">
        <v>61</v>
      </c>
    </row>
    <row r="2" spans="1:3">
      <c r="A2" s="3" t="s">
        <v>246</v>
      </c>
    </row>
    <row r="3" spans="1:3">
      <c r="A3" s="4" t="s">
        <v>823</v>
      </c>
      <c r="B3" s="6" t="n">
        <v>24443963</v>
      </c>
      <c r="C3" s="6" t="n">
        <v>24282906</v>
      </c>
    </row>
    <row r="4" spans="1:3">
      <c r="A4" s="4" t="s">
        <v>824</v>
      </c>
      <c r="B4" s="5" t="n">
        <v>1651</v>
      </c>
      <c r="C4" s="5" t="n">
        <v>1077</v>
      </c>
    </row>
    <row r="5" spans="1:3">
      <c r="A5" s="4" t="s">
        <v>825</v>
      </c>
      <c r="B5" s="6" t="n">
        <v>24445614</v>
      </c>
      <c r="C5" s="6" t="n">
        <v>242839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826</v>
      </c>
      <c r="B1" s="2" t="s">
        <v>1</v>
      </c>
    </row>
    <row r="2" spans="1:4">
      <c r="B2" s="2" t="s">
        <v>60</v>
      </c>
      <c r="C2" s="2" t="s">
        <v>111</v>
      </c>
      <c r="D2" s="2" t="s">
        <v>61</v>
      </c>
    </row>
    <row r="3" spans="1:4">
      <c r="A3" s="3" t="s">
        <v>246</v>
      </c>
    </row>
    <row r="4" spans="1:4">
      <c r="A4" s="4" t="s">
        <v>79</v>
      </c>
      <c r="B4" s="6" t="n">
        <v>24445614</v>
      </c>
      <c r="D4" s="6" t="n">
        <v>24283983</v>
      </c>
    </row>
    <row r="5" spans="1:4">
      <c r="A5" s="4" t="s">
        <v>827</v>
      </c>
      <c r="B5" s="5" t="n">
        <v>13700000</v>
      </c>
      <c r="D5" s="5" t="n">
        <v>13800000</v>
      </c>
    </row>
    <row r="6" spans="1:4">
      <c r="A6" s="4" t="s">
        <v>828</v>
      </c>
      <c r="B6" s="5" t="n">
        <v>10700000</v>
      </c>
      <c r="D6" s="5" t="n">
        <v>10500000</v>
      </c>
    </row>
    <row r="7" spans="1:4">
      <c r="A7" s="4" t="s">
        <v>829</v>
      </c>
      <c r="B7" s="5" t="n">
        <v>6800000</v>
      </c>
      <c r="D7" s="5" t="n">
        <v>6800000</v>
      </c>
    </row>
    <row r="8" spans="1:4">
      <c r="A8" s="4" t="s">
        <v>217</v>
      </c>
      <c r="B8" s="5" t="n">
        <v>5000</v>
      </c>
      <c r="C8" s="6" t="n">
        <v>4000</v>
      </c>
    </row>
    <row r="9" spans="1:4">
      <c r="A9" s="4" t="s">
        <v>830</v>
      </c>
      <c r="B9" s="5" t="n">
        <v>2000</v>
      </c>
      <c r="C9" s="6" t="n">
        <v>1000</v>
      </c>
    </row>
    <row r="10" spans="1:4">
      <c r="A10" s="4" t="s">
        <v>831</v>
      </c>
      <c r="B10" s="5" t="n">
        <v>1100000</v>
      </c>
      <c r="D10" s="5" t="n">
        <v>963000</v>
      </c>
    </row>
    <row r="11" spans="1:4">
      <c r="A11" s="4" t="s">
        <v>832</v>
      </c>
      <c r="B11" s="6" t="n">
        <v>82000</v>
      </c>
      <c r="D11" s="6" t="n">
        <v>6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3</v>
      </c>
      <c r="B1" s="2" t="s">
        <v>60</v>
      </c>
      <c r="C1" s="2" t="s">
        <v>61</v>
      </c>
    </row>
    <row r="2" spans="1:3">
      <c r="A2" s="3" t="s">
        <v>834</v>
      </c>
    </row>
    <row r="3" spans="1:3">
      <c r="A3" s="4" t="s">
        <v>835</v>
      </c>
      <c r="B3" s="6" t="n">
        <v>9561715</v>
      </c>
      <c r="C3" s="6" t="n">
        <v>9616547</v>
      </c>
    </row>
    <row r="4" spans="1:3">
      <c r="A4" s="4" t="s">
        <v>836</v>
      </c>
      <c r="B4" s="5" t="n">
        <v>752357</v>
      </c>
      <c r="C4" s="5" t="n">
        <v>718616</v>
      </c>
    </row>
    <row r="5" spans="1:3">
      <c r="A5" s="4" t="s">
        <v>837</v>
      </c>
      <c r="B5" s="5" t="n">
        <v>14129891</v>
      </c>
      <c r="C5" s="5" t="n">
        <v>13947743</v>
      </c>
    </row>
    <row r="6" spans="1:3">
      <c r="A6" s="4" t="s">
        <v>823</v>
      </c>
      <c r="B6" s="6" t="n">
        <v>24443963</v>
      </c>
      <c r="C6" s="6" t="n">
        <v>24282906</v>
      </c>
    </row>
    <row r="7" spans="1:3">
      <c r="A7" s="3" t="s">
        <v>838</v>
      </c>
    </row>
    <row r="8" spans="1:3">
      <c r="A8" s="4" t="s">
        <v>835</v>
      </c>
      <c r="B8" s="4" t="s">
        <v>839</v>
      </c>
      <c r="C8" s="4" t="s">
        <v>840</v>
      </c>
    </row>
    <row r="9" spans="1:3">
      <c r="A9" s="4" t="s">
        <v>836</v>
      </c>
      <c r="B9" s="4" t="s">
        <v>841</v>
      </c>
      <c r="C9" s="4" t="s">
        <v>842</v>
      </c>
    </row>
    <row r="10" spans="1:3">
      <c r="A10" s="4" t="s">
        <v>837</v>
      </c>
      <c r="B10" s="4" t="s">
        <v>843</v>
      </c>
      <c r="C10" s="4" t="s">
        <v>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5</v>
      </c>
      <c r="B1" s="2" t="s">
        <v>60</v>
      </c>
      <c r="C1" s="2" t="s">
        <v>61</v>
      </c>
    </row>
    <row r="2" spans="1:3">
      <c r="A2" s="3" t="s">
        <v>846</v>
      </c>
    </row>
    <row r="3" spans="1:3">
      <c r="A3" s="4" t="s">
        <v>847</v>
      </c>
      <c r="B3" s="6" t="n">
        <v>0</v>
      </c>
      <c r="C3" s="6" t="n">
        <v>289230</v>
      </c>
    </row>
    <row r="4" spans="1:3">
      <c r="A4" s="4" t="s">
        <v>848</v>
      </c>
      <c r="B4" s="5" t="n">
        <v>4708036</v>
      </c>
      <c r="C4" s="5" t="n">
        <v>4354037</v>
      </c>
    </row>
    <row r="5" spans="1:3">
      <c r="A5" s="4" t="s">
        <v>153</v>
      </c>
      <c r="B5" s="5" t="n">
        <v>4708036</v>
      </c>
      <c r="C5" s="5" t="n">
        <v>4643267</v>
      </c>
    </row>
    <row r="6" spans="1:3">
      <c r="A6" s="4" t="s">
        <v>849</v>
      </c>
    </row>
    <row r="7" spans="1:3">
      <c r="A7" s="3" t="s">
        <v>846</v>
      </c>
    </row>
    <row r="8" spans="1:3">
      <c r="A8" s="4" t="s">
        <v>847</v>
      </c>
      <c r="B8" s="5" t="n">
        <v>0</v>
      </c>
      <c r="C8" s="5" t="n">
        <v>0</v>
      </c>
    </row>
    <row r="9" spans="1:3">
      <c r="A9" s="4" t="s">
        <v>848</v>
      </c>
      <c r="B9" s="5" t="n">
        <v>198362</v>
      </c>
      <c r="C9" s="5" t="n">
        <v>198159</v>
      </c>
    </row>
    <row r="10" spans="1:3">
      <c r="A10" s="4" t="s">
        <v>153</v>
      </c>
      <c r="B10" s="5" t="n">
        <v>198362</v>
      </c>
      <c r="C10" s="5" t="n">
        <v>198159</v>
      </c>
    </row>
    <row r="11" spans="1:3">
      <c r="A11" s="4" t="s">
        <v>850</v>
      </c>
    </row>
    <row r="12" spans="1:3">
      <c r="A12" s="3" t="s">
        <v>846</v>
      </c>
    </row>
    <row r="13" spans="1:3">
      <c r="A13" s="4" t="s">
        <v>847</v>
      </c>
      <c r="B13" s="5" t="n">
        <v>0</v>
      </c>
      <c r="C13" s="5" t="n">
        <v>289230</v>
      </c>
    </row>
    <row r="14" spans="1:3">
      <c r="A14" s="4" t="s">
        <v>848</v>
      </c>
      <c r="B14" s="5" t="n">
        <v>4509674</v>
      </c>
      <c r="C14" s="5" t="n">
        <v>4155878</v>
      </c>
    </row>
    <row r="15" spans="1:3">
      <c r="A15" s="4" t="s">
        <v>153</v>
      </c>
      <c r="B15" s="5" t="n">
        <v>4509674</v>
      </c>
      <c r="C15" s="5" t="n">
        <v>4445108</v>
      </c>
    </row>
    <row r="16" spans="1:3">
      <c r="A16" s="4" t="s">
        <v>851</v>
      </c>
    </row>
    <row r="17" spans="1:3">
      <c r="A17" s="3" t="s">
        <v>846</v>
      </c>
    </row>
    <row r="18" spans="1:3">
      <c r="A18" s="4" t="s">
        <v>847</v>
      </c>
      <c r="B18" s="5" t="n">
        <v>0</v>
      </c>
      <c r="C18" s="5" t="n">
        <v>0</v>
      </c>
    </row>
    <row r="19" spans="1:3">
      <c r="A19" s="4" t="s">
        <v>848</v>
      </c>
      <c r="B19" s="5" t="n">
        <v>4509674</v>
      </c>
      <c r="C19" s="5" t="n">
        <v>4155878</v>
      </c>
    </row>
    <row r="20" spans="1:3">
      <c r="A20" s="4" t="s">
        <v>153</v>
      </c>
      <c r="B20" s="5" t="n">
        <v>4509674</v>
      </c>
      <c r="C20" s="5" t="n">
        <v>4155878</v>
      </c>
    </row>
    <row r="21" spans="1:3">
      <c r="A21" s="4" t="s">
        <v>852</v>
      </c>
    </row>
    <row r="22" spans="1:3">
      <c r="A22" s="3" t="s">
        <v>846</v>
      </c>
    </row>
    <row r="23" spans="1:3">
      <c r="A23" s="4" t="s">
        <v>847</v>
      </c>
      <c r="B23" s="5" t="n">
        <v>0</v>
      </c>
      <c r="C23" s="5" t="n">
        <v>0</v>
      </c>
    </row>
    <row r="24" spans="1:3">
      <c r="A24" s="4" t="s">
        <v>848</v>
      </c>
      <c r="B24" s="5" t="n">
        <v>2912346</v>
      </c>
      <c r="C24" s="5" t="n">
        <v>2629902</v>
      </c>
    </row>
    <row r="25" spans="1:3">
      <c r="A25" s="4" t="s">
        <v>153</v>
      </c>
      <c r="B25" s="5" t="n">
        <v>2912346</v>
      </c>
      <c r="C25" s="5" t="n">
        <v>2629902</v>
      </c>
    </row>
    <row r="26" spans="1:3">
      <c r="A26" s="4" t="s">
        <v>853</v>
      </c>
    </row>
    <row r="27" spans="1:3">
      <c r="A27" s="3" t="s">
        <v>846</v>
      </c>
    </row>
    <row r="28" spans="1:3">
      <c r="A28" s="4" t="s">
        <v>847</v>
      </c>
      <c r="B28" s="5" t="n">
        <v>0</v>
      </c>
      <c r="C28" s="5" t="n">
        <v>0</v>
      </c>
    </row>
    <row r="29" spans="1:3">
      <c r="A29" s="4" t="s">
        <v>848</v>
      </c>
      <c r="B29" s="5" t="n">
        <v>1597328</v>
      </c>
      <c r="C29" s="5" t="n">
        <v>1525976</v>
      </c>
    </row>
    <row r="30" spans="1:3">
      <c r="A30" s="4" t="s">
        <v>153</v>
      </c>
      <c r="B30" s="5" t="n">
        <v>1597328</v>
      </c>
      <c r="C30" s="5" t="n">
        <v>1525976</v>
      </c>
    </row>
    <row r="31" spans="1:3">
      <c r="A31" s="4" t="s">
        <v>854</v>
      </c>
    </row>
    <row r="32" spans="1:3">
      <c r="A32" s="3" t="s">
        <v>846</v>
      </c>
    </row>
    <row r="33" spans="1:3">
      <c r="A33" s="4" t="s">
        <v>847</v>
      </c>
      <c r="B33" s="5" t="n">
        <v>0</v>
      </c>
      <c r="C33" s="5" t="n">
        <v>289230</v>
      </c>
    </row>
    <row r="34" spans="1:3">
      <c r="A34" s="4" t="s">
        <v>848</v>
      </c>
      <c r="B34" s="5" t="n">
        <v>0</v>
      </c>
      <c r="C34" s="5" t="n">
        <v>0</v>
      </c>
    </row>
    <row r="35" spans="1:3">
      <c r="A35" s="4" t="s">
        <v>153</v>
      </c>
      <c r="B35" s="6" t="n">
        <v>0</v>
      </c>
      <c r="C35" s="6" t="n">
        <v>289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5"/>
    <col customWidth="1" max="3" min="3" width="24"/>
    <col customWidth="1" max="4" min="4" width="25"/>
    <col customWidth="1" max="5" min="5" width="25"/>
    <col customWidth="1" max="6" min="6" width="14"/>
  </cols>
  <sheetData>
    <row r="1" spans="1:6">
      <c r="A1" s="1" t="s">
        <v>855</v>
      </c>
      <c r="B1" s="2" t="s">
        <v>856</v>
      </c>
      <c r="C1" s="2" t="s">
        <v>857</v>
      </c>
      <c r="D1" s="2" t="s">
        <v>60</v>
      </c>
      <c r="E1" s="2" t="s">
        <v>61</v>
      </c>
      <c r="F1" s="2" t="s">
        <v>858</v>
      </c>
    </row>
    <row r="2" spans="1:6">
      <c r="A2" s="3" t="s">
        <v>859</v>
      </c>
    </row>
    <row r="3" spans="1:6">
      <c r="A3" s="4" t="s">
        <v>80</v>
      </c>
      <c r="D3" s="6" t="n">
        <v>0</v>
      </c>
      <c r="E3" s="6" t="n">
        <v>289230000</v>
      </c>
    </row>
    <row r="4" spans="1:6">
      <c r="A4" s="4" t="s">
        <v>860</v>
      </c>
      <c r="D4" s="6" t="n">
        <v>636000000</v>
      </c>
      <c r="E4" s="6" t="n">
        <v>1110000000</v>
      </c>
    </row>
    <row r="5" spans="1:6">
      <c r="A5" s="4" t="s">
        <v>473</v>
      </c>
      <c r="D5" s="4" t="s">
        <v>474</v>
      </c>
      <c r="E5" s="4" t="s">
        <v>475</v>
      </c>
    </row>
    <row r="6" spans="1:6">
      <c r="A6" s="4" t="s">
        <v>861</v>
      </c>
      <c r="D6" s="6" t="n">
        <v>125000000</v>
      </c>
    </row>
    <row r="7" spans="1:6">
      <c r="A7" s="4" t="s">
        <v>862</v>
      </c>
      <c r="D7" s="5" t="n">
        <v>2400000000</v>
      </c>
      <c r="E7" s="6" t="n">
        <v>3200000000</v>
      </c>
    </row>
    <row r="8" spans="1:6">
      <c r="A8" s="4" t="s">
        <v>849</v>
      </c>
    </row>
    <row r="9" spans="1:6">
      <c r="A9" s="3" t="s">
        <v>859</v>
      </c>
    </row>
    <row r="10" spans="1:6">
      <c r="A10" s="4" t="s">
        <v>80</v>
      </c>
      <c r="D10" s="5" t="n">
        <v>0</v>
      </c>
      <c r="E10" s="5" t="n">
        <v>0</v>
      </c>
    </row>
    <row r="11" spans="1:6">
      <c r="A11" s="4" t="s">
        <v>863</v>
      </c>
    </row>
    <row r="12" spans="1:6">
      <c r="A12" s="3" t="s">
        <v>859</v>
      </c>
    </row>
    <row r="13" spans="1:6">
      <c r="A13" s="4" t="s">
        <v>864</v>
      </c>
      <c r="C13" s="6" t="n">
        <v>636000000</v>
      </c>
    </row>
    <row r="14" spans="1:6">
      <c r="A14" s="4" t="s">
        <v>865</v>
      </c>
      <c r="C14" s="6" t="n">
        <v>636000000</v>
      </c>
    </row>
    <row r="15" spans="1:6">
      <c r="A15" s="4" t="s">
        <v>866</v>
      </c>
      <c r="C15" s="4" t="s">
        <v>377</v>
      </c>
    </row>
    <row r="16" spans="1:6">
      <c r="A16" s="4" t="s">
        <v>867</v>
      </c>
      <c r="C16" s="6" t="n">
        <v>634000000</v>
      </c>
    </row>
    <row r="17" spans="1:6">
      <c r="A17" s="4" t="s">
        <v>868</v>
      </c>
      <c r="D17" s="5" t="n">
        <v>665000000</v>
      </c>
    </row>
    <row r="18" spans="1:6">
      <c r="A18" s="4" t="s">
        <v>869</v>
      </c>
      <c r="D18" s="5" t="n">
        <v>622000000</v>
      </c>
    </row>
    <row r="19" spans="1:6">
      <c r="A19" s="4" t="s">
        <v>870</v>
      </c>
      <c r="D19" s="5" t="n">
        <v>43000000</v>
      </c>
    </row>
    <row r="20" spans="1:6">
      <c r="A20" s="4" t="s">
        <v>871</v>
      </c>
    </row>
    <row r="21" spans="1:6">
      <c r="A21" s="3" t="s">
        <v>859</v>
      </c>
    </row>
    <row r="22" spans="1:6">
      <c r="A22" s="4" t="s">
        <v>473</v>
      </c>
      <c r="C22" s="4" t="s">
        <v>872</v>
      </c>
    </row>
    <row r="23" spans="1:6">
      <c r="A23" s="4" t="s">
        <v>873</v>
      </c>
    </row>
    <row r="24" spans="1:6">
      <c r="A24" s="3" t="s">
        <v>859</v>
      </c>
    </row>
    <row r="25" spans="1:6">
      <c r="A25" s="4" t="s">
        <v>874</v>
      </c>
      <c r="C25" s="4" t="s">
        <v>875</v>
      </c>
    </row>
    <row r="26" spans="1:6">
      <c r="A26" s="4" t="s">
        <v>876</v>
      </c>
    </row>
    <row r="27" spans="1:6">
      <c r="A27" s="3" t="s">
        <v>859</v>
      </c>
    </row>
    <row r="28" spans="1:6">
      <c r="A28" s="4" t="s">
        <v>877</v>
      </c>
      <c r="B28" s="6" t="n">
        <v>2000000000</v>
      </c>
      <c r="F28" s="6" t="n">
        <v>750000000</v>
      </c>
    </row>
    <row r="29" spans="1:6">
      <c r="A29" s="4" t="s">
        <v>878</v>
      </c>
      <c r="B29" s="4" t="s">
        <v>377</v>
      </c>
    </row>
    <row r="30" spans="1:6">
      <c r="A30" s="4" t="s">
        <v>80</v>
      </c>
      <c r="D30" s="6" t="n">
        <v>0</v>
      </c>
      <c r="E30" s="6" t="n">
        <v>28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14"/>
    <col customWidth="1" max="6" min="6" width="15"/>
  </cols>
  <sheetData>
    <row r="1" spans="1:6">
      <c r="A1" s="1" t="s">
        <v>879</v>
      </c>
      <c r="B1" s="2" t="s">
        <v>880</v>
      </c>
    </row>
    <row r="2" spans="1:6">
      <c r="B2" s="2" t="s">
        <v>881</v>
      </c>
      <c r="C2" s="2" t="s">
        <v>882</v>
      </c>
      <c r="D2" s="2" t="s">
        <v>111</v>
      </c>
      <c r="E2" s="2" t="s">
        <v>60</v>
      </c>
      <c r="F2" s="2" t="s">
        <v>61</v>
      </c>
    </row>
    <row r="3" spans="1:6">
      <c r="A3" s="3" t="s">
        <v>883</v>
      </c>
    </row>
    <row r="4" spans="1:6">
      <c r="A4" s="4" t="s">
        <v>884</v>
      </c>
      <c r="E4" s="6" t="n">
        <v>636000000</v>
      </c>
      <c r="F4" s="6" t="n">
        <v>1110000000</v>
      </c>
    </row>
    <row r="5" spans="1:6">
      <c r="A5" s="4" t="s">
        <v>885</v>
      </c>
      <c r="E5" s="6" t="n">
        <v>676089000</v>
      </c>
      <c r="F5" s="6" t="n">
        <v>1208963000</v>
      </c>
    </row>
    <row r="6" spans="1:6">
      <c r="A6" s="4" t="s">
        <v>886</v>
      </c>
    </row>
    <row r="7" spans="1:6">
      <c r="A7" s="3" t="s">
        <v>883</v>
      </c>
    </row>
    <row r="8" spans="1:6">
      <c r="A8" s="4" t="s">
        <v>884</v>
      </c>
      <c r="D8" s="6" t="n">
        <v>453000000</v>
      </c>
    </row>
    <row r="9" spans="1:6">
      <c r="A9" s="4" t="s">
        <v>874</v>
      </c>
      <c r="E9" s="4" t="s">
        <v>887</v>
      </c>
    </row>
    <row r="10" spans="1:6">
      <c r="A10" s="4" t="s">
        <v>888</v>
      </c>
      <c r="D10" s="4" t="s">
        <v>889</v>
      </c>
    </row>
    <row r="11" spans="1:6">
      <c r="A11" s="4" t="s">
        <v>890</v>
      </c>
    </row>
    <row r="12" spans="1:6">
      <c r="A12" s="3" t="s">
        <v>883</v>
      </c>
    </row>
    <row r="13" spans="1:6">
      <c r="A13" s="4" t="s">
        <v>884</v>
      </c>
      <c r="C13" s="6" t="n">
        <v>657000000</v>
      </c>
    </row>
    <row r="14" spans="1:6">
      <c r="A14" s="4" t="s">
        <v>874</v>
      </c>
      <c r="E14" s="4" t="s">
        <v>891</v>
      </c>
    </row>
    <row r="15" spans="1:6">
      <c r="A15" s="4" t="s">
        <v>888</v>
      </c>
      <c r="C15" s="4" t="s">
        <v>892</v>
      </c>
    </row>
    <row r="16" spans="1:6">
      <c r="A16" s="4" t="s">
        <v>893</v>
      </c>
    </row>
    <row r="17" spans="1:6">
      <c r="A17" s="3" t="s">
        <v>883</v>
      </c>
    </row>
    <row r="18" spans="1:6">
      <c r="A18" s="4" t="s">
        <v>884</v>
      </c>
      <c r="B18" s="6" t="n">
        <v>636000000</v>
      </c>
    </row>
    <row r="19" spans="1:6">
      <c r="A19" s="4" t="s">
        <v>874</v>
      </c>
      <c r="B19" s="4" t="s">
        <v>875</v>
      </c>
    </row>
    <row r="20" spans="1:6">
      <c r="A20" s="4" t="s">
        <v>888</v>
      </c>
      <c r="B20" s="4" t="s">
        <v>8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60</v>
      </c>
      <c r="C1" s="2" t="s">
        <v>61</v>
      </c>
      <c r="D1" s="2" t="s">
        <v>111</v>
      </c>
    </row>
    <row r="2" spans="1:4">
      <c r="A2" s="3" t="s">
        <v>895</v>
      </c>
    </row>
    <row r="3" spans="1:4">
      <c r="A3" s="4" t="s">
        <v>847</v>
      </c>
      <c r="B3" s="6" t="n">
        <v>0</v>
      </c>
      <c r="C3" s="6" t="n">
        <v>289230</v>
      </c>
    </row>
    <row r="4" spans="1:4">
      <c r="A4" s="4" t="s">
        <v>848</v>
      </c>
      <c r="B4" s="5" t="n">
        <v>4708036</v>
      </c>
      <c r="C4" s="5" t="n">
        <v>4354037</v>
      </c>
    </row>
    <row r="5" spans="1:4">
      <c r="A5" s="4" t="s">
        <v>153</v>
      </c>
      <c r="B5" s="5" t="n">
        <v>4708036</v>
      </c>
      <c r="C5" s="5" t="n">
        <v>4643267</v>
      </c>
    </row>
    <row r="6" spans="1:4">
      <c r="A6" s="3" t="s">
        <v>896</v>
      </c>
    </row>
    <row r="7" spans="1:4">
      <c r="A7" s="4" t="s">
        <v>897</v>
      </c>
      <c r="B7" s="5" t="n">
        <v>189439</v>
      </c>
      <c r="C7" s="5" t="n">
        <v>156883</v>
      </c>
      <c r="D7" s="6" t="n">
        <v>153552</v>
      </c>
    </row>
    <row r="8" spans="1:4">
      <c r="A8" s="4" t="s">
        <v>386</v>
      </c>
      <c r="B8" s="5" t="n">
        <v>41812</v>
      </c>
      <c r="C8" s="5" t="n">
        <v>29398</v>
      </c>
    </row>
    <row r="9" spans="1:4">
      <c r="A9" s="4" t="s">
        <v>77</v>
      </c>
      <c r="B9" s="5" t="n">
        <v>31760895</v>
      </c>
      <c r="C9" s="5" t="n">
        <v>32686479</v>
      </c>
    </row>
    <row r="10" spans="1:4">
      <c r="A10" s="4" t="s">
        <v>898</v>
      </c>
    </row>
    <row r="11" spans="1:4">
      <c r="A11" s="3" t="s">
        <v>895</v>
      </c>
    </row>
    <row r="12" spans="1:4">
      <c r="A12" s="4" t="s">
        <v>847</v>
      </c>
      <c r="B12" s="5" t="n">
        <v>0</v>
      </c>
      <c r="C12" s="5" t="n">
        <v>289230</v>
      </c>
    </row>
    <row r="13" spans="1:4">
      <c r="A13" s="4" t="s">
        <v>848</v>
      </c>
      <c r="B13" s="5" t="n">
        <v>4509674</v>
      </c>
      <c r="C13" s="5" t="n">
        <v>4155878</v>
      </c>
    </row>
    <row r="14" spans="1:4">
      <c r="A14" s="4" t="s">
        <v>153</v>
      </c>
      <c r="B14" s="5" t="n">
        <v>4509674</v>
      </c>
      <c r="C14" s="5" t="n">
        <v>4445108</v>
      </c>
    </row>
    <row r="15" spans="1:4">
      <c r="A15" s="3" t="s">
        <v>896</v>
      </c>
    </row>
    <row r="16" spans="1:4">
      <c r="A16" s="4" t="s">
        <v>113</v>
      </c>
      <c r="B16" s="5" t="n">
        <v>5594488</v>
      </c>
      <c r="C16" s="5" t="n">
        <v>5586652</v>
      </c>
    </row>
    <row r="17" spans="1:4">
      <c r="A17" s="4" t="s">
        <v>897</v>
      </c>
      <c r="B17" s="5" t="n">
        <v>181862</v>
      </c>
      <c r="C17" s="5" t="n">
        <v>154563</v>
      </c>
    </row>
    <row r="18" spans="1:4">
      <c r="A18" s="4" t="s">
        <v>386</v>
      </c>
      <c r="B18" s="5" t="n">
        <v>372630</v>
      </c>
      <c r="C18" s="5" t="n">
        <v>357005</v>
      </c>
    </row>
    <row r="19" spans="1:4">
      <c r="A19" s="4" t="s">
        <v>77</v>
      </c>
      <c r="B19" s="5" t="n">
        <v>6148980</v>
      </c>
      <c r="C19" s="5" t="n">
        <v>6098220</v>
      </c>
    </row>
    <row r="20" spans="1:4">
      <c r="A20" s="4" t="s">
        <v>899</v>
      </c>
    </row>
    <row r="21" spans="1:4">
      <c r="A21" s="3" t="s">
        <v>895</v>
      </c>
    </row>
    <row r="22" spans="1:4">
      <c r="A22" s="4" t="s">
        <v>847</v>
      </c>
      <c r="B22" s="5" t="n">
        <v>0</v>
      </c>
      <c r="C22" s="5" t="n">
        <v>0</v>
      </c>
    </row>
    <row r="23" spans="1:4">
      <c r="A23" s="4" t="s">
        <v>848</v>
      </c>
      <c r="B23" s="5" t="n">
        <v>4509674</v>
      </c>
      <c r="C23" s="5" t="n">
        <v>4155878</v>
      </c>
    </row>
    <row r="24" spans="1:4">
      <c r="A24" s="4" t="s">
        <v>153</v>
      </c>
      <c r="B24" s="5" t="n">
        <v>4509674</v>
      </c>
      <c r="C24" s="5" t="n">
        <v>4155878</v>
      </c>
    </row>
    <row r="25" spans="1:4">
      <c r="A25" s="3" t="s">
        <v>896</v>
      </c>
    </row>
    <row r="26" spans="1:4">
      <c r="A26" s="4" t="s">
        <v>113</v>
      </c>
      <c r="B26" s="5" t="n">
        <v>5594488</v>
      </c>
      <c r="C26" s="5" t="n">
        <v>5246986</v>
      </c>
    </row>
    <row r="27" spans="1:4">
      <c r="A27" s="4" t="s">
        <v>897</v>
      </c>
      <c r="B27" s="5" t="n">
        <v>172546</v>
      </c>
      <c r="C27" s="5" t="n">
        <v>145760</v>
      </c>
    </row>
    <row r="28" spans="1:4">
      <c r="A28" s="4" t="s">
        <v>386</v>
      </c>
      <c r="B28" s="5" t="n">
        <v>370795</v>
      </c>
      <c r="C28" s="5" t="n">
        <v>333173</v>
      </c>
    </row>
    <row r="29" spans="1:4">
      <c r="A29" s="4" t="s">
        <v>77</v>
      </c>
      <c r="B29" s="5" t="n">
        <v>6137829</v>
      </c>
      <c r="C29" s="5" t="n">
        <v>5725919</v>
      </c>
    </row>
    <row r="30" spans="1:4">
      <c r="A30" s="4" t="s">
        <v>900</v>
      </c>
    </row>
    <row r="31" spans="1:4">
      <c r="A31" s="3" t="s">
        <v>895</v>
      </c>
    </row>
    <row r="32" spans="1:4">
      <c r="A32" s="4" t="s">
        <v>847</v>
      </c>
      <c r="B32" s="5" t="n">
        <v>0</v>
      </c>
      <c r="C32" s="5" t="n">
        <v>289230</v>
      </c>
    </row>
    <row r="33" spans="1:4">
      <c r="A33" s="4" t="s">
        <v>848</v>
      </c>
      <c r="B33" s="5" t="n">
        <v>0</v>
      </c>
      <c r="C33" s="5" t="n">
        <v>0</v>
      </c>
    </row>
    <row r="34" spans="1:4">
      <c r="A34" s="4" t="s">
        <v>153</v>
      </c>
      <c r="B34" s="5" t="n">
        <v>0</v>
      </c>
      <c r="C34" s="5" t="n">
        <v>289230</v>
      </c>
    </row>
    <row r="35" spans="1:4">
      <c r="A35" s="3" t="s">
        <v>896</v>
      </c>
    </row>
    <row r="36" spans="1:4">
      <c r="A36" s="4" t="s">
        <v>113</v>
      </c>
      <c r="B36" s="5" t="n">
        <v>0</v>
      </c>
      <c r="C36" s="5" t="n">
        <v>339666</v>
      </c>
    </row>
    <row r="37" spans="1:4">
      <c r="A37" s="4" t="s">
        <v>897</v>
      </c>
      <c r="B37" s="5" t="n">
        <v>9316</v>
      </c>
      <c r="C37" s="5" t="n">
        <v>8803</v>
      </c>
    </row>
    <row r="38" spans="1:4">
      <c r="A38" s="4" t="s">
        <v>386</v>
      </c>
      <c r="B38" s="5" t="n">
        <v>1835</v>
      </c>
      <c r="C38" s="5" t="n">
        <v>23832</v>
      </c>
    </row>
    <row r="39" spans="1:4">
      <c r="A39" s="4" t="s">
        <v>77</v>
      </c>
      <c r="B39" s="6" t="n">
        <v>11151</v>
      </c>
      <c r="C39" s="6" t="n">
        <v>3723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60</v>
      </c>
      <c r="C2" s="2" t="s">
        <v>61</v>
      </c>
    </row>
    <row r="3" spans="1:3">
      <c r="A3" s="3" t="s">
        <v>902</v>
      </c>
    </row>
    <row r="4" spans="1:3">
      <c r="A4" s="4" t="s">
        <v>903</v>
      </c>
      <c r="B4" s="6" t="n">
        <v>9800000000</v>
      </c>
    </row>
    <row r="5" spans="1:3">
      <c r="A5" s="4" t="s">
        <v>904</v>
      </c>
      <c r="B5" s="5" t="n">
        <v>96000000</v>
      </c>
      <c r="C5" s="6" t="n">
        <v>52000000</v>
      </c>
    </row>
    <row r="6" spans="1:3">
      <c r="A6" s="4" t="s">
        <v>905</v>
      </c>
      <c r="B6" s="5" t="n">
        <v>18000000</v>
      </c>
    </row>
    <row r="7" spans="1:3">
      <c r="A7" s="4" t="s">
        <v>906</v>
      </c>
      <c r="B7" s="5" t="n">
        <v>0</v>
      </c>
      <c r="C7" s="5" t="n">
        <v>0</v>
      </c>
    </row>
    <row r="8" spans="1:3">
      <c r="A8" s="4" t="s">
        <v>907</v>
      </c>
      <c r="B8" s="5" t="n">
        <v>93000000</v>
      </c>
      <c r="C8" s="6" t="n">
        <v>53000000</v>
      </c>
    </row>
    <row r="9" spans="1:3">
      <c r="A9" s="4" t="s">
        <v>908</v>
      </c>
    </row>
    <row r="10" spans="1:3">
      <c r="A10" s="3" t="s">
        <v>902</v>
      </c>
    </row>
    <row r="11" spans="1:3">
      <c r="A11" s="4" t="s">
        <v>903</v>
      </c>
      <c r="B11" s="6" t="n">
        <v>9300000000</v>
      </c>
    </row>
    <row r="12" spans="1:3">
      <c r="A12" s="4" t="s">
        <v>909</v>
      </c>
      <c r="B12" s="4" t="s">
        <v>910</v>
      </c>
    </row>
    <row r="13" spans="1:3">
      <c r="A13" s="4" t="s">
        <v>911</v>
      </c>
      <c r="B13" s="6" t="n">
        <v>-268000000</v>
      </c>
    </row>
    <row r="14" spans="1:3">
      <c r="A14" s="4" t="s">
        <v>912</v>
      </c>
    </row>
    <row r="15" spans="1:3">
      <c r="A15" s="3" t="s">
        <v>902</v>
      </c>
    </row>
    <row r="16" spans="1:3">
      <c r="A16" s="4" t="s">
        <v>903</v>
      </c>
      <c r="B16" s="6" t="n">
        <v>500000000</v>
      </c>
    </row>
    <row r="17" spans="1:3">
      <c r="A17" s="4" t="s">
        <v>909</v>
      </c>
      <c r="B17" s="4" t="s">
        <v>738</v>
      </c>
    </row>
    <row r="18" spans="1:3">
      <c r="A18" s="4" t="s">
        <v>911</v>
      </c>
      <c r="B18" s="6" t="n">
        <v>24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60</v>
      </c>
      <c r="C1" s="2" t="s">
        <v>61</v>
      </c>
    </row>
    <row r="2" spans="1:3">
      <c r="A2" s="3" t="s">
        <v>914</v>
      </c>
    </row>
    <row r="3" spans="1:3">
      <c r="A3" s="4" t="s">
        <v>915</v>
      </c>
      <c r="B3" s="6" t="n">
        <v>96000</v>
      </c>
      <c r="C3" s="6" t="n">
        <v>52000</v>
      </c>
    </row>
    <row r="4" spans="1:3">
      <c r="A4" s="4" t="s">
        <v>916</v>
      </c>
    </row>
    <row r="5" spans="1:3">
      <c r="A5" s="3" t="s">
        <v>914</v>
      </c>
    </row>
    <row r="6" spans="1:3">
      <c r="A6" s="4" t="s">
        <v>917</v>
      </c>
      <c r="B6" s="5" t="n">
        <v>3653</v>
      </c>
      <c r="C6" s="5" t="n">
        <v>715</v>
      </c>
    </row>
    <row r="7" spans="1:3">
      <c r="A7" s="4" t="s">
        <v>918</v>
      </c>
      <c r="B7" s="5" t="n">
        <v>-275</v>
      </c>
      <c r="C7" s="5" t="n">
        <v>-1164</v>
      </c>
    </row>
    <row r="8" spans="1:3">
      <c r="A8" s="4" t="s">
        <v>915</v>
      </c>
      <c r="B8" s="5" t="n">
        <v>3378</v>
      </c>
      <c r="C8" s="5" t="n">
        <v>-449</v>
      </c>
    </row>
    <row r="9" spans="1:3">
      <c r="A9" s="4" t="s">
        <v>919</v>
      </c>
    </row>
    <row r="10" spans="1:3">
      <c r="A10" s="3" t="s">
        <v>914</v>
      </c>
    </row>
    <row r="11" spans="1:3">
      <c r="A11" s="4" t="s">
        <v>917</v>
      </c>
      <c r="B11" s="5" t="n">
        <v>751</v>
      </c>
      <c r="C11" s="5" t="n">
        <v>0</v>
      </c>
    </row>
    <row r="12" spans="1:3">
      <c r="A12" s="4" t="s">
        <v>918</v>
      </c>
      <c r="B12" s="5" t="n">
        <v>0</v>
      </c>
      <c r="C12" s="5" t="n">
        <v>-268</v>
      </c>
    </row>
    <row r="13" spans="1:3">
      <c r="A13" s="4" t="s">
        <v>915</v>
      </c>
      <c r="B13" s="5" t="n">
        <v>751</v>
      </c>
      <c r="C13" s="5" t="n">
        <v>-268</v>
      </c>
    </row>
    <row r="14" spans="1:3">
      <c r="A14" s="4" t="s">
        <v>920</v>
      </c>
    </row>
    <row r="15" spans="1:3">
      <c r="A15" s="3" t="s">
        <v>914</v>
      </c>
    </row>
    <row r="16" spans="1:3">
      <c r="A16" s="4" t="s">
        <v>917</v>
      </c>
      <c r="B16" s="5" t="n">
        <v>0</v>
      </c>
      <c r="C16" s="5" t="n">
        <v>715</v>
      </c>
    </row>
    <row r="17" spans="1:3">
      <c r="A17" s="4" t="s">
        <v>918</v>
      </c>
      <c r="B17" s="5" t="n">
        <v>-275</v>
      </c>
      <c r="C17" s="5" t="n">
        <v>0</v>
      </c>
    </row>
    <row r="18" spans="1:3">
      <c r="A18" s="4" t="s">
        <v>915</v>
      </c>
      <c r="B18" s="5" t="n">
        <v>-275</v>
      </c>
      <c r="C18" s="5" t="n">
        <v>715</v>
      </c>
    </row>
    <row r="19" spans="1:3">
      <c r="A19" s="4" t="s">
        <v>921</v>
      </c>
    </row>
    <row r="20" spans="1:3">
      <c r="A20" s="3" t="s">
        <v>914</v>
      </c>
    </row>
    <row r="21" spans="1:3">
      <c r="A21" s="4" t="s">
        <v>917</v>
      </c>
      <c r="B21" s="5" t="n">
        <v>2902</v>
      </c>
      <c r="C21" s="5" t="n">
        <v>0</v>
      </c>
    </row>
    <row r="22" spans="1:3">
      <c r="A22" s="4" t="s">
        <v>918</v>
      </c>
      <c r="B22" s="5" t="n">
        <v>0</v>
      </c>
      <c r="C22" s="5" t="n">
        <v>-896</v>
      </c>
    </row>
    <row r="23" spans="1:3">
      <c r="A23" s="4" t="s">
        <v>915</v>
      </c>
      <c r="B23" s="6" t="n">
        <v>2902</v>
      </c>
      <c r="C23" s="6" t="n">
        <v>-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6"/>
    <col customWidth="1" max="5" min="5" width="13"/>
    <col customWidth="1" max="6" min="6" width="15"/>
    <col customWidth="1" max="7" min="7" width="27"/>
    <col customWidth="1" max="8" min="8" width="46"/>
    <col customWidth="1" max="9" min="9" width="18"/>
    <col customWidth="1" max="10" min="10" width="42"/>
  </cols>
  <sheetData>
    <row r="1" spans="1:10">
      <c r="A1" s="1" t="s">
        <v>152</v>
      </c>
      <c r="B1" s="2" t="s">
        <v>153</v>
      </c>
      <c r="C1" s="2" t="s">
        <v>108</v>
      </c>
      <c r="D1" s="2" t="s">
        <v>154</v>
      </c>
      <c r="E1" s="2" t="s">
        <v>49</v>
      </c>
      <c r="F1" s="2" t="s">
        <v>155</v>
      </c>
      <c r="G1" s="2" t="s">
        <v>156</v>
      </c>
      <c r="H1" s="2" t="s">
        <v>157</v>
      </c>
      <c r="I1" s="2" t="s">
        <v>158</v>
      </c>
      <c r="J1" s="2" t="s">
        <v>159</v>
      </c>
    </row>
    <row r="2" spans="1:10">
      <c r="A2" s="4" t="s">
        <v>160</v>
      </c>
      <c r="D2" s="5" t="n">
        <v>4000000</v>
      </c>
      <c r="E2" s="5" t="n">
        <v>435681488</v>
      </c>
      <c r="F2" s="5" t="n">
        <v>-14174733</v>
      </c>
    </row>
    <row r="3" spans="1:10">
      <c r="A3" s="4" t="s">
        <v>161</v>
      </c>
      <c r="E3" s="5" t="n">
        <v>449856221</v>
      </c>
    </row>
    <row r="4" spans="1:10">
      <c r="A4" s="4" t="s">
        <v>162</v>
      </c>
      <c r="B4" s="6" t="n">
        <v>2972656</v>
      </c>
      <c r="D4" s="6" t="n">
        <v>400000</v>
      </c>
      <c r="E4" s="6" t="n">
        <v>89972</v>
      </c>
      <c r="F4" s="6" t="n">
        <v>-142591</v>
      </c>
      <c r="G4" s="6" t="n">
        <v>1274635</v>
      </c>
      <c r="H4" s="6" t="n">
        <v>10623</v>
      </c>
      <c r="I4" s="6" t="n">
        <v>1340017</v>
      </c>
    </row>
    <row r="5" spans="1:10">
      <c r="A5" s="3" t="s">
        <v>163</v>
      </c>
    </row>
    <row r="6" spans="1:10">
      <c r="A6" s="4" t="s">
        <v>135</v>
      </c>
      <c r="B6" s="5" t="n">
        <v>158189</v>
      </c>
      <c r="I6" s="5" t="n">
        <v>158189</v>
      </c>
    </row>
    <row r="7" spans="1:10">
      <c r="A7" s="4" t="s">
        <v>164</v>
      </c>
      <c r="B7" s="5" t="n">
        <v>-8446</v>
      </c>
      <c r="H7" s="5" t="n">
        <v>-8446</v>
      </c>
    </row>
    <row r="8" spans="1:10">
      <c r="A8" s="4" t="s">
        <v>151</v>
      </c>
      <c r="B8" s="5" t="n">
        <v>149743</v>
      </c>
    </row>
    <row r="9" spans="1:10">
      <c r="A9" s="3" t="s">
        <v>165</v>
      </c>
    </row>
    <row r="10" spans="1:10">
      <c r="A10" s="4" t="s">
        <v>49</v>
      </c>
      <c r="B10" s="6" t="n">
        <v>-13020</v>
      </c>
      <c r="I10" s="5" t="n">
        <v>-13020</v>
      </c>
    </row>
    <row r="11" spans="1:10">
      <c r="A11" s="4" t="s">
        <v>154</v>
      </c>
      <c r="C11" s="6" t="n">
        <v>-4468</v>
      </c>
      <c r="J11" s="6" t="n">
        <v>-4468</v>
      </c>
    </row>
    <row r="12" spans="1:10">
      <c r="A12" s="4" t="s">
        <v>166</v>
      </c>
      <c r="B12" s="5" t="n">
        <v>3470664</v>
      </c>
      <c r="E12" s="5" t="n">
        <v>3470664</v>
      </c>
    </row>
    <row r="13" spans="1:10">
      <c r="A13" s="4" t="s">
        <v>167</v>
      </c>
      <c r="B13" s="6" t="n">
        <v>2851</v>
      </c>
      <c r="E13" s="6" t="n">
        <v>694</v>
      </c>
      <c r="G13" s="5" t="n">
        <v>2157</v>
      </c>
    </row>
    <row r="14" spans="1:10">
      <c r="A14" s="4" t="s">
        <v>168</v>
      </c>
      <c r="B14" s="6" t="n">
        <v>13891</v>
      </c>
      <c r="G14" s="5" t="n">
        <v>13891</v>
      </c>
    </row>
    <row r="15" spans="1:10">
      <c r="A15" s="4" t="s">
        <v>169</v>
      </c>
      <c r="B15" s="5" t="n">
        <v>-5435476</v>
      </c>
      <c r="E15" s="5" t="n">
        <v>-5435476</v>
      </c>
      <c r="F15" s="5" t="n">
        <v>5435476</v>
      </c>
    </row>
    <row r="16" spans="1:10">
      <c r="A16" s="4" t="s">
        <v>170</v>
      </c>
      <c r="B16" s="6" t="n">
        <v>-60000</v>
      </c>
      <c r="F16" s="6" t="n">
        <v>-60000</v>
      </c>
    </row>
    <row r="17" spans="1:10">
      <c r="A17" s="4" t="s">
        <v>171</v>
      </c>
      <c r="B17" s="5" t="n">
        <v>-1289391</v>
      </c>
      <c r="E17" s="5" t="n">
        <v>-1289391</v>
      </c>
      <c r="F17" s="5" t="n">
        <v>1289391</v>
      </c>
    </row>
    <row r="18" spans="1:10">
      <c r="A18" s="4" t="s">
        <v>172</v>
      </c>
      <c r="B18" s="6" t="n">
        <v>-14119</v>
      </c>
      <c r="F18" s="6" t="n">
        <v>-14119</v>
      </c>
    </row>
    <row r="19" spans="1:10">
      <c r="A19" s="4" t="s">
        <v>173</v>
      </c>
      <c r="D19" s="5" t="n">
        <v>4000000</v>
      </c>
      <c r="E19" s="5" t="n">
        <v>432427285</v>
      </c>
      <c r="F19" s="5" t="n">
        <v>-20899600</v>
      </c>
    </row>
    <row r="20" spans="1:10">
      <c r="A20" s="4" t="s">
        <v>174</v>
      </c>
      <c r="E20" s="5" t="n">
        <v>453326885</v>
      </c>
    </row>
    <row r="21" spans="1:10">
      <c r="A21" s="4" t="s">
        <v>175</v>
      </c>
      <c r="B21" s="5" t="n">
        <v>3047534</v>
      </c>
      <c r="D21" s="6" t="n">
        <v>400000</v>
      </c>
      <c r="E21" s="6" t="n">
        <v>90666</v>
      </c>
      <c r="F21" s="6" t="n">
        <v>-216710</v>
      </c>
      <c r="G21" s="5" t="n">
        <v>1290683</v>
      </c>
      <c r="H21" s="5" t="n">
        <v>2177</v>
      </c>
      <c r="I21" s="5" t="n">
        <v>1480718</v>
      </c>
    </row>
    <row r="22" spans="1:10">
      <c r="A22" s="4" t="s">
        <v>176</v>
      </c>
      <c r="D22" s="5" t="n">
        <v>4000000</v>
      </c>
      <c r="E22" s="5" t="n">
        <v>421093364</v>
      </c>
      <c r="F22" s="5" t="n">
        <v>-32506562</v>
      </c>
    </row>
    <row r="23" spans="1:10">
      <c r="A23" s="4" t="s">
        <v>177</v>
      </c>
      <c r="E23" s="5" t="n">
        <v>453599926</v>
      </c>
    </row>
    <row r="24" spans="1:10">
      <c r="A24" s="4" t="s">
        <v>178</v>
      </c>
      <c r="B24" s="5" t="n">
        <v>3311836</v>
      </c>
      <c r="D24" s="6" t="n">
        <v>400000</v>
      </c>
      <c r="E24" s="6" t="n">
        <v>90720</v>
      </c>
      <c r="F24" s="6" t="n">
        <v>-324659</v>
      </c>
      <c r="G24" s="5" t="n">
        <v>1307630</v>
      </c>
      <c r="H24" s="5" t="n">
        <v>-12367</v>
      </c>
      <c r="I24" s="5" t="n">
        <v>1850512</v>
      </c>
    </row>
    <row r="25" spans="1:10">
      <c r="A25" s="3" t="s">
        <v>163</v>
      </c>
    </row>
    <row r="26" spans="1:10">
      <c r="A26" s="4" t="s">
        <v>135</v>
      </c>
      <c r="B26" s="5" t="n">
        <v>362173</v>
      </c>
      <c r="I26" s="5" t="n">
        <v>362173</v>
      </c>
    </row>
    <row r="27" spans="1:10">
      <c r="A27" s="4" t="s">
        <v>164</v>
      </c>
      <c r="B27" s="5" t="n">
        <v>-30907</v>
      </c>
      <c r="H27" s="5" t="n">
        <v>-30907</v>
      </c>
    </row>
    <row r="28" spans="1:10">
      <c r="A28" s="4" t="s">
        <v>151</v>
      </c>
      <c r="B28" s="5" t="n">
        <v>331266</v>
      </c>
    </row>
    <row r="29" spans="1:10">
      <c r="A29" s="3" t="s">
        <v>165</v>
      </c>
    </row>
    <row r="30" spans="1:10">
      <c r="A30" s="4" t="s">
        <v>49</v>
      </c>
      <c r="B30" s="5" t="n">
        <v>-12595</v>
      </c>
      <c r="I30" s="5" t="n">
        <v>-12595</v>
      </c>
    </row>
    <row r="31" spans="1:10">
      <c r="A31" s="4" t="s">
        <v>154</v>
      </c>
      <c r="C31" s="6" t="n">
        <v>-3464</v>
      </c>
      <c r="J31" s="6" t="n">
        <v>-3464</v>
      </c>
    </row>
    <row r="32" spans="1:10">
      <c r="A32" s="4" t="s">
        <v>179</v>
      </c>
      <c r="B32" s="6" t="n">
        <v>0</v>
      </c>
      <c r="G32" s="5" t="n">
        <v>265</v>
      </c>
      <c r="I32" s="5" t="n">
        <v>265</v>
      </c>
    </row>
    <row r="33" spans="1:10">
      <c r="A33" s="4" t="s">
        <v>166</v>
      </c>
      <c r="B33" s="5" t="n">
        <v>2837562</v>
      </c>
      <c r="E33" s="5" t="n">
        <v>2837562</v>
      </c>
    </row>
    <row r="34" spans="1:10">
      <c r="A34" s="4" t="s">
        <v>167</v>
      </c>
      <c r="B34" s="6" t="n">
        <v>2872</v>
      </c>
      <c r="E34" s="6" t="n">
        <v>568</v>
      </c>
      <c r="G34" s="5" t="n">
        <v>2304</v>
      </c>
    </row>
    <row r="35" spans="1:10">
      <c r="A35" s="4" t="s">
        <v>168</v>
      </c>
      <c r="B35" s="6" t="n">
        <v>13610</v>
      </c>
      <c r="G35" s="5" t="n">
        <v>13610</v>
      </c>
    </row>
    <row r="36" spans="1:10">
      <c r="A36" s="4" t="s">
        <v>169</v>
      </c>
      <c r="B36" s="5" t="n">
        <v>-47736847</v>
      </c>
      <c r="E36" s="5" t="n">
        <v>-47736847</v>
      </c>
      <c r="F36" s="5" t="n">
        <v>47736847</v>
      </c>
    </row>
    <row r="37" spans="1:10">
      <c r="A37" s="4" t="s">
        <v>170</v>
      </c>
      <c r="B37" s="6" t="n">
        <v>-558167</v>
      </c>
      <c r="F37" s="6" t="n">
        <v>-461244</v>
      </c>
      <c r="G37" s="5" t="n">
        <v>-96923</v>
      </c>
    </row>
    <row r="38" spans="1:10">
      <c r="A38" s="4" t="s">
        <v>171</v>
      </c>
      <c r="B38" s="5" t="n">
        <v>-1105119</v>
      </c>
      <c r="E38" s="5" t="n">
        <v>-1105119</v>
      </c>
      <c r="F38" s="5" t="n">
        <v>1105119</v>
      </c>
    </row>
    <row r="39" spans="1:10">
      <c r="A39" s="4" t="s">
        <v>172</v>
      </c>
      <c r="B39" s="6" t="n">
        <v>-12136</v>
      </c>
      <c r="F39" s="6" t="n">
        <v>-12136</v>
      </c>
    </row>
    <row r="40" spans="1:10">
      <c r="A40" s="4" t="s">
        <v>180</v>
      </c>
      <c r="D40" s="5" t="n">
        <v>4000000</v>
      </c>
      <c r="E40" s="5" t="n">
        <v>375088960</v>
      </c>
      <c r="F40" s="5" t="n">
        <v>-81348528</v>
      </c>
    </row>
    <row r="41" spans="1:10">
      <c r="A41" s="4" t="s">
        <v>181</v>
      </c>
      <c r="E41" s="5" t="n">
        <v>456437488</v>
      </c>
    </row>
    <row r="42" spans="1:10">
      <c r="A42" s="4" t="s">
        <v>182</v>
      </c>
      <c r="B42" s="6" t="n">
        <v>2120583</v>
      </c>
      <c r="D42" s="6" t="n">
        <v>400000</v>
      </c>
      <c r="E42" s="6" t="n">
        <v>91288</v>
      </c>
      <c r="F42" s="6" t="n">
        <v>-798039</v>
      </c>
      <c r="G42" s="6" t="n">
        <v>1226886</v>
      </c>
      <c r="H42" s="6" t="n">
        <v>-43274</v>
      </c>
      <c r="I42" s="6" t="n">
        <v>1243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60</v>
      </c>
      <c r="C1" s="2" t="s">
        <v>61</v>
      </c>
    </row>
    <row r="2" spans="1:3">
      <c r="A2" s="3" t="s">
        <v>923</v>
      </c>
    </row>
    <row r="3" spans="1:3">
      <c r="A3" s="4" t="s">
        <v>907</v>
      </c>
      <c r="B3" s="6" t="n">
        <v>93000</v>
      </c>
      <c r="C3" s="6" t="n">
        <v>53000</v>
      </c>
    </row>
    <row r="4" spans="1:3">
      <c r="A4" s="4" t="s">
        <v>386</v>
      </c>
    </row>
    <row r="5" spans="1:3">
      <c r="A5" s="3" t="s">
        <v>386</v>
      </c>
    </row>
    <row r="6" spans="1:3">
      <c r="A6" s="4" t="s">
        <v>924</v>
      </c>
      <c r="B6" s="5" t="n">
        <v>3653</v>
      </c>
      <c r="C6" s="5" t="n">
        <v>715</v>
      </c>
    </row>
    <row r="7" spans="1:3">
      <c r="A7" s="4" t="s">
        <v>925</v>
      </c>
      <c r="B7" s="5" t="n">
        <v>-222</v>
      </c>
      <c r="C7" s="5" t="n">
        <v>-519</v>
      </c>
    </row>
    <row r="8" spans="1:3">
      <c r="A8" s="4" t="s">
        <v>926</v>
      </c>
      <c r="B8" s="5" t="n">
        <v>3431</v>
      </c>
      <c r="C8" s="5" t="n">
        <v>196</v>
      </c>
    </row>
    <row r="9" spans="1:3">
      <c r="A9" s="4" t="s">
        <v>907</v>
      </c>
      <c r="B9" s="5" t="n">
        <v>92969</v>
      </c>
      <c r="C9" s="5" t="n">
        <v>52564</v>
      </c>
    </row>
    <row r="10" spans="1:3">
      <c r="A10" s="4" t="s">
        <v>927</v>
      </c>
      <c r="B10" s="5" t="n">
        <v>96400</v>
      </c>
      <c r="C10" s="5" t="n">
        <v>52760</v>
      </c>
    </row>
    <row r="11" spans="1:3">
      <c r="A11" s="4" t="s">
        <v>923</v>
      </c>
    </row>
    <row r="12" spans="1:3">
      <c r="A12" s="3" t="s">
        <v>923</v>
      </c>
    </row>
    <row r="13" spans="1:3">
      <c r="A13" s="4" t="s">
        <v>924</v>
      </c>
      <c r="B13" s="5" t="n">
        <v>-275</v>
      </c>
      <c r="C13" s="5" t="n">
        <v>-1164</v>
      </c>
    </row>
    <row r="14" spans="1:3">
      <c r="A14" s="4" t="s">
        <v>925</v>
      </c>
      <c r="B14" s="5" t="n">
        <v>222</v>
      </c>
      <c r="C14" s="5" t="n">
        <v>519</v>
      </c>
    </row>
    <row r="15" spans="1:3">
      <c r="A15" s="4" t="s">
        <v>926</v>
      </c>
      <c r="B15" s="5" t="n">
        <v>-53</v>
      </c>
      <c r="C15" s="5" t="n">
        <v>-645</v>
      </c>
    </row>
    <row r="16" spans="1:3">
      <c r="A16" s="4" t="s">
        <v>907</v>
      </c>
      <c r="B16" s="5" t="n">
        <v>0</v>
      </c>
      <c r="C16" s="5" t="n">
        <v>0</v>
      </c>
    </row>
    <row r="17" spans="1:3">
      <c r="A17" s="4" t="s">
        <v>927</v>
      </c>
      <c r="B17" s="6" t="n">
        <v>-53</v>
      </c>
      <c r="C17" s="6" t="n">
        <v>-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60</v>
      </c>
      <c r="C1" s="2" t="s">
        <v>61</v>
      </c>
    </row>
    <row r="2" spans="1:3">
      <c r="A2" s="3" t="s">
        <v>914</v>
      </c>
    </row>
    <row r="3" spans="1:3">
      <c r="A3" s="4" t="s">
        <v>929</v>
      </c>
      <c r="B3" s="6" t="n">
        <v>9800000</v>
      </c>
    </row>
    <row r="4" spans="1:3">
      <c r="A4" s="4" t="s">
        <v>916</v>
      </c>
    </row>
    <row r="5" spans="1:3">
      <c r="A5" s="3" t="s">
        <v>914</v>
      </c>
    </row>
    <row r="6" spans="1:3">
      <c r="A6" s="4" t="s">
        <v>929</v>
      </c>
      <c r="B6" s="5" t="n">
        <v>9763509</v>
      </c>
      <c r="C6" s="6" t="n">
        <v>9926864</v>
      </c>
    </row>
    <row r="7" spans="1:3">
      <c r="A7" s="4" t="s">
        <v>919</v>
      </c>
    </row>
    <row r="8" spans="1:3">
      <c r="A8" s="3" t="s">
        <v>914</v>
      </c>
    </row>
    <row r="9" spans="1:3">
      <c r="A9" s="4" t="s">
        <v>929</v>
      </c>
      <c r="B9" s="5" t="n">
        <v>3452241</v>
      </c>
      <c r="C9" s="5" t="n">
        <v>3744917</v>
      </c>
    </row>
    <row r="10" spans="1:3">
      <c r="A10" s="4" t="s">
        <v>930</v>
      </c>
    </row>
    <row r="11" spans="1:3">
      <c r="A11" s="3" t="s">
        <v>914</v>
      </c>
    </row>
    <row r="12" spans="1:3">
      <c r="A12" s="4" t="s">
        <v>929</v>
      </c>
      <c r="B12" s="5" t="n">
        <v>1117945</v>
      </c>
      <c r="C12" s="5" t="n">
        <v>1150518</v>
      </c>
    </row>
    <row r="13" spans="1:3">
      <c r="A13" s="4" t="s">
        <v>931</v>
      </c>
    </row>
    <row r="14" spans="1:3">
      <c r="A14" s="3" t="s">
        <v>914</v>
      </c>
    </row>
    <row r="15" spans="1:3">
      <c r="A15" s="4" t="s">
        <v>929</v>
      </c>
      <c r="B15" s="6" t="n">
        <v>5193323</v>
      </c>
      <c r="C15" s="6" t="n">
        <v>50314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60</v>
      </c>
      <c r="C1" s="2" t="s">
        <v>61</v>
      </c>
    </row>
    <row r="2" spans="1:3">
      <c r="A2" s="3" t="s">
        <v>914</v>
      </c>
    </row>
    <row r="3" spans="1:3">
      <c r="A3" s="4" t="s">
        <v>933</v>
      </c>
      <c r="B3" s="6" t="n">
        <v>-5391335</v>
      </c>
      <c r="C3" s="6" t="n">
        <v>-5085426</v>
      </c>
    </row>
    <row r="4" spans="1:3">
      <c r="A4" s="4" t="s">
        <v>934</v>
      </c>
      <c r="B4" s="6" t="n">
        <v>-206396</v>
      </c>
      <c r="C4" s="6" t="n">
        <v>-63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60</v>
      </c>
      <c r="C2" s="2" t="s">
        <v>111</v>
      </c>
    </row>
    <row r="3" spans="1:3">
      <c r="A3" s="3" t="s">
        <v>936</v>
      </c>
    </row>
    <row r="4" spans="1:3">
      <c r="A4" s="4" t="s">
        <v>937</v>
      </c>
      <c r="B4" s="6" t="n">
        <v>174817</v>
      </c>
      <c r="C4" s="6" t="n">
        <v>164172</v>
      </c>
    </row>
    <row r="5" spans="1:3">
      <c r="A5" s="3" t="s">
        <v>938</v>
      </c>
    </row>
    <row r="6" spans="1:3">
      <c r="A6" s="4" t="s">
        <v>153</v>
      </c>
      <c r="B6" s="5" t="n">
        <v>46342</v>
      </c>
      <c r="C6" s="5" t="n">
        <v>1573</v>
      </c>
    </row>
    <row r="7" spans="1:3">
      <c r="A7" s="4" t="s">
        <v>939</v>
      </c>
    </row>
    <row r="8" spans="1:3">
      <c r="A8" s="3" t="s">
        <v>940</v>
      </c>
    </row>
    <row r="9" spans="1:3">
      <c r="A9" s="4" t="s">
        <v>941</v>
      </c>
      <c r="B9" s="5" t="n">
        <v>4623</v>
      </c>
      <c r="C9" s="5" t="n">
        <v>-3827</v>
      </c>
    </row>
    <row r="10" spans="1:3">
      <c r="A10" s="4" t="s">
        <v>942</v>
      </c>
      <c r="B10" s="5" t="n">
        <v>-143248</v>
      </c>
      <c r="C10" s="5" t="n">
        <v>-23986</v>
      </c>
    </row>
    <row r="11" spans="1:3">
      <c r="A11" s="4" t="s">
        <v>943</v>
      </c>
      <c r="B11" s="5" t="n">
        <v>144183</v>
      </c>
      <c r="C11" s="5" t="n">
        <v>23888</v>
      </c>
    </row>
    <row r="12" spans="1:3">
      <c r="A12" s="3" t="s">
        <v>938</v>
      </c>
    </row>
    <row r="13" spans="1:3">
      <c r="A13" s="4" t="s">
        <v>153</v>
      </c>
      <c r="B13" s="5" t="n">
        <v>5558</v>
      </c>
      <c r="C13" s="5" t="n">
        <v>-3925</v>
      </c>
    </row>
    <row r="14" spans="1:3">
      <c r="A14" s="4" t="s">
        <v>944</v>
      </c>
    </row>
    <row r="15" spans="1:3">
      <c r="A15" s="3" t="s">
        <v>936</v>
      </c>
    </row>
    <row r="16" spans="1:3">
      <c r="A16" s="4" t="s">
        <v>937</v>
      </c>
      <c r="B16" s="5" t="n">
        <v>-1528</v>
      </c>
      <c r="C16" s="5" t="n">
        <v>1296</v>
      </c>
    </row>
    <row r="17" spans="1:3">
      <c r="A17" s="4" t="s">
        <v>938</v>
      </c>
    </row>
    <row r="18" spans="1:3">
      <c r="A18" s="3" t="s">
        <v>938</v>
      </c>
    </row>
    <row r="19" spans="1:3">
      <c r="A19" s="4" t="s">
        <v>945</v>
      </c>
      <c r="B19" s="5" t="n">
        <v>42312</v>
      </c>
      <c r="C19" s="5" t="n">
        <v>4202</v>
      </c>
    </row>
    <row r="20" spans="1:3">
      <c r="A20" s="4" t="s">
        <v>153</v>
      </c>
      <c r="B20" s="6" t="n">
        <v>42312</v>
      </c>
      <c r="C20" s="6" t="n">
        <v>42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60</v>
      </c>
      <c r="C2" s="2" t="s">
        <v>111</v>
      </c>
    </row>
    <row r="3" spans="1:3">
      <c r="A3" s="3" t="s">
        <v>252</v>
      </c>
    </row>
    <row r="4" spans="1:3">
      <c r="A4" s="4" t="s">
        <v>947</v>
      </c>
      <c r="B4" s="6" t="n">
        <v>-47222</v>
      </c>
      <c r="C4" s="6" t="n">
        <v>-12821</v>
      </c>
    </row>
    <row r="5" spans="1:3">
      <c r="A5" s="4" t="s">
        <v>948</v>
      </c>
      <c r="B5" s="5" t="n">
        <v>-1528</v>
      </c>
      <c r="C5" s="5" t="n">
        <v>1296</v>
      </c>
    </row>
    <row r="6" spans="1:3">
      <c r="A6" s="4" t="s">
        <v>949</v>
      </c>
      <c r="B6" s="6" t="n">
        <v>-45694</v>
      </c>
      <c r="C6" s="6" t="n">
        <v>-141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951</v>
      </c>
      <c r="C1" s="2" t="s">
        <v>952</v>
      </c>
      <c r="D1" s="2" t="s">
        <v>60</v>
      </c>
      <c r="E1" s="2" t="s">
        <v>111</v>
      </c>
    </row>
    <row r="2" spans="1:5">
      <c r="A2" s="3" t="s">
        <v>255</v>
      </c>
    </row>
    <row r="3" spans="1:5">
      <c r="A3" s="4" t="s">
        <v>953</v>
      </c>
      <c r="B3" s="5" t="n">
        <v>44900000</v>
      </c>
      <c r="C3" s="5" t="n">
        <v>3000000</v>
      </c>
      <c r="D3" s="5" t="n">
        <v>47736847</v>
      </c>
      <c r="E3" s="5" t="n">
        <v>5435476</v>
      </c>
    </row>
    <row r="4" spans="1:5">
      <c r="A4" s="4" t="s">
        <v>954</v>
      </c>
      <c r="D4" s="7" t="n">
        <v>9.66</v>
      </c>
      <c r="E4" s="7" t="n">
        <v>11.04</v>
      </c>
    </row>
    <row r="5" spans="1:5">
      <c r="A5" s="4" t="s">
        <v>171</v>
      </c>
      <c r="D5" s="5" t="n">
        <v>1105119</v>
      </c>
      <c r="E5" s="5" t="n">
        <v>1289391</v>
      </c>
    </row>
    <row r="6" spans="1:5">
      <c r="A6" s="4" t="s">
        <v>954</v>
      </c>
      <c r="D6" s="7" t="n">
        <v>10.98</v>
      </c>
      <c r="E6" s="7" t="n">
        <v>10.95</v>
      </c>
    </row>
    <row r="7" spans="1:5">
      <c r="A7" s="4" t="s">
        <v>955</v>
      </c>
      <c r="D7" s="5" t="n">
        <v>2837562</v>
      </c>
      <c r="E7" s="5" t="n">
        <v>3470664</v>
      </c>
    </row>
    <row r="8" spans="1:5">
      <c r="A8" s="4" t="s">
        <v>956</v>
      </c>
      <c r="D8" s="6"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7</v>
      </c>
      <c r="B1" s="2" t="s">
        <v>951</v>
      </c>
      <c r="C1" s="2" t="s">
        <v>952</v>
      </c>
      <c r="D1" s="2" t="s">
        <v>60</v>
      </c>
      <c r="E1" s="2" t="s">
        <v>111</v>
      </c>
      <c r="F1" s="2" t="s">
        <v>60</v>
      </c>
      <c r="G1" s="2" t="s">
        <v>111</v>
      </c>
      <c r="H1" s="2" t="s">
        <v>958</v>
      </c>
    </row>
    <row r="2" spans="1:8">
      <c r="A2" s="3" t="s">
        <v>959</v>
      </c>
    </row>
    <row r="3" spans="1:8">
      <c r="A3" s="4" t="s">
        <v>960</v>
      </c>
      <c r="D3" s="7" t="n">
        <v>0.03</v>
      </c>
      <c r="E3" s="7" t="n">
        <v>0.03</v>
      </c>
    </row>
    <row r="4" spans="1:8">
      <c r="A4" s="4" t="s">
        <v>961</v>
      </c>
      <c r="C4" s="6" t="n">
        <v>200000000</v>
      </c>
      <c r="H4" s="6" t="n">
        <v>600000000</v>
      </c>
    </row>
    <row r="5" spans="1:8">
      <c r="A5" s="4" t="s">
        <v>169</v>
      </c>
      <c r="B5" s="5" t="n">
        <v>44900000</v>
      </c>
      <c r="C5" s="5" t="n">
        <v>3000000</v>
      </c>
      <c r="F5" s="5" t="n">
        <v>47736847</v>
      </c>
      <c r="G5" s="5" t="n">
        <v>5435476</v>
      </c>
    </row>
    <row r="6" spans="1:8">
      <c r="A6" s="4" t="s">
        <v>962</v>
      </c>
      <c r="F6" s="6" t="n">
        <v>33000000</v>
      </c>
      <c r="G6" s="6" t="n">
        <v>60000000</v>
      </c>
    </row>
    <row r="7" spans="1:8">
      <c r="A7" s="4" t="s">
        <v>963</v>
      </c>
      <c r="B7" s="6" t="n">
        <v>525000000</v>
      </c>
    </row>
    <row r="8" spans="1:8">
      <c r="A8" s="4" t="s">
        <v>49</v>
      </c>
    </row>
    <row r="9" spans="1:8">
      <c r="A9" s="3" t="s">
        <v>959</v>
      </c>
    </row>
    <row r="10" spans="1:8">
      <c r="A10" s="4" t="s">
        <v>964</v>
      </c>
      <c r="D10" s="7" t="n">
        <v>7.19</v>
      </c>
      <c r="F10" s="7" t="n">
        <v>7.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60</v>
      </c>
      <c r="C2" s="2" t="s">
        <v>111</v>
      </c>
    </row>
    <row r="3" spans="1:3">
      <c r="A3" s="3" t="s">
        <v>966</v>
      </c>
    </row>
    <row r="4" spans="1:3">
      <c r="A4" s="4" t="s">
        <v>135</v>
      </c>
      <c r="B4" s="6" t="n">
        <v>362173</v>
      </c>
      <c r="C4" s="6" t="n">
        <v>158189</v>
      </c>
    </row>
    <row r="5" spans="1:3">
      <c r="A5" s="4" t="s">
        <v>136</v>
      </c>
      <c r="B5" s="5" t="n">
        <v>3464</v>
      </c>
      <c r="C5" s="5" t="n">
        <v>4468</v>
      </c>
    </row>
    <row r="6" spans="1:3">
      <c r="A6" s="4" t="s">
        <v>137</v>
      </c>
      <c r="B6" s="6" t="n">
        <v>358709</v>
      </c>
      <c r="C6" s="6" t="n">
        <v>153721</v>
      </c>
    </row>
    <row r="7" spans="1:3">
      <c r="A7" s="3" t="s">
        <v>967</v>
      </c>
    </row>
    <row r="8" spans="1:3">
      <c r="A8" s="4" t="s">
        <v>968</v>
      </c>
      <c r="B8" s="5" t="n">
        <v>409786000</v>
      </c>
      <c r="C8" s="5" t="n">
        <v>434574000</v>
      </c>
    </row>
    <row r="9" spans="1:3">
      <c r="A9" s="3" t="s">
        <v>969</v>
      </c>
    </row>
    <row r="10" spans="1:3">
      <c r="A10" s="4" t="s">
        <v>970</v>
      </c>
      <c r="B10" s="5" t="n">
        <v>2969000</v>
      </c>
      <c r="C10" s="5" t="n">
        <v>3674000</v>
      </c>
    </row>
    <row r="11" spans="1:3">
      <c r="A11" s="4" t="s">
        <v>971</v>
      </c>
      <c r="B11" s="5" t="n">
        <v>412755000</v>
      </c>
      <c r="C11" s="5" t="n">
        <v>438248000</v>
      </c>
    </row>
    <row r="12" spans="1:3">
      <c r="A12" s="4" t="s">
        <v>138</v>
      </c>
      <c r="B12" s="7" t="n">
        <v>0.88</v>
      </c>
      <c r="C12" s="7" t="n">
        <v>0.35</v>
      </c>
    </row>
    <row r="13" spans="1:3">
      <c r="A13" s="4" t="s">
        <v>140</v>
      </c>
      <c r="B13" s="7" t="n">
        <v>0.87</v>
      </c>
      <c r="C13" s="7" t="n">
        <v>0.35</v>
      </c>
    </row>
    <row r="14" spans="1:3">
      <c r="A14" s="4" t="s">
        <v>972</v>
      </c>
      <c r="B14" s="5" t="n">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60</v>
      </c>
      <c r="C1" s="2" t="s">
        <v>61</v>
      </c>
    </row>
    <row r="2" spans="1:3">
      <c r="A2" s="3" t="s">
        <v>62</v>
      </c>
    </row>
    <row r="3" spans="1:3">
      <c r="A3" s="4" t="s">
        <v>436</v>
      </c>
      <c r="B3" s="6" t="n">
        <v>614582</v>
      </c>
      <c r="C3" s="6" t="n">
        <v>487669</v>
      </c>
    </row>
    <row r="4" spans="1:3">
      <c r="A4" s="4" t="s">
        <v>974</v>
      </c>
      <c r="B4" s="5" t="n">
        <v>1754833</v>
      </c>
    </row>
    <row r="5" spans="1:3">
      <c r="A5" s="4" t="s">
        <v>975</v>
      </c>
    </row>
    <row r="6" spans="1:3">
      <c r="A6" s="3" t="s">
        <v>62</v>
      </c>
    </row>
    <row r="7" spans="1:3">
      <c r="A7" s="4" t="s">
        <v>436</v>
      </c>
      <c r="B7" s="5" t="n">
        <v>614582</v>
      </c>
      <c r="C7" s="5" t="n">
        <v>487669</v>
      </c>
    </row>
    <row r="8" spans="1:3">
      <c r="A8" s="4" t="s">
        <v>917</v>
      </c>
      <c r="B8" s="5" t="n">
        <v>3653</v>
      </c>
      <c r="C8" s="5" t="n">
        <v>715</v>
      </c>
    </row>
    <row r="9" spans="1:3">
      <c r="A9" s="4" t="s">
        <v>974</v>
      </c>
      <c r="B9" s="5" t="n">
        <v>618235</v>
      </c>
      <c r="C9" s="5" t="n">
        <v>488384</v>
      </c>
    </row>
    <row r="10" spans="1:3">
      <c r="A10" s="3" t="s">
        <v>78</v>
      </c>
    </row>
    <row r="11" spans="1:3">
      <c r="A11" s="4" t="s">
        <v>917</v>
      </c>
      <c r="B11" s="5" t="n">
        <v>-275</v>
      </c>
      <c r="C11" s="5" t="n">
        <v>-1164</v>
      </c>
    </row>
    <row r="12" spans="1:3">
      <c r="A12" s="4" t="s">
        <v>976</v>
      </c>
    </row>
    <row r="13" spans="1:3">
      <c r="A13" s="3" t="s">
        <v>62</v>
      </c>
    </row>
    <row r="14" spans="1:3">
      <c r="A14" s="4" t="s">
        <v>436</v>
      </c>
      <c r="B14" s="5" t="n">
        <v>0</v>
      </c>
      <c r="C14" s="5" t="n">
        <v>0</v>
      </c>
    </row>
    <row r="15" spans="1:3">
      <c r="A15" s="4" t="s">
        <v>917</v>
      </c>
      <c r="B15" s="5" t="n">
        <v>0</v>
      </c>
      <c r="C15" s="5" t="n">
        <v>0</v>
      </c>
    </row>
    <row r="16" spans="1:3">
      <c r="A16" s="4" t="s">
        <v>974</v>
      </c>
      <c r="B16" s="5" t="n">
        <v>0</v>
      </c>
      <c r="C16" s="5" t="n">
        <v>0</v>
      </c>
    </row>
    <row r="17" spans="1:3">
      <c r="A17" s="3" t="s">
        <v>78</v>
      </c>
    </row>
    <row r="18" spans="1:3">
      <c r="A18" s="4" t="s">
        <v>917</v>
      </c>
      <c r="B18" s="5" t="n">
        <v>0</v>
      </c>
      <c r="C18" s="5" t="n">
        <v>0</v>
      </c>
    </row>
    <row r="19" spans="1:3">
      <c r="A19" s="4" t="s">
        <v>977</v>
      </c>
    </row>
    <row r="20" spans="1:3">
      <c r="A20" s="3" t="s">
        <v>62</v>
      </c>
    </row>
    <row r="21" spans="1:3">
      <c r="A21" s="4" t="s">
        <v>436</v>
      </c>
      <c r="B21" s="5" t="n">
        <v>538742</v>
      </c>
      <c r="C21" s="5" t="n">
        <v>487669</v>
      </c>
    </row>
    <row r="22" spans="1:3">
      <c r="A22" s="4" t="s">
        <v>917</v>
      </c>
      <c r="B22" s="5" t="n">
        <v>3653</v>
      </c>
      <c r="C22" s="5" t="n">
        <v>715</v>
      </c>
    </row>
    <row r="23" spans="1:3">
      <c r="A23" s="4" t="s">
        <v>974</v>
      </c>
      <c r="B23" s="5" t="n">
        <v>542395</v>
      </c>
      <c r="C23" s="5" t="n">
        <v>488384</v>
      </c>
    </row>
    <row r="24" spans="1:3">
      <c r="A24" s="3" t="s">
        <v>78</v>
      </c>
    </row>
    <row r="25" spans="1:3">
      <c r="A25" s="4" t="s">
        <v>917</v>
      </c>
      <c r="B25" s="5" t="n">
        <v>-275</v>
      </c>
      <c r="C25" s="5" t="n">
        <v>-1164</v>
      </c>
    </row>
    <row r="26" spans="1:3">
      <c r="A26" s="4" t="s">
        <v>978</v>
      </c>
    </row>
    <row r="27" spans="1:3">
      <c r="A27" s="3" t="s">
        <v>62</v>
      </c>
    </row>
    <row r="28" spans="1:3">
      <c r="A28" s="4" t="s">
        <v>436</v>
      </c>
      <c r="B28" s="5" t="n">
        <v>75840</v>
      </c>
      <c r="C28" s="5" t="n">
        <v>0</v>
      </c>
    </row>
    <row r="29" spans="1:3">
      <c r="A29" s="4" t="s">
        <v>917</v>
      </c>
      <c r="B29" s="5" t="n">
        <v>0</v>
      </c>
      <c r="C29" s="5" t="n">
        <v>0</v>
      </c>
    </row>
    <row r="30" spans="1:3">
      <c r="A30" s="4" t="s">
        <v>974</v>
      </c>
      <c r="B30" s="5" t="n">
        <v>75840</v>
      </c>
      <c r="C30" s="5" t="n">
        <v>0</v>
      </c>
    </row>
    <row r="31" spans="1:3">
      <c r="A31" s="3" t="s">
        <v>78</v>
      </c>
    </row>
    <row r="32" spans="1:3">
      <c r="A32" s="4" t="s">
        <v>917</v>
      </c>
      <c r="B32" s="6" t="n">
        <v>0</v>
      </c>
      <c r="C3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60</v>
      </c>
      <c r="C1" s="2" t="s">
        <v>61</v>
      </c>
    </row>
    <row r="2" spans="1:3">
      <c r="A2" s="3" t="s">
        <v>980</v>
      </c>
    </row>
    <row r="3" spans="1:3">
      <c r="A3" s="4" t="s">
        <v>410</v>
      </c>
      <c r="B3" s="6" t="n">
        <v>11360</v>
      </c>
      <c r="C3" s="6" t="n">
        <v>0</v>
      </c>
    </row>
    <row r="4" spans="1:3">
      <c r="A4" s="4" t="s">
        <v>981</v>
      </c>
      <c r="B4" s="5" t="n">
        <v>10226</v>
      </c>
      <c r="C4" s="5" t="n">
        <v>98746</v>
      </c>
    </row>
    <row r="5" spans="1:3">
      <c r="A5" s="4" t="s">
        <v>75</v>
      </c>
      <c r="B5" s="5" t="n">
        <v>286006</v>
      </c>
      <c r="C5" s="5" t="n">
        <v>88844</v>
      </c>
    </row>
    <row r="6" spans="1:3">
      <c r="A6" s="4" t="s">
        <v>974</v>
      </c>
      <c r="B6" s="5" t="n">
        <v>1754833</v>
      </c>
    </row>
    <row r="7" spans="1:3">
      <c r="A7" s="4" t="s">
        <v>982</v>
      </c>
      <c r="C7" s="5" t="n">
        <v>2265887</v>
      </c>
    </row>
    <row r="8" spans="1:3">
      <c r="A8" s="3" t="s">
        <v>983</v>
      </c>
    </row>
    <row r="9" spans="1:3">
      <c r="A9" s="4" t="s">
        <v>984</v>
      </c>
      <c r="B9" s="5" t="n">
        <v>135411</v>
      </c>
      <c r="C9" s="5" t="n">
        <v>-80286</v>
      </c>
    </row>
    <row r="10" spans="1:3">
      <c r="A10" s="4" t="s">
        <v>985</v>
      </c>
      <c r="B10" s="5" t="n">
        <v>15803</v>
      </c>
      <c r="C10" s="5" t="n">
        <v>-226078</v>
      </c>
    </row>
    <row r="11" spans="1:3">
      <c r="A11" s="4" t="s">
        <v>986</v>
      </c>
      <c r="B11" s="5" t="n">
        <v>1770636</v>
      </c>
      <c r="C11" s="5" t="n">
        <v>2039809</v>
      </c>
    </row>
    <row r="12" spans="1:3">
      <c r="A12" s="4" t="s">
        <v>987</v>
      </c>
    </row>
    <row r="13" spans="1:3">
      <c r="A13" s="3" t="s">
        <v>983</v>
      </c>
    </row>
    <row r="14" spans="1:3">
      <c r="A14" s="4" t="s">
        <v>988</v>
      </c>
      <c r="B14" s="5" t="n">
        <v>-46898</v>
      </c>
      <c r="C14" s="5" t="n">
        <v>-28528</v>
      </c>
    </row>
    <row r="15" spans="1:3">
      <c r="A15" s="4" t="s">
        <v>837</v>
      </c>
    </row>
    <row r="16" spans="1:3">
      <c r="A16" s="3" t="s">
        <v>983</v>
      </c>
    </row>
    <row r="17" spans="1:3">
      <c r="A17" s="4" t="s">
        <v>988</v>
      </c>
      <c r="B17" s="5" t="n">
        <v>-72710</v>
      </c>
      <c r="C17" s="5" t="n">
        <v>-117264</v>
      </c>
    </row>
    <row r="18" spans="1:3">
      <c r="A18" s="4" t="s">
        <v>989</v>
      </c>
    </row>
    <row r="19" spans="1:3">
      <c r="A19" s="3" t="s">
        <v>980</v>
      </c>
    </row>
    <row r="20" spans="1:3">
      <c r="A20" s="4" t="s">
        <v>63</v>
      </c>
      <c r="B20" s="5" t="n">
        <v>7292929</v>
      </c>
      <c r="C20" s="5" t="n">
        <v>5563877</v>
      </c>
    </row>
    <row r="21" spans="1:3">
      <c r="A21" s="4" t="s">
        <v>410</v>
      </c>
      <c r="B21" s="5" t="n">
        <v>11360</v>
      </c>
      <c r="C21" s="5" t="n">
        <v>0</v>
      </c>
    </row>
    <row r="22" spans="1:3">
      <c r="A22" s="4" t="s">
        <v>990</v>
      </c>
      <c r="B22" s="5" t="n">
        <v>614582</v>
      </c>
      <c r="C22" s="5" t="n">
        <v>487669</v>
      </c>
    </row>
    <row r="23" spans="1:3">
      <c r="A23" s="4" t="s">
        <v>72</v>
      </c>
      <c r="B23" s="5" t="n">
        <v>1291972</v>
      </c>
      <c r="C23" s="5" t="n">
        <v>1491471</v>
      </c>
    </row>
    <row r="24" spans="1:3">
      <c r="A24" s="4" t="s">
        <v>75</v>
      </c>
      <c r="B24" s="5" t="n">
        <v>27727</v>
      </c>
      <c r="C24" s="5" t="n">
        <v>27558</v>
      </c>
    </row>
    <row r="25" spans="1:3">
      <c r="A25" s="4" t="s">
        <v>917</v>
      </c>
      <c r="B25" s="5" t="n">
        <v>3653</v>
      </c>
      <c r="C25" s="5" t="n">
        <v>715</v>
      </c>
    </row>
    <row r="26" spans="1:3">
      <c r="A26" s="4" t="s">
        <v>974</v>
      </c>
      <c r="B26" s="5" t="n">
        <v>32682681</v>
      </c>
      <c r="C26" s="5" t="n">
        <v>34406223</v>
      </c>
    </row>
    <row r="27" spans="1:3">
      <c r="A27" s="3" t="s">
        <v>983</v>
      </c>
    </row>
    <row r="28" spans="1:3">
      <c r="A28" s="4" t="s">
        <v>80</v>
      </c>
      <c r="B28" s="5" t="n">
        <v>0</v>
      </c>
      <c r="C28" s="5" t="n">
        <v>289230</v>
      </c>
    </row>
    <row r="29" spans="1:3">
      <c r="A29" s="4" t="s">
        <v>81</v>
      </c>
      <c r="B29" s="5" t="n">
        <v>4572625</v>
      </c>
      <c r="C29" s="5" t="n">
        <v>4434323</v>
      </c>
    </row>
    <row r="30" spans="1:3">
      <c r="A30" s="4" t="s">
        <v>991</v>
      </c>
      <c r="B30" s="5" t="n">
        <v>93768</v>
      </c>
      <c r="C30" s="5" t="n">
        <v>75158</v>
      </c>
    </row>
    <row r="31" spans="1:3">
      <c r="A31" s="4" t="s">
        <v>917</v>
      </c>
      <c r="B31" s="5" t="n">
        <v>275</v>
      </c>
      <c r="C31" s="5" t="n">
        <v>1164</v>
      </c>
    </row>
    <row r="32" spans="1:3">
      <c r="A32" s="4" t="s">
        <v>992</v>
      </c>
      <c r="B32" s="5" t="n">
        <v>29230239</v>
      </c>
      <c r="C32" s="5" t="n">
        <v>29228573</v>
      </c>
    </row>
    <row r="33" spans="1:3">
      <c r="A33" s="4" t="s">
        <v>993</v>
      </c>
    </row>
    <row r="34" spans="1:3">
      <c r="A34" s="3" t="s">
        <v>983</v>
      </c>
    </row>
    <row r="35" spans="1:3">
      <c r="A35" s="4" t="s">
        <v>79</v>
      </c>
      <c r="B35" s="5" t="n">
        <v>10360970</v>
      </c>
      <c r="C35" s="5" t="n">
        <v>10363691</v>
      </c>
    </row>
    <row r="36" spans="1:3">
      <c r="A36" s="4" t="s">
        <v>994</v>
      </c>
    </row>
    <row r="37" spans="1:3">
      <c r="A37" s="3" t="s">
        <v>983</v>
      </c>
    </row>
    <row r="38" spans="1:3">
      <c r="A38" s="4" t="s">
        <v>79</v>
      </c>
      <c r="B38" s="5" t="n">
        <v>14202601</v>
      </c>
      <c r="C38" s="5" t="n">
        <v>14065007</v>
      </c>
    </row>
    <row r="39" spans="1:3">
      <c r="A39" s="4" t="s">
        <v>995</v>
      </c>
    </row>
    <row r="40" spans="1:3">
      <c r="A40" s="3" t="s">
        <v>980</v>
      </c>
    </row>
    <row r="41" spans="1:3">
      <c r="A41" s="4" t="s">
        <v>63</v>
      </c>
      <c r="B41" s="5" t="n">
        <v>7292929</v>
      </c>
      <c r="C41" s="5" t="n">
        <v>5563877</v>
      </c>
    </row>
    <row r="42" spans="1:3">
      <c r="A42" s="4" t="s">
        <v>410</v>
      </c>
      <c r="B42" s="5" t="n">
        <v>11360</v>
      </c>
      <c r="C42" s="5" t="n">
        <v>0</v>
      </c>
    </row>
    <row r="43" spans="1:3">
      <c r="A43" s="4" t="s">
        <v>990</v>
      </c>
      <c r="B43" s="5" t="n">
        <v>614582</v>
      </c>
      <c r="C43" s="5" t="n">
        <v>487669</v>
      </c>
    </row>
    <row r="44" spans="1:3">
      <c r="A44" s="4" t="s">
        <v>72</v>
      </c>
      <c r="B44" s="5" t="n">
        <v>1281746</v>
      </c>
      <c r="C44" s="5" t="n">
        <v>1392725</v>
      </c>
    </row>
    <row r="45" spans="1:3">
      <c r="A45" s="4" t="s">
        <v>75</v>
      </c>
      <c r="B45" s="5" t="n">
        <v>27727</v>
      </c>
      <c r="C45" s="5" t="n">
        <v>27558</v>
      </c>
    </row>
    <row r="46" spans="1:3">
      <c r="A46" s="4" t="s">
        <v>917</v>
      </c>
      <c r="B46" s="5" t="n">
        <v>3653</v>
      </c>
      <c r="C46" s="5" t="n">
        <v>715</v>
      </c>
    </row>
    <row r="47" spans="1:3">
      <c r="A47" s="4" t="s">
        <v>974</v>
      </c>
      <c r="B47" s="5" t="n">
        <v>30927848</v>
      </c>
      <c r="C47" s="5" t="n">
        <v>32140336</v>
      </c>
    </row>
    <row r="48" spans="1:3">
      <c r="A48" s="3" t="s">
        <v>983</v>
      </c>
    </row>
    <row r="49" spans="1:3">
      <c r="A49" s="4" t="s">
        <v>80</v>
      </c>
      <c r="B49" s="5" t="n">
        <v>0</v>
      </c>
      <c r="C49" s="5" t="n">
        <v>289230</v>
      </c>
    </row>
    <row r="50" spans="1:3">
      <c r="A50" s="4" t="s">
        <v>81</v>
      </c>
      <c r="B50" s="5" t="n">
        <v>4708036</v>
      </c>
      <c r="C50" s="5" t="n">
        <v>4354037</v>
      </c>
    </row>
    <row r="51" spans="1:3">
      <c r="A51" s="4" t="s">
        <v>991</v>
      </c>
      <c r="B51" s="5" t="n">
        <v>93768</v>
      </c>
      <c r="C51" s="5" t="n">
        <v>75158</v>
      </c>
    </row>
    <row r="52" spans="1:3">
      <c r="A52" s="4" t="s">
        <v>917</v>
      </c>
      <c r="B52" s="5" t="n">
        <v>275</v>
      </c>
      <c r="C52" s="5" t="n">
        <v>1164</v>
      </c>
    </row>
    <row r="53" spans="1:3">
      <c r="A53" s="4" t="s">
        <v>992</v>
      </c>
      <c r="B53" s="5" t="n">
        <v>29246042</v>
      </c>
      <c r="C53" s="5" t="n">
        <v>29002495</v>
      </c>
    </row>
    <row r="54" spans="1:3">
      <c r="A54" s="4" t="s">
        <v>996</v>
      </c>
    </row>
    <row r="55" spans="1:3">
      <c r="A55" s="3" t="s">
        <v>983</v>
      </c>
    </row>
    <row r="56" spans="1:3">
      <c r="A56" s="4" t="s">
        <v>79</v>
      </c>
      <c r="B56" s="5" t="n">
        <v>10314072</v>
      </c>
      <c r="C56" s="5" t="n">
        <v>10335163</v>
      </c>
    </row>
    <row r="57" spans="1:3">
      <c r="A57" s="4" t="s">
        <v>997</v>
      </c>
    </row>
    <row r="58" spans="1:3">
      <c r="A58" s="3" t="s">
        <v>983</v>
      </c>
    </row>
    <row r="59" spans="1:3">
      <c r="A59" s="4" t="s">
        <v>79</v>
      </c>
      <c r="B59" s="5" t="n">
        <v>14129891</v>
      </c>
      <c r="C59" s="5" t="n">
        <v>13947743</v>
      </c>
    </row>
    <row r="60" spans="1:3">
      <c r="A60" s="4" t="s">
        <v>388</v>
      </c>
    </row>
    <row r="61" spans="1:3">
      <c r="A61" s="3" t="s">
        <v>980</v>
      </c>
    </row>
    <row r="62" spans="1:3">
      <c r="A62" s="4" t="s">
        <v>998</v>
      </c>
      <c r="B62" s="5" t="n">
        <v>1650067</v>
      </c>
      <c r="C62" s="5" t="n">
        <v>2092426</v>
      </c>
    </row>
    <row r="63" spans="1:3">
      <c r="A63" s="4" t="s">
        <v>999</v>
      </c>
    </row>
    <row r="64" spans="1:3">
      <c r="A64" s="3" t="s">
        <v>980</v>
      </c>
    </row>
    <row r="65" spans="1:3">
      <c r="A65" s="4" t="s">
        <v>488</v>
      </c>
      <c r="B65" s="5" t="n">
        <v>21826300</v>
      </c>
      <c r="C65" s="5" t="n">
        <v>24988941</v>
      </c>
    </row>
    <row r="66" spans="1:3">
      <c r="A66" s="4" t="s">
        <v>1000</v>
      </c>
    </row>
    <row r="67" spans="1:3">
      <c r="A67" s="3" t="s">
        <v>980</v>
      </c>
    </row>
    <row r="68" spans="1:3">
      <c r="A68" s="4" t="s">
        <v>488</v>
      </c>
      <c r="B68" s="5" t="n">
        <v>20176233</v>
      </c>
      <c r="C68" s="5" t="n">
        <v>22896515</v>
      </c>
    </row>
    <row r="69" spans="1:3">
      <c r="A69" s="4" t="s">
        <v>389</v>
      </c>
    </row>
    <row r="70" spans="1:3">
      <c r="A70" s="3" t="s">
        <v>980</v>
      </c>
    </row>
    <row r="71" spans="1:3">
      <c r="A71" s="4" t="s">
        <v>998</v>
      </c>
      <c r="B71" s="5" t="n">
        <v>-9322</v>
      </c>
      <c r="C71" s="5" t="n">
        <v>11239</v>
      </c>
    </row>
    <row r="72" spans="1:3">
      <c r="A72" s="4" t="s">
        <v>1001</v>
      </c>
    </row>
    <row r="73" spans="1:3">
      <c r="A73" s="3" t="s">
        <v>980</v>
      </c>
    </row>
    <row r="74" spans="1:3">
      <c r="A74" s="4" t="s">
        <v>488</v>
      </c>
      <c r="B74" s="5" t="n">
        <v>755449</v>
      </c>
      <c r="C74" s="5" t="n">
        <v>795055</v>
      </c>
    </row>
    <row r="75" spans="1:3">
      <c r="A75" s="4" t="s">
        <v>1002</v>
      </c>
    </row>
    <row r="76" spans="1:3">
      <c r="A76" s="3" t="s">
        <v>980</v>
      </c>
    </row>
    <row r="77" spans="1:3">
      <c r="A77" s="4" t="s">
        <v>488</v>
      </c>
      <c r="B77" s="5" t="n">
        <v>764771</v>
      </c>
      <c r="C77" s="5" t="n">
        <v>783816</v>
      </c>
    </row>
    <row r="78" spans="1:3">
      <c r="A78" s="4" t="s">
        <v>380</v>
      </c>
    </row>
    <row r="79" spans="1:3">
      <c r="A79" s="3" t="s">
        <v>980</v>
      </c>
    </row>
    <row r="80" spans="1:3">
      <c r="A80" s="4" t="s">
        <v>998</v>
      </c>
      <c r="B80" s="5" t="n">
        <v>104306</v>
      </c>
      <c r="C80" s="5" t="n">
        <v>63476</v>
      </c>
    </row>
    <row r="81" spans="1:3">
      <c r="A81" s="4" t="s">
        <v>1003</v>
      </c>
    </row>
    <row r="82" spans="1:3">
      <c r="A82" s="3" t="s">
        <v>980</v>
      </c>
    </row>
    <row r="83" spans="1:3">
      <c r="A83" s="4" t="s">
        <v>488</v>
      </c>
      <c r="B83" s="5" t="n">
        <v>851750</v>
      </c>
      <c r="C83" s="5" t="n">
        <v>1047119</v>
      </c>
    </row>
    <row r="84" spans="1:3">
      <c r="A84" s="4" t="s">
        <v>1004</v>
      </c>
    </row>
    <row r="85" spans="1:3">
      <c r="A85" s="3" t="s">
        <v>980</v>
      </c>
    </row>
    <row r="86" spans="1:3">
      <c r="A86" s="4" t="s">
        <v>488</v>
      </c>
      <c r="B86" s="5" t="n">
        <v>747444</v>
      </c>
      <c r="C86" s="5" t="n">
        <v>983643</v>
      </c>
    </row>
    <row r="87" spans="1:3">
      <c r="A87" s="4" t="s">
        <v>390</v>
      </c>
    </row>
    <row r="88" spans="1:3">
      <c r="A88" s="3" t="s">
        <v>980</v>
      </c>
    </row>
    <row r="89" spans="1:3">
      <c r="A89" s="4" t="s">
        <v>998</v>
      </c>
      <c r="B89" s="5" t="n">
        <v>-444</v>
      </c>
      <c r="C89" s="5" t="n">
        <v>0</v>
      </c>
    </row>
    <row r="90" spans="1:3">
      <c r="A90" s="4" t="s">
        <v>1005</v>
      </c>
    </row>
    <row r="91" spans="1:3">
      <c r="A91" s="3" t="s">
        <v>980</v>
      </c>
    </row>
    <row r="92" spans="1:3">
      <c r="A92" s="4" t="s">
        <v>488</v>
      </c>
      <c r="B92" s="5" t="n">
        <v>6959</v>
      </c>
      <c r="C92" s="5" t="n">
        <v>3818</v>
      </c>
    </row>
    <row r="93" spans="1:3">
      <c r="A93" s="4" t="s">
        <v>1006</v>
      </c>
    </row>
    <row r="94" spans="1:3">
      <c r="A94" s="3" t="s">
        <v>980</v>
      </c>
    </row>
    <row r="95" spans="1:3">
      <c r="A95" s="4" t="s">
        <v>488</v>
      </c>
      <c r="B95" s="6" t="n">
        <v>7403</v>
      </c>
      <c r="C95" s="6" t="n">
        <v>3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3</v>
      </c>
      <c r="B1" s="2" t="s">
        <v>1</v>
      </c>
    </row>
    <row r="2" spans="1:3">
      <c r="B2" s="2" t="s">
        <v>60</v>
      </c>
      <c r="C2" s="2" t="s">
        <v>111</v>
      </c>
    </row>
    <row r="3" spans="1:3">
      <c r="A3" s="4" t="s">
        <v>184</v>
      </c>
      <c r="B3" s="7" t="n">
        <v>0.03</v>
      </c>
      <c r="C3" s="7" t="n">
        <v>0.03</v>
      </c>
    </row>
    <row r="4" spans="1:3">
      <c r="A4" s="4" t="s">
        <v>108</v>
      </c>
    </row>
    <row r="5" spans="1:3">
      <c r="A5" s="4" t="s">
        <v>185</v>
      </c>
      <c r="B5" s="7" t="n">
        <v>0.87</v>
      </c>
      <c r="C5" s="7" t="n">
        <v>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7</v>
      </c>
      <c r="B1" s="2" t="s">
        <v>1008</v>
      </c>
      <c r="C1" s="2" t="s">
        <v>1009</v>
      </c>
      <c r="D1" s="2" t="s">
        <v>1010</v>
      </c>
      <c r="E1" s="2" t="s">
        <v>1011</v>
      </c>
      <c r="F1" s="2" t="s">
        <v>1012</v>
      </c>
    </row>
    <row r="2" spans="1:6">
      <c r="A2" s="3" t="s">
        <v>1013</v>
      </c>
    </row>
    <row r="3" spans="1:6">
      <c r="A3" s="4" t="s">
        <v>100</v>
      </c>
      <c r="B3" s="6" t="n">
        <v>441912000</v>
      </c>
      <c r="C3" s="6" t="n">
        <v>1673324000</v>
      </c>
      <c r="D3" s="6" t="n">
        <v>358325000</v>
      </c>
      <c r="E3" s="6" t="n">
        <v>441912000</v>
      </c>
      <c r="F3" s="6" t="n">
        <v>341121000</v>
      </c>
    </row>
    <row r="4" spans="1:6">
      <c r="A4" s="4" t="s">
        <v>1014</v>
      </c>
      <c r="B4" s="5" t="n">
        <v>2481000</v>
      </c>
    </row>
    <row r="5" spans="1:6">
      <c r="A5" s="4" t="s">
        <v>1015</v>
      </c>
      <c r="B5" s="6" t="n">
        <v>1850512000</v>
      </c>
    </row>
    <row r="6" spans="1:6">
      <c r="A6" s="4" t="s">
        <v>1016</v>
      </c>
      <c r="C6" s="6" t="n">
        <v>541000000</v>
      </c>
      <c r="D6" s="6" t="n">
        <v>85000000</v>
      </c>
    </row>
    <row r="7" spans="1:6">
      <c r="A7" s="4" t="s">
        <v>1017</v>
      </c>
    </row>
    <row r="8" spans="1:6">
      <c r="A8" s="3" t="s">
        <v>1013</v>
      </c>
    </row>
    <row r="9" spans="1:6">
      <c r="A9" s="4" t="s">
        <v>1018</v>
      </c>
      <c r="B9" s="5" t="n">
        <v>2</v>
      </c>
    </row>
    <row r="10" spans="1:6">
      <c r="A10" s="4" t="s">
        <v>1019</v>
      </c>
      <c r="B10" s="4" t="s">
        <v>357</v>
      </c>
    </row>
    <row r="11" spans="1:6">
      <c r="A11" s="4" t="s">
        <v>100</v>
      </c>
      <c r="B11" s="6" t="n">
        <v>1100000000</v>
      </c>
    </row>
    <row r="12" spans="1:6">
      <c r="A12" s="4" t="s">
        <v>1014</v>
      </c>
      <c r="B12" s="5" t="n">
        <v>116000000</v>
      </c>
    </row>
    <row r="13" spans="1:6">
      <c r="A13" s="4" t="s">
        <v>1020</v>
      </c>
      <c r="B13" s="5" t="n">
        <v>306000000</v>
      </c>
    </row>
    <row r="14" spans="1:6">
      <c r="A14" s="4" t="s">
        <v>1015</v>
      </c>
      <c r="B14" s="6" t="n">
        <v>95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60</v>
      </c>
      <c r="C1" s="2" t="s">
        <v>61</v>
      </c>
    </row>
    <row r="2" spans="1:3">
      <c r="A2" s="3" t="s">
        <v>1022</v>
      </c>
    </row>
    <row r="3" spans="1:3">
      <c r="A3" s="4" t="s">
        <v>1023</v>
      </c>
      <c r="B3" s="6" t="n">
        <v>3112763</v>
      </c>
      <c r="C3" s="6" t="n">
        <v>3264309</v>
      </c>
    </row>
    <row r="4" spans="1:3">
      <c r="A4" s="4" t="s">
        <v>1024</v>
      </c>
      <c r="B4" s="5" t="n">
        <v>3112763</v>
      </c>
      <c r="C4" s="5" t="n">
        <v>3264309</v>
      </c>
    </row>
    <row r="5" spans="1:3">
      <c r="A5" s="4" t="s">
        <v>1025</v>
      </c>
      <c r="B5" s="5" t="n">
        <v>3428154</v>
      </c>
      <c r="C5" s="5" t="n">
        <v>3600668</v>
      </c>
    </row>
    <row r="6" spans="1:3">
      <c r="A6" s="4" t="s">
        <v>1026</v>
      </c>
      <c r="B6" s="6" t="n">
        <v>3112763</v>
      </c>
      <c r="C6" s="6" t="n">
        <v>3264309</v>
      </c>
    </row>
    <row r="7" spans="1:3">
      <c r="A7" s="3" t="s">
        <v>1027</v>
      </c>
    </row>
    <row r="8" spans="1:3">
      <c r="A8" s="4" t="s">
        <v>1023</v>
      </c>
      <c r="B8" s="4" t="s">
        <v>1028</v>
      </c>
      <c r="C8" s="4" t="s">
        <v>1029</v>
      </c>
    </row>
    <row r="9" spans="1:3">
      <c r="A9" s="4" t="s">
        <v>1024</v>
      </c>
      <c r="B9" s="4" t="s">
        <v>1028</v>
      </c>
      <c r="C9" s="4" t="s">
        <v>1029</v>
      </c>
    </row>
    <row r="10" spans="1:3">
      <c r="A10" s="4" t="s">
        <v>1025</v>
      </c>
      <c r="B10" s="4" t="s">
        <v>1030</v>
      </c>
      <c r="C10" s="4" t="s">
        <v>1031</v>
      </c>
    </row>
    <row r="11" spans="1:3">
      <c r="A11" s="4" t="s">
        <v>1026</v>
      </c>
      <c r="B11" s="4" t="s">
        <v>1032</v>
      </c>
      <c r="C11" s="4" t="s">
        <v>1033</v>
      </c>
    </row>
    <row r="12" spans="1:3">
      <c r="A12" s="4" t="s">
        <v>1034</v>
      </c>
    </row>
    <row r="13" spans="1:3">
      <c r="A13" s="3" t="s">
        <v>1035</v>
      </c>
    </row>
    <row r="14" spans="1:3">
      <c r="A14" s="4" t="s">
        <v>1023</v>
      </c>
      <c r="B14" s="6" t="n">
        <v>1757168</v>
      </c>
      <c r="C14" s="6" t="n">
        <v>1876050</v>
      </c>
    </row>
    <row r="15" spans="1:3">
      <c r="A15" s="4" t="s">
        <v>1024</v>
      </c>
      <c r="B15" s="5" t="n">
        <v>2133704</v>
      </c>
      <c r="C15" s="5" t="n">
        <v>2278060</v>
      </c>
    </row>
    <row r="16" spans="1:3">
      <c r="A16" s="4" t="s">
        <v>1025</v>
      </c>
      <c r="B16" s="5" t="n">
        <v>2635752</v>
      </c>
      <c r="C16" s="5" t="n">
        <v>2814074</v>
      </c>
    </row>
    <row r="17" spans="1:3">
      <c r="A17" s="4" t="s">
        <v>1026</v>
      </c>
      <c r="B17" s="6" t="n">
        <v>1326107</v>
      </c>
      <c r="C17" s="6" t="n">
        <v>1284642</v>
      </c>
    </row>
    <row r="18" spans="1:3">
      <c r="A18" s="3" t="s">
        <v>1036</v>
      </c>
    </row>
    <row r="19" spans="1:3">
      <c r="A19" s="4" t="s">
        <v>1023</v>
      </c>
      <c r="B19" s="4" t="s">
        <v>639</v>
      </c>
      <c r="C19" s="4" t="s">
        <v>639</v>
      </c>
    </row>
    <row r="20" spans="1:3">
      <c r="A20" s="4" t="s">
        <v>1024</v>
      </c>
      <c r="B20" s="4" t="s">
        <v>479</v>
      </c>
      <c r="C20" s="4" t="s">
        <v>479</v>
      </c>
    </row>
    <row r="21" spans="1:3">
      <c r="A21" s="4" t="s">
        <v>1025</v>
      </c>
      <c r="B21" s="4" t="s">
        <v>1037</v>
      </c>
      <c r="C21" s="4" t="s">
        <v>1037</v>
      </c>
    </row>
    <row r="22" spans="1:3">
      <c r="A22" s="4" t="s">
        <v>1026</v>
      </c>
      <c r="B22" s="4" t="s">
        <v>359</v>
      </c>
      <c r="C22" s="4" t="s">
        <v>3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38</v>
      </c>
      <c r="B1" s="2" t="s">
        <v>1009</v>
      </c>
    </row>
    <row r="2" spans="1:2">
      <c r="A2" s="3" t="s">
        <v>266</v>
      </c>
    </row>
    <row r="3" spans="1:2">
      <c r="A3" s="4" t="s">
        <v>1039</v>
      </c>
      <c r="B3" s="6" t="n">
        <v>450</v>
      </c>
    </row>
    <row r="4" spans="1:2">
      <c r="A4" s="4" t="s">
        <v>1040</v>
      </c>
      <c r="B4" s="6" t="n">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41</v>
      </c>
      <c r="B1" s="1" t="s">
        <v>1042</v>
      </c>
      <c r="C1" s="2" t="s">
        <v>1043</v>
      </c>
    </row>
    <row r="2" spans="1:3">
      <c r="A2" s="4" t="s">
        <v>1044</v>
      </c>
      <c r="B2" s="4" t="s">
        <v>1045</v>
      </c>
      <c r="C2" s="6" t="n">
        <v>-952639000</v>
      </c>
    </row>
    <row r="3" spans="1:3">
      <c r="A3" s="4" t="s">
        <v>1046</v>
      </c>
    </row>
    <row r="4" spans="1:3">
      <c r="A4" s="4" t="s">
        <v>1044</v>
      </c>
      <c r="B4" s="4" t="s">
        <v>1045</v>
      </c>
      <c r="C4" s="6" t="n">
        <v>-95263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60</v>
      </c>
      <c r="C2" s="2" t="s">
        <v>111</v>
      </c>
    </row>
    <row r="3" spans="1:3">
      <c r="A3" s="3" t="s">
        <v>187</v>
      </c>
    </row>
    <row r="4" spans="1:3">
      <c r="A4" s="4" t="s">
        <v>135</v>
      </c>
      <c r="B4" s="6" t="n">
        <v>362173</v>
      </c>
      <c r="C4" s="6" t="n">
        <v>158189</v>
      </c>
    </row>
    <row r="5" spans="1:3">
      <c r="A5" s="3" t="s">
        <v>188</v>
      </c>
    </row>
    <row r="6" spans="1:3">
      <c r="A6" s="4" t="s">
        <v>189</v>
      </c>
      <c r="B6" s="5" t="n">
        <v>61258</v>
      </c>
      <c r="C6" s="5" t="n">
        <v>63790</v>
      </c>
    </row>
    <row r="7" spans="1:3">
      <c r="A7" s="4" t="s">
        <v>134</v>
      </c>
      <c r="B7" s="5" t="n">
        <v>121481</v>
      </c>
      <c r="C7" s="5" t="n">
        <v>56296</v>
      </c>
    </row>
    <row r="8" spans="1:3">
      <c r="A8" s="4" t="s">
        <v>190</v>
      </c>
      <c r="B8" s="5" t="n">
        <v>5193</v>
      </c>
      <c r="C8" s="5" t="n">
        <v>3555</v>
      </c>
    </row>
    <row r="9" spans="1:3">
      <c r="A9" s="4" t="s">
        <v>191</v>
      </c>
      <c r="B9" s="5" t="n">
        <v>526</v>
      </c>
      <c r="C9" s="5" t="n">
        <v>277</v>
      </c>
    </row>
    <row r="10" spans="1:3">
      <c r="A10" s="4" t="s">
        <v>192</v>
      </c>
      <c r="B10" s="5" t="n">
        <v>12241</v>
      </c>
      <c r="C10" s="5" t="n">
        <v>3184</v>
      </c>
    </row>
    <row r="11" spans="1:3">
      <c r="A11" s="4" t="s">
        <v>193</v>
      </c>
      <c r="B11" s="5" t="n">
        <v>610</v>
      </c>
      <c r="C11" s="5" t="n">
        <v>189</v>
      </c>
    </row>
    <row r="12" spans="1:3">
      <c r="A12" s="4" t="s">
        <v>194</v>
      </c>
      <c r="B12" s="5" t="n">
        <v>1191</v>
      </c>
      <c r="C12" s="5" t="n">
        <v>0</v>
      </c>
    </row>
    <row r="13" spans="1:3">
      <c r="A13" s="4" t="s">
        <v>195</v>
      </c>
      <c r="B13" s="5" t="n">
        <v>-169</v>
      </c>
      <c r="C13" s="5" t="n">
        <v>-3917</v>
      </c>
    </row>
    <row r="14" spans="1:3">
      <c r="A14" s="4" t="s">
        <v>196</v>
      </c>
      <c r="B14" s="5" t="n">
        <v>3855</v>
      </c>
      <c r="C14" s="5" t="n">
        <v>3586</v>
      </c>
    </row>
    <row r="15" spans="1:3">
      <c r="A15" s="4" t="s">
        <v>168</v>
      </c>
      <c r="B15" s="5" t="n">
        <v>13610</v>
      </c>
      <c r="C15" s="5" t="n">
        <v>13891</v>
      </c>
    </row>
    <row r="16" spans="1:3">
      <c r="A16" s="4" t="s">
        <v>197</v>
      </c>
      <c r="B16" s="5" t="n">
        <v>-43195</v>
      </c>
      <c r="C16" s="5" t="n">
        <v>-4027</v>
      </c>
    </row>
    <row r="17" spans="1:3">
      <c r="A17" s="4" t="s">
        <v>124</v>
      </c>
      <c r="B17" s="5" t="n">
        <v>-238935</v>
      </c>
      <c r="C17" s="5" t="n">
        <v>0</v>
      </c>
    </row>
    <row r="18" spans="1:3">
      <c r="A18" s="4" t="s">
        <v>198</v>
      </c>
      <c r="B18" s="5" t="n">
        <v>1574</v>
      </c>
      <c r="C18" s="5" t="n">
        <v>1918</v>
      </c>
    </row>
    <row r="19" spans="1:3">
      <c r="A19" s="3" t="s">
        <v>199</v>
      </c>
    </row>
    <row r="20" spans="1:3">
      <c r="A20" s="4" t="s">
        <v>200</v>
      </c>
      <c r="B20" s="5" t="n">
        <v>-236282</v>
      </c>
      <c r="C20" s="5" t="n">
        <v>-239180</v>
      </c>
    </row>
    <row r="21" spans="1:3">
      <c r="A21" s="4" t="s">
        <v>201</v>
      </c>
      <c r="B21" s="5" t="n">
        <v>-40404</v>
      </c>
      <c r="C21" s="5" t="n">
        <v>-4764</v>
      </c>
    </row>
    <row r="22" spans="1:3">
      <c r="A22" s="4" t="s">
        <v>202</v>
      </c>
      <c r="B22" s="5" t="n">
        <v>-32874</v>
      </c>
      <c r="C22" s="5" t="n">
        <v>-681</v>
      </c>
    </row>
    <row r="23" spans="1:3">
      <c r="A23" s="4" t="s">
        <v>203</v>
      </c>
      <c r="B23" s="5" t="n">
        <v>-710</v>
      </c>
      <c r="C23" s="5" t="n">
        <v>-3947</v>
      </c>
    </row>
    <row r="24" spans="1:3">
      <c r="A24" s="4" t="s">
        <v>204</v>
      </c>
      <c r="B24" s="5" t="n">
        <v>18610</v>
      </c>
      <c r="C24" s="5" t="n">
        <v>7405</v>
      </c>
    </row>
    <row r="25" spans="1:3">
      <c r="A25" s="4" t="s">
        <v>205</v>
      </c>
      <c r="B25" s="5" t="n">
        <v>134661</v>
      </c>
      <c r="C25" s="5" t="n">
        <v>-39049</v>
      </c>
    </row>
    <row r="26" spans="1:3">
      <c r="A26" s="4" t="s">
        <v>206</v>
      </c>
      <c r="B26" s="5" t="n">
        <v>-217759</v>
      </c>
      <c r="C26" s="5" t="n">
        <v>-141474</v>
      </c>
    </row>
    <row r="27" spans="1:3">
      <c r="A27" s="4" t="s">
        <v>207</v>
      </c>
      <c r="B27" s="5" t="n">
        <v>144414</v>
      </c>
      <c r="C27" s="5" t="n">
        <v>16715</v>
      </c>
    </row>
    <row r="28" spans="1:3">
      <c r="A28" s="3" t="s">
        <v>208</v>
      </c>
    </row>
    <row r="29" spans="1:3">
      <c r="A29" s="4" t="s">
        <v>209</v>
      </c>
      <c r="B29" s="5" t="n">
        <v>-2310173</v>
      </c>
      <c r="C29" s="5" t="n">
        <v>-2253624</v>
      </c>
    </row>
    <row r="30" spans="1:3">
      <c r="A30" s="4" t="s">
        <v>210</v>
      </c>
      <c r="B30" s="5" t="n">
        <v>3283408</v>
      </c>
      <c r="C30" s="5" t="n">
        <v>0</v>
      </c>
    </row>
    <row r="31" spans="1:3">
      <c r="A31" s="4" t="s">
        <v>211</v>
      </c>
      <c r="B31" s="5" t="n">
        <v>11314</v>
      </c>
      <c r="C31" s="5" t="n">
        <v>11587</v>
      </c>
    </row>
    <row r="32" spans="1:3">
      <c r="A32" s="4" t="s">
        <v>212</v>
      </c>
      <c r="B32" s="5" t="n">
        <v>1177589</v>
      </c>
      <c r="C32" s="5" t="n">
        <v>1077273</v>
      </c>
    </row>
    <row r="33" spans="1:3">
      <c r="A33" s="4" t="s">
        <v>213</v>
      </c>
      <c r="B33" s="5" t="n">
        <v>-62752</v>
      </c>
      <c r="C33" s="5" t="n">
        <v>-33483</v>
      </c>
    </row>
    <row r="34" spans="1:3">
      <c r="A34" s="4" t="s">
        <v>214</v>
      </c>
      <c r="B34" s="5" t="n">
        <v>18836</v>
      </c>
      <c r="C34" s="5" t="n">
        <v>4570</v>
      </c>
    </row>
    <row r="35" spans="1:3">
      <c r="A35" s="4" t="s">
        <v>215</v>
      </c>
      <c r="B35" s="5" t="n">
        <v>2118222</v>
      </c>
      <c r="C35" s="5" t="n">
        <v>-1193677</v>
      </c>
    </row>
    <row r="36" spans="1:3">
      <c r="A36" s="3" t="s">
        <v>216</v>
      </c>
    </row>
    <row r="37" spans="1:3">
      <c r="A37" s="4" t="s">
        <v>217</v>
      </c>
      <c r="B37" s="5" t="n">
        <v>-1762</v>
      </c>
      <c r="C37" s="5" t="n">
        <v>-1498</v>
      </c>
    </row>
    <row r="38" spans="1:3">
      <c r="A38" s="4" t="s">
        <v>218</v>
      </c>
      <c r="B38" s="5" t="n">
        <v>69971</v>
      </c>
      <c r="C38" s="5" t="n">
        <v>404121</v>
      </c>
    </row>
    <row r="39" spans="1:3">
      <c r="A39" s="4" t="s">
        <v>219</v>
      </c>
      <c r="B39" s="5" t="n">
        <v>-55044</v>
      </c>
      <c r="C39" s="5" t="n">
        <v>290631</v>
      </c>
    </row>
    <row r="40" spans="1:3">
      <c r="A40" s="4" t="s">
        <v>220</v>
      </c>
      <c r="B40" s="5" t="n">
        <v>633532</v>
      </c>
      <c r="C40" s="5" t="n">
        <v>451128</v>
      </c>
    </row>
    <row r="41" spans="1:3">
      <c r="A41" s="4" t="s">
        <v>221</v>
      </c>
      <c r="B41" s="5" t="n">
        <v>-281086</v>
      </c>
      <c r="C41" s="5" t="n">
        <v>-260953</v>
      </c>
    </row>
    <row r="42" spans="1:3">
      <c r="A42" s="4" t="s">
        <v>222</v>
      </c>
      <c r="B42" s="5" t="n">
        <v>-289230</v>
      </c>
      <c r="C42" s="5" t="n">
        <v>0</v>
      </c>
    </row>
    <row r="43" spans="1:3">
      <c r="A43" s="4" t="s">
        <v>223</v>
      </c>
      <c r="B43" s="5" t="n">
        <v>-3183</v>
      </c>
      <c r="C43" s="5" t="n">
        <v>-1065</v>
      </c>
    </row>
    <row r="44" spans="1:3">
      <c r="A44" s="4" t="s">
        <v>224</v>
      </c>
      <c r="B44" s="5" t="n">
        <v>-12595</v>
      </c>
      <c r="C44" s="5" t="n">
        <v>-13020</v>
      </c>
    </row>
    <row r="45" spans="1:3">
      <c r="A45" s="4" t="s">
        <v>225</v>
      </c>
      <c r="B45" s="5" t="n">
        <v>-3464</v>
      </c>
      <c r="C45" s="5" t="n">
        <v>-4468</v>
      </c>
    </row>
    <row r="46" spans="1:3">
      <c r="A46" s="4" t="s">
        <v>170</v>
      </c>
      <c r="B46" s="5" t="n">
        <v>-558167</v>
      </c>
      <c r="C46" s="5" t="n">
        <v>-60000</v>
      </c>
    </row>
    <row r="47" spans="1:3">
      <c r="A47" s="4" t="s">
        <v>226</v>
      </c>
      <c r="B47" s="5" t="n">
        <v>-501028</v>
      </c>
      <c r="C47" s="5" t="n">
        <v>804876</v>
      </c>
    </row>
    <row r="48" spans="1:3">
      <c r="A48" s="4" t="s">
        <v>227</v>
      </c>
      <c r="B48" s="5" t="n">
        <v>1761608</v>
      </c>
      <c r="C48" s="5" t="n">
        <v>-372086</v>
      </c>
    </row>
    <row r="49" spans="1:3">
      <c r="A49" s="4" t="s">
        <v>228</v>
      </c>
      <c r="B49" s="5" t="n">
        <v>5720760</v>
      </c>
      <c r="C49" s="5" t="n">
        <v>2681895</v>
      </c>
    </row>
    <row r="50" spans="1:3">
      <c r="A50" s="4" t="s">
        <v>229</v>
      </c>
      <c r="B50" s="5" t="n">
        <v>7482368</v>
      </c>
      <c r="C50" s="5" t="n">
        <v>2309809</v>
      </c>
    </row>
    <row r="51" spans="1:3">
      <c r="A51" s="3" t="s">
        <v>230</v>
      </c>
    </row>
    <row r="52" spans="1:3">
      <c r="A52" s="4" t="s">
        <v>231</v>
      </c>
      <c r="B52" s="5" t="n">
        <v>151017</v>
      </c>
      <c r="C52" s="5" t="n">
        <v>147235</v>
      </c>
    </row>
    <row r="53" spans="1:3">
      <c r="A53" s="4" t="s">
        <v>232</v>
      </c>
      <c r="B53" s="5" t="n">
        <v>3630</v>
      </c>
      <c r="C53" s="5" t="n">
        <v>3700</v>
      </c>
    </row>
    <row r="54" spans="1:3">
      <c r="A54" s="4" t="s">
        <v>233</v>
      </c>
      <c r="B54" s="5" t="n">
        <v>-2890</v>
      </c>
      <c r="C54" s="5" t="n">
        <v>-41</v>
      </c>
    </row>
    <row r="55" spans="1:3">
      <c r="A55" s="3" t="s">
        <v>234</v>
      </c>
    </row>
    <row r="56" spans="1:3">
      <c r="A56" s="4" t="s">
        <v>235</v>
      </c>
      <c r="B56" s="6" t="n">
        <v>7482368</v>
      </c>
      <c r="C56" s="6" t="n">
        <v>23098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60</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37:31Z</dcterms:created>
  <dcterms:modified xmlns:dcterms="http://purl.org/dc/terms/" xmlns:xsi="http://www.w3.org/2001/XMLSchema-instance" xsi:type="dcterms:W3CDTF">2020-04-22T16:37:31Z</dcterms:modified>
</cp:coreProperties>
</file>